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ORGANIZATION AND BUSINESS" sheetId="8" state="visible" r:id="rId8"/>
    <sheet xmlns:r="http://schemas.openxmlformats.org/officeDocument/2006/relationships" name="BASIS OF PREPARATION OF CONSOLI" sheetId="9" state="visible" r:id="rId9"/>
    <sheet xmlns:r="http://schemas.openxmlformats.org/officeDocument/2006/relationships" name="ACQUISITIONS" sheetId="10" state="visible" r:id="rId10"/>
    <sheet xmlns:r="http://schemas.openxmlformats.org/officeDocument/2006/relationships" name="CASH AND BANK"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TRADE AND OTHER PAYABLES" sheetId="17" state="visible" r:id="rId17"/>
    <sheet xmlns:r="http://schemas.openxmlformats.org/officeDocument/2006/relationships" name="CURRENT PORTION OF NONCURRENT L" sheetId="18" state="visible" r:id="rId18"/>
    <sheet xmlns:r="http://schemas.openxmlformats.org/officeDocument/2006/relationships" name="ACCRUED INTEREST" sheetId="19" state="visible" r:id="rId19"/>
    <sheet xmlns:r="http://schemas.openxmlformats.org/officeDocument/2006/relationships" name="SHORT TERM BORROWINGS" sheetId="20" state="visible" r:id="rId20"/>
    <sheet xmlns:r="http://schemas.openxmlformats.org/officeDocument/2006/relationships" name="TERM FINANCE CERTIFICATES (TFCs" sheetId="21" state="visible" r:id="rId21"/>
    <sheet xmlns:r="http://schemas.openxmlformats.org/officeDocument/2006/relationships" name="LONG TERM FINANCING SECURED" sheetId="22" state="visible" r:id="rId22"/>
    <sheet xmlns:r="http://schemas.openxmlformats.org/officeDocument/2006/relationships" name="LICENSE FEE PAYABLE" sheetId="23" state="visible" r:id="rId23"/>
    <sheet xmlns:r="http://schemas.openxmlformats.org/officeDocument/2006/relationships" name="CONTINGENCIES AND COMMITMENTS" sheetId="24" state="visible" r:id="rId24"/>
    <sheet xmlns:r="http://schemas.openxmlformats.org/officeDocument/2006/relationships" name="PREFERRED STOCKS" sheetId="25" state="visible" r:id="rId25"/>
    <sheet xmlns:r="http://schemas.openxmlformats.org/officeDocument/2006/relationships" name="DIVIDENDS ON PREFERRED STOCKS" sheetId="26" state="visible" r:id="rId26"/>
    <sheet xmlns:r="http://schemas.openxmlformats.org/officeDocument/2006/relationships" name="NET REVENUE" sheetId="27" state="visible" r:id="rId27"/>
    <sheet xmlns:r="http://schemas.openxmlformats.org/officeDocument/2006/relationships" name="DIRECT OPERATING COSTS" sheetId="28" state="visible" r:id="rId28"/>
    <sheet xmlns:r="http://schemas.openxmlformats.org/officeDocument/2006/relationships" name="FINANCE COST" sheetId="29" state="visible" r:id="rId29"/>
    <sheet xmlns:r="http://schemas.openxmlformats.org/officeDocument/2006/relationships" name="TAXATION" sheetId="30" state="visible" r:id="rId30"/>
    <sheet xmlns:r="http://schemas.openxmlformats.org/officeDocument/2006/relationships" name="RELATED PARTIES" sheetId="31" state="visible" r:id="rId31"/>
    <sheet xmlns:r="http://schemas.openxmlformats.org/officeDocument/2006/relationships" name="GOING CONCERN OF WTL" sheetId="32" state="visible" r:id="rId32"/>
    <sheet xmlns:r="http://schemas.openxmlformats.org/officeDocument/2006/relationships" name="SUBSEQUENT EVENTS" sheetId="33" state="visible" r:id="rId33"/>
    <sheet xmlns:r="http://schemas.openxmlformats.org/officeDocument/2006/relationships" name="BASIS OF PREPARATION OF CONSO_2" sheetId="34" state="visible" r:id="rId34"/>
    <sheet xmlns:r="http://schemas.openxmlformats.org/officeDocument/2006/relationships" name="ACQUISITIONS (Tables)" sheetId="35" state="visible" r:id="rId35"/>
    <sheet xmlns:r="http://schemas.openxmlformats.org/officeDocument/2006/relationships" name="CASH AND BANK (Tables)" sheetId="36" state="visible" r:id="rId36"/>
    <sheet xmlns:r="http://schemas.openxmlformats.org/officeDocument/2006/relationships" name="RESTRICTED CASH (Tables)" sheetId="37" state="visible" r:id="rId37"/>
    <sheet xmlns:r="http://schemas.openxmlformats.org/officeDocument/2006/relationships" name="ACCOUNTS RECEIVABLE NET (Tables" sheetId="38" state="visible" r:id="rId38"/>
    <sheet xmlns:r="http://schemas.openxmlformats.org/officeDocument/2006/relationships" name="PROPERTY PLANT AND EQUIPMENT (T" sheetId="39" state="visible" r:id="rId39"/>
    <sheet xmlns:r="http://schemas.openxmlformats.org/officeDocument/2006/relationships" name="LEASES (Tables)" sheetId="40" state="visible" r:id="rId40"/>
    <sheet xmlns:r="http://schemas.openxmlformats.org/officeDocument/2006/relationships" name="INTANGIBLE ASSETS NET (Tables)" sheetId="41" state="visible" r:id="rId41"/>
    <sheet xmlns:r="http://schemas.openxmlformats.org/officeDocument/2006/relationships" name="TRADE AND OTHER PAYABLES (Table" sheetId="42" state="visible" r:id="rId42"/>
    <sheet xmlns:r="http://schemas.openxmlformats.org/officeDocument/2006/relationships" name="CURRENT PORTION OF NONCURRENT_2" sheetId="43" state="visible" r:id="rId43"/>
    <sheet xmlns:r="http://schemas.openxmlformats.org/officeDocument/2006/relationships" name="ACCRUED INTEREST (Tables)" sheetId="44" state="visible" r:id="rId44"/>
    <sheet xmlns:r="http://schemas.openxmlformats.org/officeDocument/2006/relationships" name="SHORT TERM BORROWINGS (Tables)" sheetId="45" state="visible" r:id="rId45"/>
    <sheet xmlns:r="http://schemas.openxmlformats.org/officeDocument/2006/relationships" name="TERM FINANCE CERTIFICATES (TF_2" sheetId="46" state="visible" r:id="rId46"/>
    <sheet xmlns:r="http://schemas.openxmlformats.org/officeDocument/2006/relationships" name="LONG TERM FINANCING SECURED (Ta" sheetId="47" state="visible" r:id="rId47"/>
    <sheet xmlns:r="http://schemas.openxmlformats.org/officeDocument/2006/relationships" name="LICENSE FEE PAYABLE (Tables)" sheetId="48" state="visible" r:id="rId48"/>
    <sheet xmlns:r="http://schemas.openxmlformats.org/officeDocument/2006/relationships" name="PREFERRED STOCKS (Tables)" sheetId="49" state="visible" r:id="rId49"/>
    <sheet xmlns:r="http://schemas.openxmlformats.org/officeDocument/2006/relationships" name="NET REVENUE (Tables)" sheetId="50" state="visible" r:id="rId50"/>
    <sheet xmlns:r="http://schemas.openxmlformats.org/officeDocument/2006/relationships" name="DIRECT OPERATING COSTS (Tables)" sheetId="51" state="visible" r:id="rId51"/>
    <sheet xmlns:r="http://schemas.openxmlformats.org/officeDocument/2006/relationships" name="FINANCE COST (Tables)" sheetId="52" state="visible" r:id="rId52"/>
    <sheet xmlns:r="http://schemas.openxmlformats.org/officeDocument/2006/relationships" name="TAXATION (Tables)" sheetId="53" state="visible" r:id="rId53"/>
    <sheet xmlns:r="http://schemas.openxmlformats.org/officeDocument/2006/relationships" name="RELATED PARTIES (Tables)" sheetId="54" state="visible" r:id="rId54"/>
    <sheet xmlns:r="http://schemas.openxmlformats.org/officeDocument/2006/relationships" name="GOING CONCERN OF WTL (Tables)" sheetId="55" state="visible" r:id="rId55"/>
    <sheet xmlns:r="http://schemas.openxmlformats.org/officeDocument/2006/relationships" name="ORGANIZATION AND BUSINESS (Deta" sheetId="56" state="visible" r:id="rId56"/>
    <sheet xmlns:r="http://schemas.openxmlformats.org/officeDocument/2006/relationships" name="BASIS OF PREPARATION OF CONSO_3" sheetId="57" state="visible" r:id="rId57"/>
    <sheet xmlns:r="http://schemas.openxmlformats.org/officeDocument/2006/relationships" name="BASIS OF PREPARATION OF CONSO_4" sheetId="58" state="visible" r:id="rId58"/>
    <sheet xmlns:r="http://schemas.openxmlformats.org/officeDocument/2006/relationships" name="BASIS OF PREPARATION OF CONSO_5" sheetId="59" state="visible" r:id="rId59"/>
    <sheet xmlns:r="http://schemas.openxmlformats.org/officeDocument/2006/relationships" name="ACQUISITIONS (Details)" sheetId="60" state="visible" r:id="rId60"/>
    <sheet xmlns:r="http://schemas.openxmlformats.org/officeDocument/2006/relationships" name="ACQUISITIONS (Details Narrative" sheetId="61" state="visible" r:id="rId61"/>
    <sheet xmlns:r="http://schemas.openxmlformats.org/officeDocument/2006/relationships" name="CASH AND BANK (Details)" sheetId="62" state="visible" r:id="rId62"/>
    <sheet xmlns:r="http://schemas.openxmlformats.org/officeDocument/2006/relationships" name="RESTRICTED CASH (Details)" sheetId="63" state="visible" r:id="rId63"/>
    <sheet xmlns:r="http://schemas.openxmlformats.org/officeDocument/2006/relationships" name="RESTRICTED CASH (Details Narrat" sheetId="64" state="visible" r:id="rId64"/>
    <sheet xmlns:r="http://schemas.openxmlformats.org/officeDocument/2006/relationships" name="ACCOUNTS RECEIVABLE NET (Detail" sheetId="65" state="visible" r:id="rId65"/>
    <sheet xmlns:r="http://schemas.openxmlformats.org/officeDocument/2006/relationships" name="ACCOUNTS RECEIVABLE NET (Deta_2" sheetId="66" state="visible" r:id="rId66"/>
    <sheet xmlns:r="http://schemas.openxmlformats.org/officeDocument/2006/relationships" name="PROPERTY PLANT AND EQUIPMENT (D" sheetId="67" state="visible" r:id="rId67"/>
    <sheet xmlns:r="http://schemas.openxmlformats.org/officeDocument/2006/relationships" name="PROPERTY PLANT AND EQUIPMENT _2" sheetId="68" state="visible" r:id="rId68"/>
    <sheet xmlns:r="http://schemas.openxmlformats.org/officeDocument/2006/relationships" name="PROPERTY PLANT AND EQUIPMENT _3" sheetId="69" state="visible" r:id="rId69"/>
    <sheet xmlns:r="http://schemas.openxmlformats.org/officeDocument/2006/relationships" name="PROPERTY PLANT AND EQUIPMENT _4" sheetId="70" state="visible" r:id="rId70"/>
    <sheet xmlns:r="http://schemas.openxmlformats.org/officeDocument/2006/relationships" name="LEASES (Details)" sheetId="71" state="visible" r:id="rId71"/>
    <sheet xmlns:r="http://schemas.openxmlformats.org/officeDocument/2006/relationships" name="LEASES (Details 1)" sheetId="72" state="visible" r:id="rId72"/>
    <sheet xmlns:r="http://schemas.openxmlformats.org/officeDocument/2006/relationships" name="LEASES (Details 2)" sheetId="73" state="visible" r:id="rId73"/>
    <sheet xmlns:r="http://schemas.openxmlformats.org/officeDocument/2006/relationships" name="LEASES (Details 3)" sheetId="74" state="visible" r:id="rId74"/>
    <sheet xmlns:r="http://schemas.openxmlformats.org/officeDocument/2006/relationships" name="INTANGIBLE ASSETS NET (Details)" sheetId="75" state="visible" r:id="rId75"/>
    <sheet xmlns:r="http://schemas.openxmlformats.org/officeDocument/2006/relationships" name="INTANGIBLE ASSETS NET (Details " sheetId="76" state="visible" r:id="rId76"/>
    <sheet xmlns:r="http://schemas.openxmlformats.org/officeDocument/2006/relationships" name="INTANGIBLE ASSETS NET (Detail_2" sheetId="77" state="visible" r:id="rId77"/>
    <sheet xmlns:r="http://schemas.openxmlformats.org/officeDocument/2006/relationships" name="TRADE AND OTHER PAYABLES (Detai" sheetId="78" state="visible" r:id="rId78"/>
    <sheet xmlns:r="http://schemas.openxmlformats.org/officeDocument/2006/relationships" name="TRADE AND OTHER PAYABLES (Det_2" sheetId="79" state="visible" r:id="rId79"/>
    <sheet xmlns:r="http://schemas.openxmlformats.org/officeDocument/2006/relationships" name="CURRENT PORTION OF NONCURRENT_3" sheetId="80" state="visible" r:id="rId80"/>
    <sheet xmlns:r="http://schemas.openxmlformats.org/officeDocument/2006/relationships" name="ACCRUED INTEREST (Details)" sheetId="81" state="visible" r:id="rId81"/>
    <sheet xmlns:r="http://schemas.openxmlformats.org/officeDocument/2006/relationships" name="SHORT TERM BORROWINGS (Details)" sheetId="82" state="visible" r:id="rId82"/>
    <sheet xmlns:r="http://schemas.openxmlformats.org/officeDocument/2006/relationships" name="SHORT TERM BORROWINGS (Details " sheetId="83" state="visible" r:id="rId83"/>
    <sheet xmlns:r="http://schemas.openxmlformats.org/officeDocument/2006/relationships" name="SHORT TERM BORROWINGS (Detail_2" sheetId="84" state="visible" r:id="rId84"/>
    <sheet xmlns:r="http://schemas.openxmlformats.org/officeDocument/2006/relationships" name="SHORT TERM BORROWINGS (Detail_3" sheetId="85" state="visible" r:id="rId85"/>
    <sheet xmlns:r="http://schemas.openxmlformats.org/officeDocument/2006/relationships" name="TERM FINANCE CERTIFICATES (Deta" sheetId="86" state="visible" r:id="rId86"/>
    <sheet xmlns:r="http://schemas.openxmlformats.org/officeDocument/2006/relationships" name="TERM FINANCE CERTIFICATES (De_2" sheetId="87" state="visible" r:id="rId87"/>
    <sheet xmlns:r="http://schemas.openxmlformats.org/officeDocument/2006/relationships" name="LONG TERM FINANCING SECURED (De" sheetId="88" state="visible" r:id="rId88"/>
    <sheet xmlns:r="http://schemas.openxmlformats.org/officeDocument/2006/relationships" name="LONG TERM FINANCING SECURED (_2" sheetId="89" state="visible" r:id="rId89"/>
    <sheet xmlns:r="http://schemas.openxmlformats.org/officeDocument/2006/relationships" name="LONG TERM FINANCING SECURED (_3" sheetId="90" state="visible" r:id="rId90"/>
    <sheet xmlns:r="http://schemas.openxmlformats.org/officeDocument/2006/relationships" name="LONG TERM FINANCING SECURED (_4" sheetId="91" state="visible" r:id="rId91"/>
    <sheet xmlns:r="http://schemas.openxmlformats.org/officeDocument/2006/relationships" name="LICENSE FEE PAYABLE (Details)" sheetId="92" state="visible" r:id="rId92"/>
    <sheet xmlns:r="http://schemas.openxmlformats.org/officeDocument/2006/relationships" name="CONTINGENCIES AND COMMITMENTS (" sheetId="93" state="visible" r:id="rId93"/>
    <sheet xmlns:r="http://schemas.openxmlformats.org/officeDocument/2006/relationships" name="PREFERRED STOCKS (Details)" sheetId="94" state="visible" r:id="rId94"/>
    <sheet xmlns:r="http://schemas.openxmlformats.org/officeDocument/2006/relationships" name="PREFERRED STOCKS (Details Narra" sheetId="95" state="visible" r:id="rId95"/>
    <sheet xmlns:r="http://schemas.openxmlformats.org/officeDocument/2006/relationships" name="NET REVENUE (Details)" sheetId="96" state="visible" r:id="rId96"/>
    <sheet xmlns:r="http://schemas.openxmlformats.org/officeDocument/2006/relationships" name="NET REVENUE (Details 1)" sheetId="97" state="visible" r:id="rId97"/>
    <sheet xmlns:r="http://schemas.openxmlformats.org/officeDocument/2006/relationships" name="NET REVENUE (Details Narrative)" sheetId="98" state="visible" r:id="rId98"/>
    <sheet xmlns:r="http://schemas.openxmlformats.org/officeDocument/2006/relationships" name="DIRECT OPERATING COSTS (Details" sheetId="99" state="visible" r:id="rId99"/>
    <sheet xmlns:r="http://schemas.openxmlformats.org/officeDocument/2006/relationships" name="FINANCE COST (Details)" sheetId="100" state="visible" r:id="rId100"/>
    <sheet xmlns:r="http://schemas.openxmlformats.org/officeDocument/2006/relationships" name="TAXATION (Details)" sheetId="101" state="visible" r:id="rId101"/>
    <sheet xmlns:r="http://schemas.openxmlformats.org/officeDocument/2006/relationships" name="TAXATION (Details 1)" sheetId="102" state="visible" r:id="rId102"/>
    <sheet xmlns:r="http://schemas.openxmlformats.org/officeDocument/2006/relationships" name="TAXATION (Details 2)" sheetId="103" state="visible" r:id="rId103"/>
    <sheet xmlns:r="http://schemas.openxmlformats.org/officeDocument/2006/relationships" name="TAXATION (Details 3)" sheetId="104" state="visible" r:id="rId104"/>
    <sheet xmlns:r="http://schemas.openxmlformats.org/officeDocument/2006/relationships" name="RELATED PARTIES (Details)" sheetId="105" state="visible" r:id="rId105"/>
    <sheet xmlns:r="http://schemas.openxmlformats.org/officeDocument/2006/relationships" name="RELATED PARTIES (Details Narrat" sheetId="106" state="visible" r:id="rId106"/>
    <sheet xmlns:r="http://schemas.openxmlformats.org/officeDocument/2006/relationships" name="GOING CONCERN OF WTL (Details)" sheetId="107" state="visible" r:id="rId107"/>
    <sheet xmlns:r="http://schemas.openxmlformats.org/officeDocument/2006/relationships" name="GOING CONCERN OF WTL (Details N" sheetId="108" state="visible" r:id="rId108"/>
    <sheet xmlns:r="http://schemas.openxmlformats.org/officeDocument/2006/relationships" name="SUBSEQUENT EVENTS (Details Narr"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USD ($)</t>
        </is>
      </c>
      <c r="B1" s="2" t="inlineStr">
        <is>
          <t>12 Months Ended</t>
        </is>
      </c>
    </row>
    <row r="2">
      <c r="B2" s="2" t="inlineStr">
        <is>
          <t>Dec. 31, 2023</t>
        </is>
      </c>
      <c r="C2" s="2" t="inlineStr">
        <is>
          <t>Jun. 17, 2024</t>
        </is>
      </c>
    </row>
    <row r="3">
      <c r="A3" s="3" t="inlineStr">
        <is>
          <t>Cover [Abstract]</t>
        </is>
      </c>
      <c r="B3" s="4" t="inlineStr">
        <is>
          <t xml:space="preserve"> </t>
        </is>
      </c>
      <c r="C3" s="4" t="inlineStr">
        <is>
          <t xml:space="preserve"> </t>
        </is>
      </c>
    </row>
    <row r="4">
      <c r="A4" s="4" t="inlineStr">
        <is>
          <t>Entity Registrant Name</t>
        </is>
      </c>
      <c r="B4" s="4" t="inlineStr">
        <is>
          <t>GLOBALTECH CORPORATION</t>
        </is>
      </c>
      <c r="C4" s="4" t="inlineStr">
        <is>
          <t xml:space="preserve"> </t>
        </is>
      </c>
    </row>
    <row r="5">
      <c r="A5" s="4" t="inlineStr">
        <is>
          <t>Entity Central Index Key</t>
        </is>
      </c>
      <c r="B5" s="4" t="inlineStr">
        <is>
          <t>0001938338</t>
        </is>
      </c>
      <c r="C5" s="4" t="inlineStr">
        <is>
          <t xml:space="preserve"> </t>
        </is>
      </c>
    </row>
    <row r="6">
      <c r="A6" s="4" t="inlineStr">
        <is>
          <t>Document Type</t>
        </is>
      </c>
      <c r="B6" s="4" t="inlineStr">
        <is>
          <t>10-K/A</t>
        </is>
      </c>
      <c r="C6" s="4" t="inlineStr">
        <is>
          <t xml:space="preserve"> </t>
        </is>
      </c>
    </row>
    <row r="7">
      <c r="A7" s="4" t="inlineStr">
        <is>
          <t>Amendment Flag</t>
        </is>
      </c>
      <c r="B7" s="4" t="inlineStr">
        <is>
          <t>tru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3</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3</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4" t="inlineStr">
        <is>
          <t xml:space="preserve"> </t>
        </is>
      </c>
      <c r="C20" s="5" t="n">
        <v>139833391</v>
      </c>
    </row>
    <row r="21">
      <c r="A21" s="4" t="inlineStr">
        <is>
          <t>Entity Public Float</t>
        </is>
      </c>
      <c r="B21" s="6" t="n">
        <v>0</v>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Fin Stmt Error Correction Flag</t>
        </is>
      </c>
      <c r="B24" s="4" t="inlineStr">
        <is>
          <t>false</t>
        </is>
      </c>
      <c r="C24" s="4" t="inlineStr">
        <is>
          <t xml:space="preserve"> </t>
        </is>
      </c>
    </row>
    <row r="25">
      <c r="A25" s="4" t="inlineStr">
        <is>
          <t>Entity File Number</t>
        </is>
      </c>
      <c r="B25" s="4" t="inlineStr">
        <is>
          <t>000-56482</t>
        </is>
      </c>
      <c r="C25" s="4" t="inlineStr">
        <is>
          <t xml:space="preserve"> </t>
        </is>
      </c>
    </row>
    <row r="26">
      <c r="A26" s="4" t="inlineStr">
        <is>
          <t>Entity Incorporation State Country Code</t>
        </is>
      </c>
      <c r="B26" s="4" t="inlineStr">
        <is>
          <t>NV</t>
        </is>
      </c>
      <c r="C26" s="4" t="inlineStr">
        <is>
          <t xml:space="preserve"> </t>
        </is>
      </c>
    </row>
    <row r="27">
      <c r="A27" s="4" t="inlineStr">
        <is>
          <t>Entity Address Address Line 1</t>
        </is>
      </c>
      <c r="B27" s="4" t="inlineStr">
        <is>
          <t>3550 Barron Way Suite 13a</t>
        </is>
      </c>
      <c r="C27" s="4" t="inlineStr">
        <is>
          <t xml:space="preserve"> </t>
        </is>
      </c>
    </row>
    <row r="28">
      <c r="A28" s="4" t="inlineStr">
        <is>
          <t>Entity Address City Or Town</t>
        </is>
      </c>
      <c r="B28" s="4" t="inlineStr">
        <is>
          <t>Reno</t>
        </is>
      </c>
      <c r="C28" s="4" t="inlineStr">
        <is>
          <t xml:space="preserve"> </t>
        </is>
      </c>
    </row>
    <row r="29">
      <c r="A29" s="4" t="inlineStr">
        <is>
          <t>Entity Address State Or Province</t>
        </is>
      </c>
      <c r="B29" s="4" t="inlineStr">
        <is>
          <t>NV</t>
        </is>
      </c>
      <c r="C29" s="4" t="inlineStr">
        <is>
          <t xml:space="preserve"> </t>
        </is>
      </c>
    </row>
    <row r="30">
      <c r="A30" s="4" t="inlineStr">
        <is>
          <t>Entity Address Postal Zip Code</t>
        </is>
      </c>
      <c r="B30" s="4" t="inlineStr">
        <is>
          <t>89511</t>
        </is>
      </c>
      <c r="C30" s="4" t="inlineStr">
        <is>
          <t xml:space="preserve"> </t>
        </is>
      </c>
    </row>
    <row r="31">
      <c r="A31" s="4" t="inlineStr">
        <is>
          <t>City Area Code</t>
        </is>
      </c>
      <c r="B31" s="4" t="inlineStr">
        <is>
          <t>775</t>
        </is>
      </c>
      <c r="C31" s="4" t="inlineStr">
        <is>
          <t xml:space="preserve"> </t>
        </is>
      </c>
    </row>
    <row r="32">
      <c r="A32" s="4" t="inlineStr">
        <is>
          <t>Auditor Name</t>
        </is>
      </c>
      <c r="B32" s="4" t="inlineStr">
        <is>
          <t>CROWE HUSSAIN CHAUDHURY &amp; CO.</t>
        </is>
      </c>
      <c r="C32" s="4" t="inlineStr">
        <is>
          <t xml:space="preserve"> </t>
        </is>
      </c>
    </row>
    <row r="33">
      <c r="A33" s="4" t="inlineStr">
        <is>
          <t>Auditor Location</t>
        </is>
      </c>
      <c r="B33" s="4" t="inlineStr">
        <is>
          <t>Islamabad, Pakistan</t>
        </is>
      </c>
      <c r="C33" s="4" t="inlineStr">
        <is>
          <t xml:space="preserve"> </t>
        </is>
      </c>
    </row>
    <row r="34">
      <c r="A34" s="4" t="inlineStr">
        <is>
          <t>Auditor Firm Id</t>
        </is>
      </c>
      <c r="B34" s="4" t="inlineStr">
        <is>
          <t>1865</t>
        </is>
      </c>
      <c r="C34" s="4" t="inlineStr">
        <is>
          <t xml:space="preserve"> </t>
        </is>
      </c>
    </row>
    <row r="35">
      <c r="A35" s="4" t="inlineStr">
        <is>
          <t>Local Phone Number</t>
        </is>
      </c>
      <c r="B35" s="4" t="inlineStr">
        <is>
          <t>624 4817</t>
        </is>
      </c>
      <c r="C35" s="4" t="inlineStr">
        <is>
          <t xml:space="preserve"> </t>
        </is>
      </c>
    </row>
    <row r="36">
      <c r="A36" s="4" t="inlineStr">
        <is>
          <t>Security 12g Title</t>
        </is>
      </c>
      <c r="B36" s="4" t="inlineStr">
        <is>
          <t>Common Stock, $0.0001 par value</t>
        </is>
      </c>
      <c r="C36" s="4" t="inlineStr">
        <is>
          <t xml:space="preserve"> </t>
        </is>
      </c>
    </row>
    <row r="37">
      <c r="A37" s="4" t="inlineStr">
        <is>
          <t>Entity Interactive Data Current</t>
        </is>
      </c>
      <c r="B37" s="4" t="inlineStr">
        <is>
          <t>No</t>
        </is>
      </c>
      <c r="C37" s="4" t="inlineStr">
        <is>
          <t xml:space="preserve"> </t>
        </is>
      </c>
    </row>
    <row r="38">
      <c r="A38" s="4" t="inlineStr">
        <is>
          <t>Amendment Description</t>
        </is>
      </c>
      <c r="B38" s="4" t="inlineStr">
        <is>
          <t>GlobalTech Corporation (the “Company”) is filing this Amendment No. 1 on Form 10-K/A (this “Amendment No. 1”) to its Annual Report on Form 10-K for the fiscal year ended December 31, 2023, which was originally filed with the Securities and Exchange Commission on April 16, 2024 (the “Original Report”).  This Amendment is being filed to amend the Original Report to correct and update certain errors in the Original Report as follows:  1)To correct and update the cover page of the Original Report to remove certain references to disclosure of delinquent filers pursuant to Item 405 of Regulation S-K; include disclosure and check boxes for certain restatements; include disclosure and a checkbox for registrant’s report on, and attestation of management on, the effectiveness of internal controls; and update the language in the Original Report regarding the Company’s public float;    2)Include “Item 1C. Cybersecurity”;    3)Update the Table of Contents to clarify that “Item 6” is “[Reserved]; to include Part IV; and “Item 16. Form 10-K Summary”;    4)Include a Summary of Risk Factors under “Item 1A. Risk Factors”;    5)Include “Item 1C. Cybersecurity”;    6)Update and correct “Item 9. Change in and Disagreements with Accountants on Accounting and Financial Disclosure” to disclose a recent change in auditors;    7)Include a “Delinquent Section 16(a) Reports” section under “Item 10. Directors, Executive Officers and Corporate Governance”;    8)Update, expand and correct “Item 11. Executive Compensation;    9)Update and correct “Item 12. Security Ownership of Certain Beneficial Owners and Management and Related Stockholder Matters”;    10)Include Exhibit 4.1, Description of the Registrant’s Securities; update the exhibit table under “Item 15. Exhibits and Financial Statements”, to include a reference to where each exhibit not included in the filing was originally filed, and the incorporation of such exhibit in Amendment No. 1, include the Company’s Code of Ethics; and include references to the XBRL information included as part of Amendment No. 1; and    11)Include “Item 16. Form 10-K Summary”;    12)Include the signature of each member of the Board of Directors on the signature page hereto; and    13)Make certain other corrections and updates to the Original Report.   In addition, as required by Rule 12b-15 of the Securities and Exchange Act of 1934, as amended (the “Exchange Act”), new certifications by the Company’s principal executive officer and principal financial officer are filed herewith as exhibits to this Amendment No. 1, under Item 15 hereof. Other than as expressly set forth herein, this Amendment No. 1 does not, and does not purport to, amend, update or restate the information in the Original Report or reflect any events that have occurred after the Original Report was made. Information not affected by this Amendment No. 1 remains unchanged and reflects the disclosures made at the time as of which the Original Report was made. No changes have been made to the financial statements of the Company as contained in the Original Report. Accordingly, this Amendment No. 1 should be read together with the Original Report and the Company’s other filings with the SEC.</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3. ACQUISITIONS Ferret WSL Date of acquisition(s) 30-Nov-2021 30-Nov-2021 Property and equipment - 30,983 Long term loans 16,576,630 2,987,911 Long term investments 5,849,298 5,197,957 Receivable from associates - 7,216,311 Trade and other receivables 59,581 411,002 Short term investment 4,875,764 10,679 Cash and bank balances 375,600 20,753 Total assets 27,736,873 15,875,596 Long term loans - (6,163,627 ) Loan from directors - (1,873,446 ) long term payables (1,613,556 ) (4,814,974 ) Short term borrowings (47,993 ) (2,113,637 ) Accrued interest (84,972 ) (1,897,713 ) Trade and other payables (1,348 ) (15,787 ) Provision for taxation - (9,645 ) Total liabilities (1,747,869 ) (16,888,829 ) Net assets $ 25,989,004 $ (1,013,233 ) As on November 30, 2021, WHI entered into its 100,000 shares swap agreement with the shareholders of Ferret Consulting (FZC), a UAE-based corporation, to acquire i) all of the issued and outstanding capital stock of Ferret, and (ii) all of the Ferret assets and liabilities that were used in business. As on November 30, 2021, WHI entered into its 100,000 shares swap agreement with the shareholders of WSL, a Pakistan based corporation, to acquire i).all of the issued and outstanding capital stock of WSL, and (ii) all of the WSL assets and liabilities that were used in business. Under the common control method, we recognize the business combination by combining the historical carrying amounts of the assets, liabilities, and equity of the combining entities as of the date of combination. No fair value adjustments are made to the carrying amounts of the combining entities’ assets, liabilities, and equity, as the transaction is considered a transfer of ownership interests between entities under common contro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INANCE COST (Details) - USD ($)</t>
        </is>
      </c>
      <c r="B1" s="2" t="inlineStr">
        <is>
          <t>Dec. 31, 2023</t>
        </is>
      </c>
      <c r="C1" s="2" t="inlineStr">
        <is>
          <t>Dec. 31, 2022</t>
        </is>
      </c>
    </row>
    <row r="2">
      <c r="A2" s="3" t="inlineStr">
        <is>
          <t>FINANCE COST</t>
        </is>
      </c>
      <c r="B2" s="4" t="inlineStr">
        <is>
          <t xml:space="preserve"> </t>
        </is>
      </c>
      <c r="C2" s="4" t="inlineStr">
        <is>
          <t xml:space="preserve"> </t>
        </is>
      </c>
    </row>
    <row r="3">
      <c r="A3" s="4" t="inlineStr">
        <is>
          <t>Unwinding of discount on liabilities</t>
        </is>
      </c>
      <c r="B3" s="6" t="n">
        <v>243952</v>
      </c>
      <c r="C3" s="6" t="n">
        <v>415356</v>
      </c>
    </row>
    <row r="4">
      <c r="A4" s="4" t="inlineStr">
        <is>
          <t>Mark up on term finance certificates</t>
        </is>
      </c>
      <c r="B4" s="5" t="n">
        <v>905985</v>
      </c>
      <c r="C4" s="5" t="n">
        <v>779200</v>
      </c>
    </row>
    <row r="5">
      <c r="A5" s="4" t="inlineStr">
        <is>
          <t>Mark-up on long term loan</t>
        </is>
      </c>
      <c r="B5" s="5" t="n">
        <v>479570</v>
      </c>
      <c r="C5" s="5" t="n">
        <v>467234</v>
      </c>
    </row>
    <row r="6">
      <c r="A6" s="4" t="inlineStr">
        <is>
          <t>Mark up on short term borrowings</t>
        </is>
      </c>
      <c r="B6" s="5" t="n">
        <v>499511</v>
      </c>
      <c r="C6" s="5" t="n">
        <v>122329</v>
      </c>
    </row>
    <row r="7">
      <c r="A7" s="4" t="inlineStr">
        <is>
          <t>Bank charges and commission</t>
        </is>
      </c>
      <c r="B7" s="5" t="n">
        <v>24660</v>
      </c>
      <c r="C7" s="5" t="n">
        <v>36487</v>
      </c>
    </row>
    <row r="8">
      <c r="A8" s="4" t="inlineStr">
        <is>
          <t>Total finance cost</t>
        </is>
      </c>
      <c r="B8" s="6" t="n">
        <v>2153678</v>
      </c>
      <c r="C8" s="6" t="n">
        <v>18206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AXATION (Details) - USD ($)</t>
        </is>
      </c>
      <c r="B1" s="2" t="inlineStr">
        <is>
          <t>12 Months Ended</t>
        </is>
      </c>
    </row>
    <row r="2">
      <c r="B2" s="2" t="inlineStr">
        <is>
          <t>Dec. 31, 2023</t>
        </is>
      </c>
      <c r="C2" s="2" t="inlineStr">
        <is>
          <t>Dec. 31, 2022</t>
        </is>
      </c>
    </row>
    <row r="3">
      <c r="A3" s="4" t="inlineStr">
        <is>
          <t>Provision (benefit) for income taxes for the year</t>
        </is>
      </c>
      <c r="B3" s="6" t="n">
        <v>151780</v>
      </c>
      <c r="C3" s="6" t="n">
        <v>222475</v>
      </c>
    </row>
    <row r="4">
      <c r="A4" s="4" t="inlineStr">
        <is>
          <t>Deferred provision (benefit) for income taxes</t>
        </is>
      </c>
      <c r="B4" s="5" t="n">
        <v>151780</v>
      </c>
      <c r="C4" s="5" t="n">
        <v>222475</v>
      </c>
    </row>
    <row r="5">
      <c r="A5" s="4" t="inlineStr">
        <is>
          <t>For Period [Member]</t>
        </is>
      </c>
      <c r="B5" s="4" t="inlineStr">
        <is>
          <t xml:space="preserve"> </t>
        </is>
      </c>
      <c r="C5" s="4" t="inlineStr">
        <is>
          <t xml:space="preserve"> </t>
        </is>
      </c>
    </row>
    <row r="6">
      <c r="A6" s="4" t="inlineStr">
        <is>
          <t>Provision (benefit) for income taxes for the year</t>
        </is>
      </c>
      <c r="B6" s="5" t="n">
        <v>151780</v>
      </c>
      <c r="C6" s="5" t="n">
        <v>222475</v>
      </c>
    </row>
    <row r="7">
      <c r="A7" s="4" t="inlineStr">
        <is>
          <t>Deferred provision (benefit) for income taxes</t>
        </is>
      </c>
      <c r="B7" s="5" t="n">
        <v>151780</v>
      </c>
      <c r="C7" s="5" t="n">
        <v>222475</v>
      </c>
    </row>
    <row r="8">
      <c r="A8" s="4" t="inlineStr">
        <is>
          <t>Curren Year [Member]</t>
        </is>
      </c>
      <c r="B8" s="4" t="inlineStr">
        <is>
          <t xml:space="preserve"> </t>
        </is>
      </c>
      <c r="C8" s="4" t="inlineStr">
        <is>
          <t xml:space="preserve"> </t>
        </is>
      </c>
    </row>
    <row r="9">
      <c r="A9" s="4" t="inlineStr">
        <is>
          <t>Provision (benefit) for income taxes for the year</t>
        </is>
      </c>
      <c r="B9" s="5" t="n">
        <v>151780</v>
      </c>
      <c r="C9" s="5" t="n">
        <v>222475</v>
      </c>
    </row>
    <row r="10">
      <c r="A10" s="4" t="inlineStr">
        <is>
          <t>Current Prior Year [Member]</t>
        </is>
      </c>
      <c r="B10" s="4" t="inlineStr">
        <is>
          <t xml:space="preserve"> </t>
        </is>
      </c>
      <c r="C10" s="4" t="inlineStr">
        <is>
          <t xml:space="preserve"> </t>
        </is>
      </c>
    </row>
    <row r="11">
      <c r="A11" s="4" t="inlineStr">
        <is>
          <t>Provision (benefit) for income taxes for the year</t>
        </is>
      </c>
      <c r="B11" s="5" t="n">
        <v>0</v>
      </c>
      <c r="C11" s="5" t="n">
        <v>0</v>
      </c>
    </row>
    <row r="12">
      <c r="A12" s="4" t="inlineStr">
        <is>
          <t>Deferred provision (benefit) for income taxes</t>
        </is>
      </c>
      <c r="B12" s="6" t="n">
        <v>0</v>
      </c>
      <c r="C12"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AXATION (Details 1) - USD ($)</t>
        </is>
      </c>
      <c r="B1" s="2" t="inlineStr">
        <is>
          <t>12 Months Ended</t>
        </is>
      </c>
    </row>
    <row r="2">
      <c r="B2" s="2" t="inlineStr">
        <is>
          <t>Dec. 31, 2023</t>
        </is>
      </c>
      <c r="C2" s="2" t="inlineStr">
        <is>
          <t>Dec. 31, 2022</t>
        </is>
      </c>
    </row>
    <row r="3">
      <c r="A3" s="3" t="inlineStr">
        <is>
          <t>TAXATION</t>
        </is>
      </c>
      <c r="B3" s="4" t="inlineStr">
        <is>
          <t xml:space="preserve"> </t>
        </is>
      </c>
      <c r="C3" s="4" t="inlineStr">
        <is>
          <t xml:space="preserve"> </t>
        </is>
      </c>
    </row>
    <row r="4">
      <c r="A4" s="4" t="inlineStr">
        <is>
          <t>Current Federal Tax Expense Benefit</t>
        </is>
      </c>
      <c r="B4" s="6" t="n">
        <v>0</v>
      </c>
      <c r="C4" s="6" t="n">
        <v>0</v>
      </c>
    </row>
    <row r="5">
      <c r="A5" s="4" t="inlineStr">
        <is>
          <t>Current State and Local Tax Expense (Benefit)</t>
        </is>
      </c>
      <c r="B5" s="5" t="n">
        <v>0</v>
      </c>
      <c r="C5" s="5" t="n">
        <v>0</v>
      </c>
    </row>
    <row r="6">
      <c r="A6" s="4" t="inlineStr">
        <is>
          <t>Current Foreign Tax Expense (Benefit)</t>
        </is>
      </c>
      <c r="B6" s="5" t="n">
        <v>151780</v>
      </c>
      <c r="C6" s="5" t="n">
        <v>222475</v>
      </c>
    </row>
    <row r="7">
      <c r="A7" s="4" t="inlineStr">
        <is>
          <t>Current Income Tax Expense (Benefit)</t>
        </is>
      </c>
      <c r="B7" s="5" t="n">
        <v>151780</v>
      </c>
      <c r="C7" s="5" t="n">
        <v>222475</v>
      </c>
    </row>
    <row r="8">
      <c r="A8" s="4" t="inlineStr">
        <is>
          <t>Deferred Federal Income Tax Expense (Benefit)</t>
        </is>
      </c>
      <c r="B8" s="5" t="n">
        <v>0</v>
      </c>
      <c r="C8" s="5" t="n">
        <v>0</v>
      </c>
    </row>
    <row r="9">
      <c r="A9" s="4" t="inlineStr">
        <is>
          <t>Deferred State and Local Income Tax Expense (Benefit)</t>
        </is>
      </c>
      <c r="B9" s="5" t="n">
        <v>0</v>
      </c>
      <c r="C9" s="5" t="n">
        <v>0</v>
      </c>
    </row>
    <row r="10">
      <c r="A10" s="4" t="inlineStr">
        <is>
          <t>Deferred Foreign Income Tax Expense (Benefit)</t>
        </is>
      </c>
      <c r="B10" s="5" t="n">
        <v>0</v>
      </c>
      <c r="C10" s="5" t="n">
        <v>0</v>
      </c>
    </row>
    <row r="11">
      <c r="A11" s="4" t="inlineStr">
        <is>
          <t>Deferred Income Tax Expense (Benefit)</t>
        </is>
      </c>
      <c r="B11" s="6" t="n">
        <v>151780</v>
      </c>
      <c r="C11" s="6" t="n">
        <v>22247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TAXATION (Details 2) - USD ($)</t>
        </is>
      </c>
      <c r="B1" s="2" t="inlineStr">
        <is>
          <t>12 Months Ended</t>
        </is>
      </c>
    </row>
    <row r="2">
      <c r="B2" s="2" t="inlineStr">
        <is>
          <t>Dec. 31, 2023</t>
        </is>
      </c>
      <c r="C2" s="2" t="inlineStr">
        <is>
          <t>Dec. 31, 2022</t>
        </is>
      </c>
    </row>
    <row r="3">
      <c r="A3" s="3" t="inlineStr">
        <is>
          <t>TAXATION</t>
        </is>
      </c>
      <c r="B3" s="4" t="inlineStr">
        <is>
          <t xml:space="preserve"> </t>
        </is>
      </c>
      <c r="C3" s="4" t="inlineStr">
        <is>
          <t xml:space="preserve"> </t>
        </is>
      </c>
    </row>
    <row r="4">
      <c r="A4" s="4" t="inlineStr">
        <is>
          <t>Accounting loss before tax</t>
        </is>
      </c>
      <c r="B4" s="6" t="n">
        <v>-8173178</v>
      </c>
      <c r="C4" s="6" t="n">
        <v>-12200332</v>
      </c>
    </row>
    <row r="5">
      <c r="A5" s="4" t="inlineStr">
        <is>
          <t>Applicable corporate tax rate</t>
        </is>
      </c>
      <c r="B5" s="9" t="n">
        <v>0.29</v>
      </c>
      <c r="C5" s="9" t="n">
        <v>0.29</v>
      </c>
    </row>
    <row r="6">
      <c r="A6" s="4" t="inlineStr">
        <is>
          <t>Applicable minimum tax</t>
        </is>
      </c>
      <c r="B6" s="6" t="n">
        <v>151780</v>
      </c>
      <c r="C6" s="6" t="n">
        <v>222475</v>
      </c>
    </row>
    <row r="7">
      <c r="A7" s="4" t="inlineStr">
        <is>
          <t>Effective minimum tax rate</t>
        </is>
      </c>
      <c r="B7" s="4" t="inlineStr">
        <is>
          <t>(1.25%)</t>
        </is>
      </c>
      <c r="C7" s="4" t="inlineStr">
        <is>
          <t>(1.25%)</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3) - USD ($)</t>
        </is>
      </c>
      <c r="B1" s="2" t="inlineStr">
        <is>
          <t>12 Months Ended</t>
        </is>
      </c>
    </row>
    <row r="2">
      <c r="B2" s="2" t="inlineStr">
        <is>
          <t>Dec. 31, 2023</t>
        </is>
      </c>
      <c r="C2" s="2" t="inlineStr">
        <is>
          <t>Dec. 31, 2022</t>
        </is>
      </c>
    </row>
    <row r="3">
      <c r="A3" s="3" t="inlineStr">
        <is>
          <t>TAXATION</t>
        </is>
      </c>
      <c r="B3" s="4" t="inlineStr">
        <is>
          <t xml:space="preserve"> </t>
        </is>
      </c>
      <c r="C3" s="4" t="inlineStr">
        <is>
          <t xml:space="preserve"> </t>
        </is>
      </c>
    </row>
    <row r="4">
      <c r="A4" s="4" t="inlineStr">
        <is>
          <t>Unused tax losses</t>
        </is>
      </c>
      <c r="B4" s="6" t="n">
        <v>11939320</v>
      </c>
      <c r="C4" s="6" t="n">
        <v>34443638</v>
      </c>
    </row>
    <row r="5">
      <c r="A5" s="4" t="inlineStr">
        <is>
          <t>Provision for doubtful debts</t>
        </is>
      </c>
      <c r="B5" s="5" t="n">
        <v>3228272</v>
      </c>
      <c r="C5" s="5" t="n">
        <v>4878530</v>
      </c>
    </row>
    <row r="6">
      <c r="A6" s="4" t="inlineStr">
        <is>
          <t>Post employment benefits</t>
        </is>
      </c>
      <c r="B6" s="5" t="n">
        <v>209936</v>
      </c>
      <c r="C6" s="5" t="n">
        <v>314490</v>
      </c>
    </row>
    <row r="7">
      <c r="A7" s="4" t="inlineStr">
        <is>
          <t>Provision for stores and spares &amp; stock-in-trade</t>
        </is>
      </c>
      <c r="B7" s="5" t="n">
        <v>4154</v>
      </c>
      <c r="C7" s="5" t="n">
        <v>6565</v>
      </c>
    </row>
    <row r="8">
      <c r="A8" s="4" t="inlineStr">
        <is>
          <t>Provision for doubtful advances and other receivables</t>
        </is>
      </c>
      <c r="B8" s="5" t="n">
        <v>278605</v>
      </c>
      <c r="C8" s="5" t="n">
        <v>464427</v>
      </c>
    </row>
    <row r="9">
      <c r="A9" s="4" t="inlineStr">
        <is>
          <t>Valuation allowance</t>
        </is>
      </c>
      <c r="B9" s="5" t="n">
        <v>0</v>
      </c>
      <c r="C9" s="5" t="n">
        <v>-15274024</v>
      </c>
    </row>
    <row r="10">
      <c r="A10" s="4" t="inlineStr">
        <is>
          <t>Deferred income taxes gross</t>
        </is>
      </c>
      <c r="B10" s="5" t="n">
        <v>15660287</v>
      </c>
      <c r="C10" s="5" t="n">
        <v>24833626</v>
      </c>
    </row>
    <row r="11">
      <c r="A11" s="4" t="inlineStr">
        <is>
          <t>Liability for deferred taxation comprising temporary differences on other liabilities</t>
        </is>
      </c>
      <c r="B11" s="5" t="n">
        <v>-7270849</v>
      </c>
      <c r="C11" s="5" t="n">
        <v>-10380642</v>
      </c>
    </row>
    <row r="12">
      <c r="A12" s="4" t="inlineStr">
        <is>
          <t>Exchange translation adjustment</t>
        </is>
      </c>
      <c r="B12" s="5" t="n">
        <v>0</v>
      </c>
      <c r="C12" s="5" t="n">
        <v>-3387811</v>
      </c>
    </row>
    <row r="13">
      <c r="A13" s="4" t="inlineStr">
        <is>
          <t>Deferred income taxes</t>
        </is>
      </c>
      <c r="B13" s="6" t="n">
        <v>8389438</v>
      </c>
      <c r="C13" s="6" t="n">
        <v>1106517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LATED PARTIES (Details) - USD ($)</t>
        </is>
      </c>
      <c r="B1" s="2" t="inlineStr">
        <is>
          <t>12 Months Ended</t>
        </is>
      </c>
    </row>
    <row r="2">
      <c r="B2" s="2" t="inlineStr">
        <is>
          <t>Dec. 31, 2023</t>
        </is>
      </c>
      <c r="C2" s="2" t="inlineStr">
        <is>
          <t>Dec. 31, 2022</t>
        </is>
      </c>
    </row>
    <row r="3">
      <c r="A3" s="4" t="inlineStr">
        <is>
          <t>Advances against expenses disbursed (adjusted) - net</t>
        </is>
      </c>
      <c r="B3" s="6" t="n">
        <v>605000</v>
      </c>
      <c r="C3" s="6" t="n">
        <v>759000</v>
      </c>
    </row>
    <row r="4">
      <c r="A4" s="4" t="inlineStr">
        <is>
          <t>Interest charges</t>
        </is>
      </c>
      <c r="B4" s="5" t="n">
        <v>2153678</v>
      </c>
      <c r="C4" s="5" t="n">
        <v>1820606</v>
      </c>
    </row>
    <row r="5">
      <c r="A5" s="4" t="inlineStr">
        <is>
          <t>Key management personnel [Member]</t>
        </is>
      </c>
      <c r="B5" s="4" t="inlineStr">
        <is>
          <t xml:space="preserve"> </t>
        </is>
      </c>
      <c r="C5" s="4" t="inlineStr">
        <is>
          <t xml:space="preserve"> </t>
        </is>
      </c>
    </row>
    <row r="6">
      <c r="A6" s="4" t="inlineStr">
        <is>
          <t>Advances against expenses disbursed (adjusted) - net</t>
        </is>
      </c>
      <c r="B6" s="5" t="n">
        <v>12392</v>
      </c>
      <c r="C6" s="5" t="n">
        <v>289</v>
      </c>
    </row>
    <row r="7">
      <c r="A7" s="4" t="inlineStr">
        <is>
          <t>AMB Management Consultants (Pvt.) Ltd [Member]</t>
        </is>
      </c>
      <c r="B7" s="4" t="inlineStr">
        <is>
          <t xml:space="preserve"> </t>
        </is>
      </c>
      <c r="C7" s="4" t="inlineStr">
        <is>
          <t xml:space="preserve"> </t>
        </is>
      </c>
    </row>
    <row r="8">
      <c r="A8" s="4" t="inlineStr">
        <is>
          <t>Short term loan</t>
        </is>
      </c>
      <c r="B8" s="5" t="n">
        <v>-207802</v>
      </c>
      <c r="C8" s="5" t="n">
        <v>-263479</v>
      </c>
    </row>
    <row r="9">
      <c r="A9" s="4" t="inlineStr">
        <is>
          <t>Other receivable</t>
        </is>
      </c>
      <c r="B9" s="5" t="n">
        <v>0</v>
      </c>
      <c r="C9" s="5" t="n">
        <v>0</v>
      </c>
    </row>
    <row r="10">
      <c r="A10" s="4" t="inlineStr">
        <is>
          <t>Worldcall Business Solutions Private Limited [Member]</t>
        </is>
      </c>
      <c r="B10" s="4" t="inlineStr">
        <is>
          <t xml:space="preserve"> </t>
        </is>
      </c>
      <c r="C10" s="4" t="inlineStr">
        <is>
          <t xml:space="preserve"> </t>
        </is>
      </c>
    </row>
    <row r="11">
      <c r="A11" s="4" t="inlineStr">
        <is>
          <t>Expenses borne on behalf of associate</t>
        </is>
      </c>
      <c r="B11" s="5" t="n">
        <v>22626</v>
      </c>
      <c r="C11" s="5" t="n">
        <v>67064</v>
      </c>
    </row>
    <row r="12">
      <c r="A12" s="4" t="inlineStr">
        <is>
          <t>Interest charges</t>
        </is>
      </c>
      <c r="B12" s="5" t="n">
        <v>1936</v>
      </c>
      <c r="C12" s="5" t="n">
        <v>971</v>
      </c>
    </row>
    <row r="13">
      <c r="A13" s="4" t="inlineStr">
        <is>
          <t>Other receivable</t>
        </is>
      </c>
      <c r="B13" s="5" t="n">
        <v>487677</v>
      </c>
      <c r="C13" s="5" t="n">
        <v>474774</v>
      </c>
    </row>
    <row r="14">
      <c r="A14" s="4" t="inlineStr">
        <is>
          <t>Worldcall Cable (Private) Limited [Member]</t>
        </is>
      </c>
      <c r="B14" s="4" t="inlineStr">
        <is>
          <t xml:space="preserve"> </t>
        </is>
      </c>
      <c r="C14" s="4" t="inlineStr">
        <is>
          <t xml:space="preserve"> </t>
        </is>
      </c>
    </row>
    <row r="15">
      <c r="A15" s="4" t="inlineStr">
        <is>
          <t>Interest charges</t>
        </is>
      </c>
      <c r="B15" s="5" t="n">
        <v>83209</v>
      </c>
      <c r="C15" s="5" t="n">
        <v>40111</v>
      </c>
    </row>
    <row r="16">
      <c r="A16" s="4" t="inlineStr">
        <is>
          <t>Other receivable</t>
        </is>
      </c>
      <c r="B16" s="5" t="n">
        <v>11197</v>
      </c>
      <c r="C16" s="5" t="n">
        <v>11516</v>
      </c>
    </row>
    <row r="17">
      <c r="A17" s="4" t="inlineStr">
        <is>
          <t>ACME Telecom (Private) Limited [Member]</t>
        </is>
      </c>
      <c r="B17" s="4" t="inlineStr">
        <is>
          <t xml:space="preserve"> </t>
        </is>
      </c>
      <c r="C17" s="4" t="inlineStr">
        <is>
          <t xml:space="preserve"> </t>
        </is>
      </c>
    </row>
    <row r="18">
      <c r="A18" s="4" t="inlineStr">
        <is>
          <t>Interest charges</t>
        </is>
      </c>
      <c r="B18" s="5" t="n">
        <v>27</v>
      </c>
      <c r="C18" s="5" t="n">
        <v>12</v>
      </c>
    </row>
    <row r="19">
      <c r="A19" s="4" t="inlineStr">
        <is>
          <t>Other receivable</t>
        </is>
      </c>
      <c r="B19" s="5" t="n">
        <v>159</v>
      </c>
      <c r="C19" s="5" t="n">
        <v>163</v>
      </c>
    </row>
    <row r="20">
      <c r="A20" s="4" t="inlineStr">
        <is>
          <t>Worldcall Ride Hail (Private) Limited [Member]</t>
        </is>
      </c>
      <c r="B20" s="4" t="inlineStr">
        <is>
          <t xml:space="preserve"> </t>
        </is>
      </c>
      <c r="C20" s="4" t="inlineStr">
        <is>
          <t xml:space="preserve"> </t>
        </is>
      </c>
    </row>
    <row r="21">
      <c r="A21" s="4" t="inlineStr">
        <is>
          <t>Interest charges</t>
        </is>
      </c>
      <c r="B21" s="5" t="n">
        <v>15</v>
      </c>
      <c r="C21" s="5" t="n">
        <v>10</v>
      </c>
    </row>
    <row r="22">
      <c r="A22" s="4" t="inlineStr">
        <is>
          <t>Other receivable</t>
        </is>
      </c>
      <c r="B22" s="6" t="n">
        <v>85</v>
      </c>
      <c r="C22" s="6" t="n">
        <v>10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IES (Details Narrative) - USD ($)</t>
        </is>
      </c>
      <c r="B1" s="2" t="inlineStr">
        <is>
          <t>12 Months Ended</t>
        </is>
      </c>
    </row>
    <row r="2">
      <c r="B2" s="2" t="inlineStr">
        <is>
          <t>Dec. 31, 2023</t>
        </is>
      </c>
      <c r="C2" s="2" t="inlineStr">
        <is>
          <t>Dec. 31, 2022</t>
        </is>
      </c>
    </row>
    <row r="3">
      <c r="A3" s="4" t="inlineStr">
        <is>
          <t>Outstanding balance</t>
        </is>
      </c>
      <c r="B3" s="6" t="n">
        <v>605000</v>
      </c>
      <c r="C3" s="6" t="n">
        <v>759000</v>
      </c>
    </row>
    <row r="4">
      <c r="A4" s="4" t="inlineStr">
        <is>
          <t>Director [Member]</t>
        </is>
      </c>
      <c r="B4" s="4" t="inlineStr">
        <is>
          <t xml:space="preserve"> </t>
        </is>
      </c>
      <c r="C4" s="4" t="inlineStr">
        <is>
          <t xml:space="preserve"> </t>
        </is>
      </c>
    </row>
    <row r="5">
      <c r="A5" s="4" t="inlineStr">
        <is>
          <t>Interest free loan</t>
        </is>
      </c>
      <c r="B5" s="6" t="n">
        <v>420000</v>
      </c>
      <c r="C5" s="6" t="n">
        <v>940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ING CONCERN OF WTL (Details) - USD ($)</t>
        </is>
      </c>
      <c r="B1" s="2" t="inlineStr">
        <is>
          <t>Dec. 31, 2023</t>
        </is>
      </c>
      <c r="C1" s="2" t="inlineStr">
        <is>
          <t>Dec. 31, 2022</t>
        </is>
      </c>
    </row>
    <row r="2">
      <c r="A2" s="4" t="inlineStr">
        <is>
          <t>Short term borrowings</t>
        </is>
      </c>
      <c r="B2" s="6" t="n">
        <v>1507307</v>
      </c>
      <c r="C2" s="6" t="n">
        <v>1531718</v>
      </c>
    </row>
    <row r="3">
      <c r="A3" s="4" t="inlineStr">
        <is>
          <t>Contract liabilities</t>
        </is>
      </c>
      <c r="B3" s="5" t="n">
        <v>40000</v>
      </c>
      <c r="C3" s="4" t="inlineStr">
        <is>
          <t xml:space="preserve"> </t>
        </is>
      </c>
    </row>
    <row r="4">
      <c r="A4" s="4" t="inlineStr">
        <is>
          <t>Total current liabilities</t>
        </is>
      </c>
      <c r="B4" s="5" t="n">
        <v>37727491</v>
      </c>
      <c r="C4" s="5" t="n">
        <v>38546677</v>
      </c>
    </row>
    <row r="5">
      <c r="A5" s="4" t="inlineStr">
        <is>
          <t>Net current Liability Position [Member]</t>
        </is>
      </c>
      <c r="B5" s="4" t="inlineStr">
        <is>
          <t xml:space="preserve"> </t>
        </is>
      </c>
      <c r="C5" s="4" t="inlineStr">
        <is>
          <t xml:space="preserve"> </t>
        </is>
      </c>
    </row>
    <row r="6">
      <c r="A6" s="4" t="inlineStr">
        <is>
          <t>Pakistan Telecommunication Authority (PTA)</t>
        </is>
      </c>
      <c r="B6" s="5" t="n">
        <v>8320000</v>
      </c>
      <c r="C6" s="5" t="n">
        <v>10340000</v>
      </c>
    </row>
    <row r="7">
      <c r="A7" s="4" t="inlineStr">
        <is>
          <t>Claims of parties challenged</t>
        </is>
      </c>
      <c r="B7" s="5" t="n">
        <v>2000000</v>
      </c>
      <c r="C7" s="5" t="n">
        <v>4220000</v>
      </c>
    </row>
    <row r="8">
      <c r="A8" s="4" t="inlineStr">
        <is>
          <t>Short term borrowings</t>
        </is>
      </c>
      <c r="B8" s="5" t="n">
        <v>390000</v>
      </c>
      <c r="C8" s="5" t="n">
        <v>520000</v>
      </c>
    </row>
    <row r="9">
      <c r="A9" s="4" t="inlineStr">
        <is>
          <t>Contract liabilities</t>
        </is>
      </c>
      <c r="B9" s="5" t="n">
        <v>3160000</v>
      </c>
      <c r="C9" s="5" t="n">
        <v>2540000</v>
      </c>
    </row>
    <row r="10">
      <c r="A10" s="4" t="inlineStr">
        <is>
          <t>Provision for taxation</t>
        </is>
      </c>
      <c r="B10" s="5" t="n">
        <v>1060000</v>
      </c>
      <c r="C10" s="5" t="n">
        <v>1610000</v>
      </c>
    </row>
    <row r="11">
      <c r="A11" s="4" t="inlineStr">
        <is>
          <t>Regulatory revolving challenged</t>
        </is>
      </c>
      <c r="B11" s="5" t="n">
        <v>240000</v>
      </c>
      <c r="C11" s="5" t="n">
        <v>680000</v>
      </c>
    </row>
    <row r="12">
      <c r="A12" s="4" t="inlineStr">
        <is>
          <t>Total current liabilities</t>
        </is>
      </c>
      <c r="B12" s="6" t="n">
        <v>15170000</v>
      </c>
      <c r="C12" s="6" t="n">
        <v>1991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ING CONCERN OF WTL (Details Narrative) - USD ($)</t>
        </is>
      </c>
      <c r="B1" s="2" t="inlineStr">
        <is>
          <t>12 Months Ended</t>
        </is>
      </c>
    </row>
    <row r="2">
      <c r="B2" s="2" t="inlineStr">
        <is>
          <t>Dec. 31, 2023</t>
        </is>
      </c>
      <c r="C2" s="2" t="inlineStr">
        <is>
          <t>Dec. 31, 2022</t>
        </is>
      </c>
    </row>
    <row r="3">
      <c r="A3" s="4" t="inlineStr">
        <is>
          <t>Accumulated loss</t>
        </is>
      </c>
      <c r="B3" s="6" t="n">
        <v>-36484513</v>
      </c>
      <c r="C3" s="6" t="n">
        <v>-35079562</v>
      </c>
    </row>
    <row r="4">
      <c r="A4" s="4" t="inlineStr">
        <is>
          <t>Net current liability</t>
        </is>
      </c>
      <c r="B4" s="5" t="n">
        <v>37727491</v>
      </c>
      <c r="C4" s="5" t="n">
        <v>38546677</v>
      </c>
    </row>
    <row r="5">
      <c r="A5" s="4" t="inlineStr">
        <is>
          <t>WTL [Member]</t>
        </is>
      </c>
      <c r="B5" s="4" t="inlineStr">
        <is>
          <t xml:space="preserve"> </t>
        </is>
      </c>
      <c r="C5" s="4" t="inlineStr">
        <is>
          <t xml:space="preserve"> </t>
        </is>
      </c>
    </row>
    <row r="6">
      <c r="A6" s="4" t="inlineStr">
        <is>
          <t>Incurred loss</t>
        </is>
      </c>
      <c r="B6" s="5" t="n">
        <v>7100000</v>
      </c>
      <c r="C6" s="5" t="n">
        <v>7160000</v>
      </c>
    </row>
    <row r="7">
      <c r="A7" s="4" t="inlineStr">
        <is>
          <t>Accumulated loss</t>
        </is>
      </c>
      <c r="B7" s="5" t="n">
        <v>6205</v>
      </c>
      <c r="C7" s="5" t="n">
        <v>6948</v>
      </c>
    </row>
    <row r="8">
      <c r="A8" s="4" t="inlineStr">
        <is>
          <t>Current liabilities exceed its current assets by</t>
        </is>
      </c>
      <c r="B8" s="5" t="n">
        <v>25920000</v>
      </c>
      <c r="C8" s="5" t="n">
        <v>23550000</v>
      </c>
    </row>
    <row r="9">
      <c r="A9" s="4" t="inlineStr">
        <is>
          <t>Net current liability</t>
        </is>
      </c>
      <c r="B9" s="5" t="n">
        <v>25920000</v>
      </c>
      <c r="C9" s="5" t="n">
        <v>35390000</v>
      </c>
    </row>
    <row r="10">
      <c r="A10" s="4" t="inlineStr">
        <is>
          <t>Pakistan Telecommunication Authority [Member]</t>
        </is>
      </c>
      <c r="B10" s="4" t="inlineStr">
        <is>
          <t xml:space="preserve"> </t>
        </is>
      </c>
      <c r="C10" s="4" t="inlineStr">
        <is>
          <t xml:space="preserve"> </t>
        </is>
      </c>
    </row>
    <row r="11">
      <c r="A11" s="4" t="inlineStr">
        <is>
          <t>Liabilities</t>
        </is>
      </c>
      <c r="B11" s="6" t="n">
        <v>8320000</v>
      </c>
      <c r="C11" s="6" t="n">
        <v>1034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Feb. 29, 2024 shares</t>
        </is>
      </c>
    </row>
    <row r="3">
      <c r="A3" s="4" t="inlineStr">
        <is>
          <t>Fiber to the Home [Member]</t>
        </is>
      </c>
      <c r="B3" s="4" t="inlineStr">
        <is>
          <t xml:space="preserve"> </t>
        </is>
      </c>
    </row>
    <row r="4">
      <c r="A4" s="4" t="inlineStr">
        <is>
          <t>Convertible preference shares aquired</t>
        </is>
      </c>
      <c r="B4" s="5" t="n">
        <v>2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AND BANK</t>
        </is>
      </c>
      <c r="B1" s="2" t="inlineStr">
        <is>
          <t>12 Months Ended</t>
        </is>
      </c>
    </row>
    <row r="2">
      <c r="B2" s="2" t="inlineStr">
        <is>
          <t>Dec. 31, 2023</t>
        </is>
      </c>
    </row>
    <row r="3">
      <c r="A3" s="3" t="inlineStr">
        <is>
          <t>CASH AND BANK</t>
        </is>
      </c>
      <c r="B3" s="4" t="inlineStr">
        <is>
          <t xml:space="preserve"> </t>
        </is>
      </c>
    </row>
    <row r="4">
      <c r="A4" s="4" t="inlineStr">
        <is>
          <t>CASH AND BANK</t>
        </is>
      </c>
      <c r="B4" s="4" t="inlineStr">
        <is>
          <t xml:space="preserve">4. CASH AND BANK December 31, 2023 2022 Cash at bank Current accounts $ 844,553 $ 182,270 Savings accounts 16,822 112,438 861,374 294,708 Cash in hand 9,540 461,324 Pay orders in hand 37,183 200 $ 908,097 $ 756,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3</t>
        </is>
      </c>
    </row>
    <row r="3">
      <c r="A3" s="3" t="inlineStr">
        <is>
          <t>RESTRICTED CASH</t>
        </is>
      </c>
      <c r="B3" s="4" t="inlineStr">
        <is>
          <t xml:space="preserve"> </t>
        </is>
      </c>
    </row>
    <row r="4">
      <c r="A4" s="4" t="inlineStr">
        <is>
          <t>RESTRICTED CASH</t>
        </is>
      </c>
      <c r="B4" s="4" t="inlineStr">
        <is>
          <t>5. RESTRICTED CASH December 31, 2023 2022 Deposit in escrow account $ 2,157,829 $ 2,061,124 Margin and other deposits 195,613 303,217 $ 2,353,442 $ 2,364,341 Deposits in escrow account The formation of ICH was declared anti-competitive by the Competition Commission of Pakistan, and resultantly PTA issued a policy directive in June 2014 terminating ICH arrangement. Some operators challenged this termination and obtained interim relief from Sindh High Court and Lahore High Court. However, Supreme Court adjudicated the matter in February 2015 in favor of termination of ICH, and pursuant upon this, PTA issued its notification of termination of ICH arrangement. As of now, the mechanism of the adjustment of the amount available in Escrow Account remains to be finalized. Margin and other deposits include deposits placed with banks against various guarantees. This amount also includes approximately $88,144 deposited in a Court of Law as disclosed in a relevant note of contingencies and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 NET</t>
        </is>
      </c>
      <c r="B4" s="4" t="inlineStr">
        <is>
          <t>6. ACCOUNTS RECEIVABLE – NET December 31, 2023 2022 Considered good – unsecured $ 4,045,485 $ 3,302,580 Considered doubtful – unsecured 2,314,316 2,174,759 6,359,801 5,477,339 Less: Provision for doubtful accounts receivable (2,314,316 ) (2,174,759 ) $ 4,045,485 $ 3,302,580 Provision for doubtful accounts receivable has been approximately $139,557 and $739,682 for the year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xml:space="preserve">7. PROPERTY, PLANT AND EQUIPMENT December 31, 2023 2022 Operating fixed assets $ 17,841,680 $ 23,658,654 Capital work-in-progress 62,500 56,880 $ 17,904,180 $ 23,715,533 Operating fixed assets Building on freehold land $ 345,255 $ 429,705 Freehold land 186,296 225,729 Leasehold improvements 684,392 806,713 Plant and equipment 29,259,913 36,335,401 Office equipment 374,796 458,815 Vehicles 108,629 135,200 Computers 640,470 785,610 Furniture and fixtures 133,581 149,969 Laboratory and other equipment 76,078 94,687 31,809,410 39,421,829 Less: Accumulated depreciation (13,967,730 ) (15,763,175 ) $ 17,841,680 $ 23,658,654 Useful life of operating fixed assets is ranging between 5 years to over 20 years. Details of all major additions and disposals have been provided in following paragraphs. Moreover, depreciation on operating assets has been allocated to depreciation and amortization on face of the statement of profit or loss. Details of additions being made during the year ended 31 December 2023 and 2022, are as under: December 31, 2023 2022 Leasehold improvements $ 36,222 $ 39,934 Plant and equipment 67,273 63,253 Office equipment 6,152 6,470 Furniture and fixtures 9,255 4,399 Computers 13,085 9,179 $ 131,987 $ 123,235 Details of disposals being made during the year ended 31 December 2023 and 2022, are as under: December 31, 2023 2022 Leasehold improvements $ 1,774 $ 603,500 Office equipment - - Computers - 381 $ 1,774 $ 603,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8. LEASES We determine if an arrangement is a lease at inception. We have operating leases for office and temporary living space. Operating leases are included in operating lease ROU assets, current operating lease liability and non-current operating lease liability in our consolidated balance sheets as of December 31, 2023 and 2022.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solidated balance sheets.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We review our incremental borrowing rate for our portfolio of leases on a quarterly basis. Lease expense is included in direct operating costs and general and administrative expenses in the consolidated statements of operations based on the nature of the expense. Break down of operating lease expense: Year Ended December 31, 2023 2022 Operating lease cost $ 189,777 $ 468,628 Short term lease cost 19,853 29,637 $ 209,630 $ 498,265 Supplemental balance sheet information related to leases was as follows: December 31, 2023 2022 Operating leases Operating lease ROU assets, net $ 503,701 $ 707,991 Current operating lease liabilities 199,044 418,607 Non-Current operating lease liabilities 689,416 955,681 $ 888,459 $ 1,374,288 Operating leases ROU Assets 707,991 1,346,359 Asset lease expense (82,467 ) (318,297 ) Foreign exchange (gain) loss (121,824 ) (320,071 ) ROU Assets – net $ 503,701 $ 707,991 Weighted average remaining lease term (in years): Operating leases 7.09 7.92 Weighted average discount rate: Operating leases 13.35 % 13.35 % Supplemental cash flow and other information related to leases was as follows: Year Ended December 31, 2023 2022 Cash paid for amounts included in the measurement of lease liabilities: Operating cash flows from operating leases $ 115,871 $ 146,668 ROU assets obtained in exchange for lease liabilities: Operating leases, net of impairment and terminations $ - $ - Maturities of lease liabilities are as follows: Operating leases - Years Ending December 31, 2024 $ 146,623 2025 159,336 2026 172,484 2027 180,026 2028 197,456 Thereafter 466,876 Total lease payments $ 1,322,801 Less: imputed interest $ (434,342 ) Total lease obligations $ 888,459 Less: current obligations $ 199,044 Long-term lease obligations $ 689,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t>
        </is>
      </c>
      <c r="B4" s="4" t="inlineStr">
        <is>
          <t xml:space="preserve">9. INTANGIBLE ASSETS – NET Licenses Patents and copyrights IRU - media cost Softwares Total COST Balance as at January 01, 2022 $ 4,636,199 $ 29,848 $ 30,084,636 $ 63,133 $ 34,813,816 Additions during the year - - - - - Exchange adjustment - - -7,377,881 - -7,377,881 Balance as at December 31, 2022 $ 4,636,199 $ 29,848 $ 22,706,755 $ 63,133 $ 27,435,935 Balance as on January 01, 2023 $ 4,636,199 $ 29,848 $ 22,706,755 $ 63,133 $ 27,435,935 Additions during the year - - - - - Exchange adjustment - - (4,474,961 ) (4,474,960 ) Balance as at December 31, 2023 $ 4,636,199 $ 29,848 $ 18,231,794 $ 63,133 $ 22,960,975 ACCUMULATED AMORTIZATION Balance as at January 01, 2022 $ 3,741,209 $ 29,848 $ 7,419,245 $ 63,133 $ 11,253,435 Accumulated amortization on retirement of assets - - - - - Amortization for the year 894,990 - 1,377,859 - 2,272,850 Exchange adjustment -1,577,039 -1,577,039 Balance as at December 31, 2022 $ 4,636,199 $ 29,848 $ 7,220,066 $ 63,133 $ 11,949,246 Balance as on January 01, 2023 $ 4,636,199 $ 29,848 $ 7,220,066 $ 63,133 $ 11,949,246 Amortization for the year - - 989,569 - 989,569 Exchange adjustment - - (1,540,958 ) - (1,540,958 ) Balance as at December 31, 2023 $ 4,636,200 $ 29,848 $ 6,668,677 $ 63,133 $ 11,397,858 Net book value as at December 31, 2022 $ - $ - $ 15,486,689 $ - $ 15,486,688 Net book value as at December 31, 2023 $ 1 $ - $ 11,575,524 $ - $ 11,575,524 Annual amortization rate (%) 5 to 20 10 7 20 Useful life of intangible assets is ranging between 5 years to 20 years. Moreover, amortization expense on intangible assets of approximately $1.00 million and $2.3 million has been recognized during the year ended December 31, 2023 and 2022, respectively. As of December 31, 2023, future amortization expenses scheduled to be expensed as follows: Year ending December 31, 2024 $ 992,432 2025 992,432 2026 825,955 2027 808,001 2028 808,001 Thereafter 7,148,702 $ 11,575,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10. TRADE AND OTHER PAYABLES December 31, 2023 2022 Trade creditors $ 11,416,441 $ 11,634,923 Accrued and other liabilities 4,788,780 4,961,552 Payable to PTA against APC charges 6,254,214 7,784,002 Payable against long term investment 155,807 193,918 Contract liabilities 3,157,741 2,541,600 Withholding taxes payable 207,525 297,868 Sales tax payable 278,661 458,515 Security deposits 124,419 154,852 $ 26,383,588 $ 28,027,230 Trade creditors Accrued and other liabilities: Security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PORTION OF NONCURRENT LIABILITIES</t>
        </is>
      </c>
      <c r="B1" s="2" t="inlineStr">
        <is>
          <t>12 Months Ended</t>
        </is>
      </c>
    </row>
    <row r="2">
      <c r="B2" s="2" t="inlineStr">
        <is>
          <t>Dec. 31, 2023</t>
        </is>
      </c>
    </row>
    <row r="3">
      <c r="A3" s="3" t="inlineStr">
        <is>
          <t>TRADE AND OTHER PAYABLES</t>
        </is>
      </c>
      <c r="B3" s="4" t="inlineStr">
        <is>
          <t xml:space="preserve"> </t>
        </is>
      </c>
    </row>
    <row r="4">
      <c r="A4" s="4" t="inlineStr">
        <is>
          <t>CURRENT PORTION OF NON-CURRENT LIABILITIES</t>
        </is>
      </c>
      <c r="B4" s="4" t="inlineStr">
        <is>
          <t>11. CURRENT PORTION OF NON-CURRENT LIABILITIES December 31, 2023 2022 Term finance certificates $ 2,764,678 $ 2,463,736 Mark-up payable on TFCs 1,602,319 1,422,080 Long term financing 1,404,097 962,823 Lease liabilities 197,330 418,606 $ 5,968,424 $ 5,267,245 Details of the current portion of non -current liabilities are provided in their respectiv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INTEREST</t>
        </is>
      </c>
      <c r="B1" s="2" t="inlineStr">
        <is>
          <t>12 Months Ended</t>
        </is>
      </c>
    </row>
    <row r="2">
      <c r="B2" s="2" t="inlineStr">
        <is>
          <t>Dec. 31, 2023</t>
        </is>
      </c>
    </row>
    <row r="3">
      <c r="A3" s="3" t="inlineStr">
        <is>
          <t>ACCRUED INTEREST</t>
        </is>
      </c>
      <c r="B3" s="4" t="inlineStr">
        <is>
          <t xml:space="preserve"> </t>
        </is>
      </c>
    </row>
    <row r="4">
      <c r="A4" s="4" t="inlineStr">
        <is>
          <t>ACCRUED INTEREST</t>
        </is>
      </c>
      <c r="B4" s="4" t="inlineStr">
        <is>
          <t xml:space="preserve">12. ACCRUED INTEREST December 31, 2023 2022 Short term borrowings $ 383,357 $ 219,327 Term finance certificates 2,323,431 1,760,145 Long term financing - 62,281 $ 2,706,788 $ 2,041,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8097</v>
      </c>
      <c r="C3" s="6" t="n">
        <v>756231</v>
      </c>
    </row>
    <row r="4">
      <c r="A4" s="4" t="inlineStr">
        <is>
          <t>Restricted cash</t>
        </is>
      </c>
      <c r="B4" s="5" t="n">
        <v>2353442</v>
      </c>
      <c r="C4" s="5" t="n">
        <v>2364341</v>
      </c>
    </row>
    <row r="5">
      <c r="A5" s="4" t="inlineStr">
        <is>
          <t>Accounts receivable - net</t>
        </is>
      </c>
      <c r="B5" s="5" t="n">
        <v>4045485</v>
      </c>
      <c r="C5" s="5" t="n">
        <v>3302580</v>
      </c>
    </row>
    <row r="6">
      <c r="A6" s="4" t="inlineStr">
        <is>
          <t>Short term investments</t>
        </is>
      </c>
      <c r="B6" s="5" t="n">
        <v>149427</v>
      </c>
      <c r="C6" s="5" t="n">
        <v>171529</v>
      </c>
    </row>
    <row r="7">
      <c r="A7" s="4" t="inlineStr">
        <is>
          <t>Prepayments</t>
        </is>
      </c>
      <c r="B7" s="5" t="n">
        <v>11448</v>
      </c>
      <c r="C7" s="5" t="n">
        <v>14839</v>
      </c>
    </row>
    <row r="8">
      <c r="A8" s="4" t="inlineStr">
        <is>
          <t>Stores and spares</t>
        </is>
      </c>
      <c r="B8" s="5" t="n">
        <v>859271</v>
      </c>
      <c r="C8" s="5" t="n">
        <v>1066725</v>
      </c>
    </row>
    <row r="9">
      <c r="A9" s="4" t="inlineStr">
        <is>
          <t>Loans and advances</t>
        </is>
      </c>
      <c r="B9" s="5" t="n">
        <v>4213468</v>
      </c>
      <c r="C9" s="5" t="n">
        <v>3668905</v>
      </c>
    </row>
    <row r="10">
      <c r="A10" s="4" t="inlineStr">
        <is>
          <t>Other receivables</t>
        </is>
      </c>
      <c r="B10" s="5" t="n">
        <v>2120283</v>
      </c>
      <c r="C10" s="5" t="n">
        <v>1178698</v>
      </c>
    </row>
    <row r="11">
      <c r="A11" s="4" t="inlineStr">
        <is>
          <t>Total current assets</t>
        </is>
      </c>
      <c r="B11" s="5" t="n">
        <v>14660921</v>
      </c>
      <c r="C11" s="5" t="n">
        <v>12523848</v>
      </c>
    </row>
    <row r="12">
      <c r="A12" s="4" t="inlineStr">
        <is>
          <t>Property, plant and equipment</t>
        </is>
      </c>
      <c r="B12" s="5" t="n">
        <v>17904180</v>
      </c>
      <c r="C12" s="5" t="n">
        <v>23715533</v>
      </c>
    </row>
    <row r="13">
      <c r="A13" s="4" t="inlineStr">
        <is>
          <t>Operating lease right-of-use assets</t>
        </is>
      </c>
      <c r="B13" s="5" t="n">
        <v>503701</v>
      </c>
      <c r="C13" s="5" t="n">
        <v>707991</v>
      </c>
    </row>
    <row r="14">
      <c r="A14" s="4" t="inlineStr">
        <is>
          <t>Intangible assets - net</t>
        </is>
      </c>
      <c r="B14" s="5" t="n">
        <v>11575524</v>
      </c>
      <c r="C14" s="5" t="n">
        <v>15486688</v>
      </c>
    </row>
    <row r="15">
      <c r="A15" s="4" t="inlineStr">
        <is>
          <t>Long term loans and other assets</t>
        </is>
      </c>
      <c r="B15" s="5" t="n">
        <v>4253358</v>
      </c>
      <c r="C15" s="5" t="n">
        <v>3637739</v>
      </c>
    </row>
    <row r="16">
      <c r="A16" s="4" t="inlineStr">
        <is>
          <t>Deferred tax asset</t>
        </is>
      </c>
      <c r="B16" s="5" t="n">
        <v>8389438</v>
      </c>
      <c r="C16" s="5" t="n">
        <v>11065173</v>
      </c>
    </row>
    <row r="17">
      <c r="A17" s="4" t="inlineStr">
        <is>
          <t>TOTAL ASSETS</t>
        </is>
      </c>
      <c r="B17" s="5" t="n">
        <v>57287121</v>
      </c>
      <c r="C17" s="5" t="n">
        <v>67136972</v>
      </c>
    </row>
    <row r="18">
      <c r="A18" s="3" t="inlineStr">
        <is>
          <t>Current liabilities:</t>
        </is>
      </c>
      <c r="B18" s="4" t="inlineStr">
        <is>
          <t xml:space="preserve"> </t>
        </is>
      </c>
      <c r="C18" s="4" t="inlineStr">
        <is>
          <t xml:space="preserve"> </t>
        </is>
      </c>
    </row>
    <row r="19">
      <c r="A19" s="4" t="inlineStr">
        <is>
          <t>Trade and other payables</t>
        </is>
      </c>
      <c r="B19" s="5" t="n">
        <v>26383588</v>
      </c>
      <c r="C19" s="5" t="n">
        <v>28027230</v>
      </c>
    </row>
    <row r="20">
      <c r="A20" s="4" t="inlineStr">
        <is>
          <t>Current portion of non-current liabilities</t>
        </is>
      </c>
      <c r="B20" s="5" t="n">
        <v>5968424</v>
      </c>
      <c r="C20" s="5" t="n">
        <v>5267245</v>
      </c>
    </row>
    <row r="21">
      <c r="A21" s="4" t="inlineStr">
        <is>
          <t>Accrued interest</t>
        </is>
      </c>
      <c r="B21" s="5" t="n">
        <v>2706788</v>
      </c>
      <c r="C21" s="5" t="n">
        <v>2041753</v>
      </c>
    </row>
    <row r="22">
      <c r="A22" s="4" t="inlineStr">
        <is>
          <t>Short term borrowings</t>
        </is>
      </c>
      <c r="B22" s="5" t="n">
        <v>1507307</v>
      </c>
      <c r="C22" s="5" t="n">
        <v>1531718</v>
      </c>
    </row>
    <row r="23">
      <c r="A23" s="4" t="inlineStr">
        <is>
          <t>Provision for taxation - net</t>
        </is>
      </c>
      <c r="B23" s="5" t="n">
        <v>1161384</v>
      </c>
      <c r="C23" s="5" t="n">
        <v>1678731</v>
      </c>
    </row>
    <row r="24">
      <c r="A24" s="4" t="inlineStr">
        <is>
          <t>Total current liabilities</t>
        </is>
      </c>
      <c r="B24" s="5" t="n">
        <v>37727491</v>
      </c>
      <c r="C24" s="5" t="n">
        <v>38546677</v>
      </c>
    </row>
    <row r="25">
      <c r="A25" s="4" t="inlineStr">
        <is>
          <t>Term finance certificates</t>
        </is>
      </c>
      <c r="B25" s="5" t="n">
        <v>2119667</v>
      </c>
      <c r="C25" s="5" t="n">
        <v>4042807</v>
      </c>
    </row>
    <row r="26">
      <c r="A26" s="4" t="inlineStr">
        <is>
          <t>Long term financing - secured</t>
        </is>
      </c>
      <c r="B26" s="5" t="n">
        <v>1329890</v>
      </c>
      <c r="C26" s="5" t="n">
        <v>1376205</v>
      </c>
    </row>
    <row r="27">
      <c r="A27" s="4" t="inlineStr">
        <is>
          <t>Long term deposits and payable</t>
        </is>
      </c>
      <c r="B27" s="5" t="n">
        <v>1873896</v>
      </c>
      <c r="C27" s="5" t="n">
        <v>1807353</v>
      </c>
    </row>
    <row r="28">
      <c r="A28" s="4" t="inlineStr">
        <is>
          <t>License fee payable</t>
        </is>
      </c>
      <c r="B28" s="5" t="n">
        <v>161165</v>
      </c>
      <c r="C28" s="5" t="n">
        <v>200586</v>
      </c>
    </row>
    <row r="29">
      <c r="A29" s="4" t="inlineStr">
        <is>
          <t>Operating lease liability</t>
        </is>
      </c>
      <c r="B29" s="5" t="n">
        <v>689416</v>
      </c>
      <c r="C29" s="5" t="n">
        <v>955681</v>
      </c>
    </row>
    <row r="30">
      <c r="A30" s="4" t="inlineStr">
        <is>
          <t>Other payables</t>
        </is>
      </c>
      <c r="B30" s="5" t="n">
        <v>1159342</v>
      </c>
      <c r="C30" s="5" t="n">
        <v>1866732</v>
      </c>
    </row>
    <row r="31">
      <c r="A31" s="4" t="inlineStr">
        <is>
          <t>TOTAL LIABILITIES</t>
        </is>
      </c>
      <c r="B31" s="5" t="n">
        <v>45060867</v>
      </c>
      <c r="C31" s="5" t="n">
        <v>48796041</v>
      </c>
    </row>
    <row r="32">
      <c r="A32" s="3" t="inlineStr">
        <is>
          <t>SHAREHOLDERS' EQUITY:</t>
        </is>
      </c>
      <c r="B32" s="4" t="inlineStr">
        <is>
          <t xml:space="preserve"> </t>
        </is>
      </c>
      <c r="C32" s="4" t="inlineStr">
        <is>
          <t xml:space="preserve"> </t>
        </is>
      </c>
    </row>
    <row r="33">
      <c r="A33" s="4" t="inlineStr">
        <is>
          <t>Preferred stock</t>
        </is>
      </c>
      <c r="B33" s="5" t="n">
        <v>0</v>
      </c>
      <c r="C33" s="5" t="n">
        <v>2978090</v>
      </c>
    </row>
    <row r="34">
      <c r="A34" s="4" t="inlineStr">
        <is>
          <t>Dividend on preferred stock</t>
        </is>
      </c>
      <c r="B34" s="5" t="n">
        <v>0</v>
      </c>
      <c r="C34" s="5" t="n">
        <v>1085625</v>
      </c>
    </row>
    <row r="35">
      <c r="A35" s="4" t="inlineStr">
        <is>
          <t>Common stock, $0.0001 par value - authorized 500,000,000 shares at December 31, 2023 and December 31, 2022 and issued 139,763,391 and 139,763,391 shares at December 31, 2023 and December 31, 2022.</t>
        </is>
      </c>
      <c r="B35" s="5" t="n">
        <v>13976</v>
      </c>
      <c r="C35" s="5" t="n">
        <v>13976</v>
      </c>
    </row>
    <row r="36">
      <c r="A36" s="4" t="inlineStr">
        <is>
          <t>Accumulated other comprehensive (loss) income</t>
        </is>
      </c>
      <c r="B36" s="5" t="n">
        <v>-1761998</v>
      </c>
      <c r="C36" s="5" t="n">
        <v>-769359</v>
      </c>
    </row>
    <row r="37">
      <c r="A37" s="4" t="inlineStr">
        <is>
          <t>Non - controlling interest</t>
        </is>
      </c>
      <c r="B37" s="5" t="n">
        <v>50458789</v>
      </c>
      <c r="C37" s="5" t="n">
        <v>50112161</v>
      </c>
    </row>
    <row r="38">
      <c r="A38" s="4" t="inlineStr">
        <is>
          <t>Accumulated deficit</t>
        </is>
      </c>
      <c r="B38" s="5" t="n">
        <v>-36484513</v>
      </c>
      <c r="C38" s="5" t="n">
        <v>-35079562</v>
      </c>
    </row>
    <row r="39">
      <c r="A39" s="4" t="inlineStr">
        <is>
          <t>TOTAL SHAREHOLDERS' EQUITY</t>
        </is>
      </c>
      <c r="B39" s="5" t="n">
        <v>12226254</v>
      </c>
      <c r="C39" s="5" t="n">
        <v>18340931</v>
      </c>
    </row>
    <row r="40">
      <c r="A40" s="4" t="inlineStr">
        <is>
          <t>TOTAL LIABILITIES AND SHAREHOLDERS' EQUITY</t>
        </is>
      </c>
      <c r="B40" s="6" t="n">
        <v>57287121</v>
      </c>
      <c r="C40" s="6" t="n">
        <v>67136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 TERM BORROWINGS</t>
        </is>
      </c>
      <c r="B1" s="2" t="inlineStr">
        <is>
          <t>12 Months Ended</t>
        </is>
      </c>
    </row>
    <row r="2">
      <c r="B2" s="2" t="inlineStr">
        <is>
          <t>Dec. 31, 2023</t>
        </is>
      </c>
    </row>
    <row r="3">
      <c r="A3" s="3" t="inlineStr">
        <is>
          <t>SHORT TERM BORROWINGS</t>
        </is>
      </c>
      <c r="B3" s="4" t="inlineStr">
        <is>
          <t xml:space="preserve"> </t>
        </is>
      </c>
    </row>
    <row r="4">
      <c r="A4" s="4" t="inlineStr">
        <is>
          <t>SHORT TERM BORROWINGS</t>
        </is>
      </c>
      <c r="B4" s="4" t="inlineStr">
        <is>
          <t xml:space="preserve">13. SHORT TERM BORROWINGS December 31, 2023 2022 Line of credit facility -commercial banks $ - $ 202,541 Repurchase agreement borrowings 1,210,003 - Line of credit facility - others 297,304 1,329,177 $ 1,507,307 $ 1,531,718 Line of credit facility – commercial banks: During the year 2022, the Company restructured its running finance facility with Askari Bank Limited amounting to USD 1.37 million, which is transferred to long term finance facility. For detail refer Note 15. During the year 2023, the Company restructured its running finance facility with Standard Chartered Bank Limited amounting to USD 0.11 million, which is transferred to long term finance facility. For detail refer Note 15. This credit facility with commercial banks are secured against first pair passu hypothecation charge on all present and future current and fixed assets excluding building, Wireless Local Loop (“WLL”)/Long Distance and International (“LDI”) receivables, first joint pari passu hypothecation charge over all present and future current and fixed assets of the Company with security margin over the facility amount, pledge of shares of listed companies in Central Depository Company (“CDC”) account of the Company, lien over cash deposit of $0.152 million first exclusive assignment of all present and future receivables of LDI business arm of the Company, collection accounts with Bank for routing of LDI receivables, counter guarantee of the Company, equitable mortgage over the property of office # 302, 303, 304, 3rd Floor, the Plaza on Plot # G-7, Block-9, KDA Scheme # 5, Kehkashan Clifton, Karachi and equitable mortgage over the property of office # 07, 08, 09 situated on 1st Floor, Ali Tower, MM Alam Road, Gulberg III. Borrowings against repurchase agreement, obtained from Elahi Group of Companies amounting to USD 0.53 million against 100 million shares of WTL and from Hamdard Laboratories amounting USD 0.27 million against 50 million shares of WTL for the purpose of working capital requirements and/or to meet other business obligations. The facility carries mark-up at rate of 15.00 %. The market value of securities given as collateral against these borrowings is given in note. Line of credit facility – others: This represents various interest bearing and interest free loans from different parties. December 31, 2023 2022 Loan from other parties $ 89,502 $ 96,108 Loan from related party 207,802 263,479 Loan from Elahi Group of Companies - 969,590 $ 297,304 $ 1,329,177 Loan from other parties: December 31, 2023 2022 HTS Tel Communication $ 68,747 $ 68,747 TLT Communication 20,755 3,973 Wisdom Information Technology Solution - 23,388 Others - - $ 89,502 $ 96,108 Loan from related par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RM FINANCE CERTIFICATES (TFCs)</t>
        </is>
      </c>
      <c r="B1" s="2" t="inlineStr">
        <is>
          <t>12 Months Ended</t>
        </is>
      </c>
    </row>
    <row r="2">
      <c r="B2" s="2" t="inlineStr">
        <is>
          <t>Dec. 31, 2023</t>
        </is>
      </c>
    </row>
    <row r="3">
      <c r="A3" s="3" t="inlineStr">
        <is>
          <t>TERM FINANCE CERTIFICATES (TFCs)</t>
        </is>
      </c>
      <c r="B3" s="4" t="inlineStr">
        <is>
          <t xml:space="preserve"> </t>
        </is>
      </c>
    </row>
    <row r="4">
      <c r="A4" s="4" t="inlineStr">
        <is>
          <t>TERM FINANCE CERTIFICATES (TFCs)</t>
        </is>
      </c>
      <c r="B4" s="4" t="inlineStr">
        <is>
          <t>14. TERM FINANCE CERTIFICATES (TFCs) December 31, 2023 2022 Opening balance $ 7,458,750 $ 7,847,937 Repayments - (389,187 ) 7,458,750 7,458,750 Current portion (2,764,678 ) (2,463,737 ) 4,694,072 4,995,013 Add: Deferred interest – net 678,063 1,421,705 Exchange adjustment (3,252,468 ) (2,373,910 ) Closing balance $ 2,119,667 $ 4,042,807 Term finance certificates (TFCs) have a face value of USD 17.71 per certificate. These TFCs carry mark up at the rate of six months average KIBOR plus 1.0% per annum (2022: six-month average KIBOR plus 1.0% per annum), payable quarterly. The mark up rate charged during the year ended 31 December 2023, on the outstanding balance ranged from 17.10% to 24.08% (31 December 2022: 8.76% to 17.10%) per annum. IGI Holding Limited (previously IGI Investment Bank Limited) is the Trustee (herein referred to as the Trustee) under the Trust Deed. The liability of these TFCs has been rescheduled in December 2012 and then on April 03, 2015. During the year ended 31 December 2018, third rescheduling of these TFCs was successfully executed through signing of the Third Supplemental Trust Deed between the Trustees and the Company. In accordance with the 3rd Supplemental Trust Deed executed during the year ended 31 December 2018, the outstanding principal is repayable by way of quarterly staggered instalments with downward revision in interest of 0.60% i.e. revised interest rate of six months average KIBOR + 1%. The outstanding interest payable as at the date of restructuring and up to December 20, 2018 is agreed to be deferred and shall be paid from March 20, 2021 in quarterly instalments. 50% of the interest accrued for the period between December 20,2018, to December 20,2020, shall be paid on regular quarterly basis commencing from March 20, 2019, and the remaining 50% shall be deferred and paid from March 20, 2021. Interest deferred has been measured at present value. Under the revised term sheet, these TFCs are due to mature on September 20, 2026. The other main terms included appointment of one representative as a nominee director nominated by the Trustee which has been complied with. Further, 175 million sponsor’s shares were pledged for investors which was to be released with quarterly scheduled principal repayments proportionately starting from June 2019. The pledged shares have not been released in proportion to the payments made during the year. The Company has not paid due quarterly installments of June 2019 to December 2023 amounting $1.99 million against principal and $3.49 million against accrued interest. In case of failure to make due payments by the Company, Trustee can instruct the security agent to enforce the letter of pledge and sell the quantum of the pledged shares to generate the amount required for the settlement of the outstanding redemption amount. Due to non-payment of due instalments, Trustee enforced the letter of pledge in 2021 and called 128.2 million shares from sponsors account out of which 50.38 million shares (2021:13.6 million shares) were sold for the amount of $.50 million (2021: .26 million) out of which $.31 million settled against principal and $.19 million against accrued interest (2021 $.16 million settled against principal and $.10 million against accrued interest) These TFCs are secured against first pair passu charge over the Company’s present and future fixed assets including equipment, plant and machinery, fixtures excluding land and building with 25% margin in addition to all rights, benefits, claims and interests procured by the Company under: A. Long Distance and International (“LDI”) and Wireless Local Loop (“WLL”) license issued by PTA to the Company; and B. Assigned frequency spectrum as per deed of assig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FINANCING SECURED</t>
        </is>
      </c>
      <c r="B1" s="2" t="inlineStr">
        <is>
          <t>12 Months Ended</t>
        </is>
      </c>
    </row>
    <row r="2">
      <c r="B2" s="2" t="inlineStr">
        <is>
          <t>Dec. 31, 2023</t>
        </is>
      </c>
    </row>
    <row r="3">
      <c r="A3" s="3" t="inlineStr">
        <is>
          <t>LONG TERM FINANCING SECURED</t>
        </is>
      </c>
      <c r="B3" s="4" t="inlineStr">
        <is>
          <t xml:space="preserve"> </t>
        </is>
      </c>
    </row>
    <row r="4">
      <c r="A4" s="4" t="inlineStr">
        <is>
          <t>LONG TERM FINANCING - SECURED</t>
        </is>
      </c>
      <c r="B4" s="4" t="inlineStr">
        <is>
          <t>15. LONG TERM FINANCING – SECURED December 31, 2023 2022 Bank Islami Limited $ 251,073 $ 400,847 Allied Bank Limited 110,057 288,074 Standard Chartered Bank limited 47,698 - Askari Bank Limited 921,062 687,284 $ 1,329,890 $ 1,376,205 Breakdown of long-term financing is as under: Bank Islami Limited Allied Bank Limited Askari Bank Limited Standard Chartered Limited Total Opening balance as on 01 January 2022 $ 455,074 $ 479,350 $ - $ - $ 934,424 Transfer from running finance - - 1,368,651 - 1,368,651 Repayments (121,199 ) (75,637 ) (96,959 ) - (293,795 ) Closing balance as on 31 December 2022 333,875 403,714 1,271,692 - 2,009,281 Less: Current portion (38,065 ) (135,659 ) (789,101 ) - (962,825 ) 295,810 268,055 482,591 - 1,046,456 Add: Deferred interest 264,038 244,795 270,793 - 779,627 Less: Discounting of deferred interest (50,582 ) (26,244 ) (73,958 ) (150,785 ) Translation Adjustments (108,419 ) (198,532 ) 7,859 - (299,092 ) $ 400,847 $ 288,074 $ 687,284 - $ 1,376,206 Opening balance as on 01 January 2023 $ 333,875 $ 403,714 $ 1,271,692 - $ 2,009,281 Transfer from running finance - - - 113,545 113,545 Repayments (51,792 ) (92,411 ) (113,314 ) (21,955 ) (279,472 ) Closing balance as on 31 December 2023 282,083 311,302 1,158,378 91,590 1,843,353 Less: Current portion (64,710 ) (114,083 ) (306,303 ) (61,261 ) (546,356 ) 217,373 197,220 852,075 30,329 1,296,997 Add: Deferred interest 292,059 280,461 454,834 19,986 1,047,339 Current portion (21,278 ) (21,278 ) Less: Discounting of deferred interest (13,045 ) (16,853 ) (19,410 ) (2,613 ) (51,921 ) 279,014 263,608 414,146 17,373 974,141 Translation loss (gain) (245,314 ) (350,771 ) (345,158 ) (4 ) (941,247 ) $ 251,073 $ 110,057 $ 921,062 47,698 $ 1,329,890 Reconciliation of deferred interest is as follows: Opening balance $ 257,542 $ 198,585 $ - $ - 456,127 Add: Interest deferred during the year 6,496 46,210 270,793 - 323,500 Closing balance as on 31 December 2022 $ 264,038 $ 244,795 $ 270,793 - 779,627 Opening balance as on 01 January 2023 264,038 244,795 270,793 - 779,627 Add: Interest deferred during the year 28,021 35,666 184,040 19,986 247,727 Closing balance as on 31 December 2023 $ 292,059 $ 280,461 $ 454,834 $ 19,986 1,027,353 Allied Bank Limited: Bank Islami Limited: licenses Shopping Subsequently in June 2023 Bank approved Company's restructuring request as a result of which overall repayment tenure was extended by 01 year and 06 months i.e. principal repayment will end in November 2025 instead of May 2024 and Interest repayment will end in November 2027 instead of May 2026. As of reporting date all overdue has been settled. During the year, period for repayment of principal and deferred Interest was extended and according to revised terms both will be repaid till 1st Nov 2027. Askari Bank Limited: The Company used post tax weighted average borrowing rate for amortization of deferred interest. Standard Chartered Bank: short-term Pakistan lic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E FEE PAYABLE</t>
        </is>
      </c>
      <c r="B1" s="2" t="inlineStr">
        <is>
          <t>12 Months Ended</t>
        </is>
      </c>
    </row>
    <row r="2">
      <c r="B2" s="2" t="inlineStr">
        <is>
          <t>Dec. 31, 2023</t>
        </is>
      </c>
    </row>
    <row r="3">
      <c r="A3" s="3" t="inlineStr">
        <is>
          <t>LICENSE FEE PAYABLE</t>
        </is>
      </c>
      <c r="B3" s="4" t="inlineStr">
        <is>
          <t xml:space="preserve"> </t>
        </is>
      </c>
    </row>
    <row r="4">
      <c r="A4" s="4" t="inlineStr">
        <is>
          <t>LICENSE FEE PAYABLE</t>
        </is>
      </c>
      <c r="B4" s="4" t="inlineStr">
        <is>
          <t>16. LICENSE December 31, 2023 2022 License fee payable $ 161,165 $ 200,586 $ 161,165 $ 200,586 This represents the balance amount of the license fee payable to the Pakistan Telecommunication Authority (PTA) for WLL licenses. The Company had filed an application with PTA for a grant of moratorium overpayment of balance amount of WLL license. However, PTA rejected the Company’s application and demanded its payment. Being aggrieved by this, the Company filed an appeal before Islamabad High Court (“IHC”) against PTA’s order. Meanwhile, the Ministry of Information Technology (“Ministry”) through its letter dated August 30, 2011, allowed the operators, the staggering for settlement of Access Promotion Contribution (“APC”) and Initial Spectrum Fee (“ISF”) dues and required PTA to submit an installment plan for this purpose after consultations with the operators. In respect of an appeal filed by the Company, IHC took notice of the Ministry’s letter and directed PTA through its order dated January 20, 2015, to expeditiously proceed with the preparation and submission of the said installment plan. As of this date, no such installment plan has been submitted by PTA. PTA has withdrawn the frequencies 3.5 GHz, 479 MHz, 450 MHz, and 1900 MHz. PTA in haste and unilaterally has withdrawn 3.5 GHz and 479 MHz frequencies which have already been paid in full till 2024. Through said decision PTA has also withdrawn 1900 MHz frequency spectrum which was already withdrawn by PTA/FAB in 2015 (11th year) until which the spectrum is fully paid on the basis of actual period of usage by the Company, The WLL License provides for such eventuality that when frequency spectrum is withdrawn, the licensee is to be compensated for the balance life of the frequency spectrum, therefore, after withdrawal of spectrum, there is no outstanding amount to be paid related to 1900 MHz frequency spectrum. As a consequence of above, during last year the outstanding liability for 1900 MHz was reduced to zero on the basis that 1900 MHz frequency had been fully paid for until 2015 (11th year). Similarly, liability for 450MHz frequency spectrum was reduced on pro-rata after withdrawal. Owing to these circumstances, the management does not expect the liability to materialize fully in the near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COMMITMENTS</t>
        </is>
      </c>
      <c r="B1" s="2" t="inlineStr">
        <is>
          <t>12 Months Ended</t>
        </is>
      </c>
    </row>
    <row r="2">
      <c r="B2" s="2" t="inlineStr">
        <is>
          <t>Dec. 31, 2023</t>
        </is>
      </c>
    </row>
    <row r="3">
      <c r="A3" s="3" t="inlineStr">
        <is>
          <t>CONTINGENCIES AND COMMITMENTS (NOTE 17)</t>
        </is>
      </c>
      <c r="B3" s="4" t="inlineStr">
        <is>
          <t xml:space="preserve"> </t>
        </is>
      </c>
    </row>
    <row r="4">
      <c r="A4" s="4" t="inlineStr">
        <is>
          <t>CONTINGENCIES AND COMMITMENTS</t>
        </is>
      </c>
      <c r="B4" s="4" t="inlineStr">
        <is>
          <t xml:space="preserve">17. CONTINGENCIES AND COMMITMENTS Billing disputes with Pakistan Telecommunication Company Limited (“PTCL”) WHI and its subsidiaries favor Disputes with Pakistan Telecommunication Authority (“PTA”) WHI and its subsidiaries ("The Group") have filed a suit before Civil Court, Lahore on December 15, 2016 in which it has sought restraining order against PTA demands of regulatory and other dues and claimed set off from damages / compensation claim of the Company on account of auction of preoccupied frequency spectrum. The Company has raised a claim of approximately USD 18.77 million against PTA. The matter is pending adjudication. As per management it is difficult to predict the outcome of the case at this stage. 'During the year 2016, PTA again demanded immediate payment of the principal amount of APC amounting to USD 6.25 million along with default surcharge thereon amounting to USD 5.86 million as of July 31, 2016 vide its notice dated December 1, 2016. Through the aforesaid show cause notice, PTA has also shown intentions to impose penal provisions to levy fine up to USD 1.24 million or to suspend or terminate the LDI license by issuance of an enforcement order against the Company. The Company has challenged the show cause notice before the Sindh High Court on December 13, 2016 wherein the Court has passed orders restraining PTA from cancelling the licenses of the Company and from taking any coercive action against it. The matter is at the stage of hearing of applications. Based on the advice of the legal counsel, the Company's management feels that there are strong grounds to defend the Company's stance and the liability will not materialize, hence, no provision has been made in these financial statements for the amounts of default surcharge and fine. 'PTA has raised demand amounting to USD 0.11 million on account of using extra Radio Spectrum not assigned to the Company. The Company challenged this amount on July 3, 2012 before Islamabad High Court which has allowed appeal of the Company. PTA went into appeal before the Honourable Supreme Court of Pakistan in March 2017 which got dismissed. Now, PTA has filed review application which is still pending. The management is hopeful that its viewpoint shall be upheld; thus no provision has been incorporated in these financial statements against this demand. The Group maintains that PTA has allegedly issued an arbitrary order for recovery of annual radio frequency spectrum fee for the year ended 2011,2012,2013,2014 and 2015 along with late payment charges amounting in total to USD 0.19 million. The Company has assailed the order before honourable Lahore High Court on June 28, 2016 on the ground that officers of PTA could not issue such an order as they had not issued the show cause notice. The Honourable High Court has allowed the petition and remanded the case to PTA for decision afresh. In another suit filed by the Company before Honourable Lahore High Court, PTA has also demanded applicable late payment charges on impugned non-payment of annual radio spectrum fee. The question of law has been resolved by the Honourable High Court on March 21, 2018 and it was held that PTA's decision was appealable before PTA. Same was also upheld by the honourable Supreme Court on May 17, 2018. The management has filed appeals before PTA and the appeal was decided against the Company. Subsequent to year end appeal against PTA's order has been filled before the next judicial forum on January 12, 2021. The management is hopeful that its viewpoint shall be upheld; thus no provision has been incorporated in these financial statements for late payment charges. Moreover, the Group is confident that incidental liability, if any, will be set off by way of a claim filed against PTA. The Group has filed a suit before the High Court of Sindh on July 2, 2011 for declaration, injunction and recovery of USD 17.51 million against PTA praying, inter alia, for direction to PTA to determine the Access Promotion Contribution for Fixed Line Local Loop (APCL contribution) and Access Promotion Cost (APC) for Universal Service Fund (USF) strictly in accordance with the formula as per Rule 8(2) and (4) of 2004 Rules and Regulation 7 of 2005 Regulations; restraining PTA from taking coercive actions against the Company to recover the amounts of APCL and APC for USF and direction to PTA to submit accounts and information to the Honourable High Court with regard to collection and, utilization and application of APCL and APC for USF contributions. During the pendency of proceedings, the Court granted interim injunction to the Company and restrained PTA from taking any coercive action against the Group. 'The said restraining order was dismissed by the learned single judge through a combined order dated July 27, 2018. The said order has been challenged by the Company before the Divisional Bench of the High Court on August 13, 2018 in High Court Appeal No. 222 of 2018. The management is hopeful that its viewpoint shall be upheld; thus no provision has been incorporated in these financial statements. 'PTA has raised demand amounting to USD 0.06 million on account of BTS registration and microwave charges for the year 2007 till 2014. The Company challenged this amount in November 2019 before Lahore High Court which was pending adjudication. The grounds of these appeal were that these charges are ultra vires to the act and license withdrawn PTA has filed recovery proceedings against the Company before the District Collector / District Officer Revenue, Lahore for an amount of USD 9.38 million including late payment charges on November 4, 2016 due to non-payment of initial spectrum fee (ISF). The Company has not received any notice from the Revenue department. During the year PTA again issued the notice against non-payment of ISF and increased the claim by USD 3.68 million. PTA has withdrawn the frequencies 3.5 Ghz,479 Mhz, 450 Mhz and 1900 Mhz. As per management the ISF for 3.5 Ghz and 479 Mhz is already fully paid till 2024. The outstanding liability for 1900 Mhz is reduced to zero on the basis that 1900 Mhz frequency has been fully paid for until 2015 (actual withdrawal year), Similarly, liability for 450Mhz frequency spectrum be reduced on prorata after withdrawal. Corresponding assets has also been retired. The Group has filed an appeal with Islamabad High Court on January 12, 2021 against said decision of PTA on similar lines as explained above and the Group’s management and legal advisor feels that there are strong grounds to defend the Group’s stance and that the principal amount and late payment charges determined unilaterally by PTA will not materialize, hence, no provision has been made in these financial statements. 'PTA has demanded amounts of annual license fee (ALF) relating to Non-Voice Communication Network Services (NVCNS) through various demand notices. PTA has filed recovery proceedings against the Company before the District Collector / Deputy Commissioner, Lahore for an amount of USD 0.22 million on February 7, 2020 due to non-payment of annual license fee (ALF) relating to Non-Voice Communication Network Services (NVCNS). This includes principal portion of USD 0.11 million already recognized in the financial statements and late payment charges amounting to USD 0.11 million. The Company has not received any notice from the Revenue department. The Company's management and legal advisor feels that there are strong grounds to defend the Company's stance and that the late payment charges determined unilaterally by PTA will not materialize, hence, no provision has been made in these financial statements. 'PTA had demanded an amount of USD 1.24 million in respect of fine and loss of USD 1.84 million on account of international telephony traffic. The case was decided by Islamabad High Court in favor 'PTA has issued show cause notice to the Company with the direction to pay annual regulatory dues for the years ended 2011, 2012, 2013 and 2014 cumulative amount of USD 0.42 Million along with late payment charges. The Company has filled the appeals against said notices with PTA which dismissed on December 04, 2020. The Company therefore filled the appeal in Sindh High Court on December 31, 2020 to set aside the order passed by PTA. The Court directed PTA not to take any coercive action against the Company. The management is hopeful that its viewpoint shall be upheld; thus no provision has been incorporated in these financial statements against this demand. 'PTA determined the demand amounting to USD 0.79 million, on account of annual spectrum fee and other regulatory charges, vide its determination dated February 22, 2010. Being aggrieved, the Company’s management preferred an appeal before the Honourable Lahore High Court ("LHC") on March 20, 2010 against the PTA's determination. LHC granted stay against the recovery subject to payment of USD 0.14 million which was complied by the Company. Based on the advice of the Company's legal counsel, the Company’s management feels that there are strong grounds to defend the Company's position and the ultimate decision would be in the Company's favour. 'Other than the amounts recognized in the financial statements and amounts disclosed in the above contingencies, PTA has also demanded amounts of USD 5.79 million on account of various charges, default surcharges / penalties / fines. Since the principal amount is disputed, the Company's management feels that there are strong grounds to defend the Company's stance and that the liability determined unilaterally by PTA will not materialize, hence, no provision has been made in these financial statements. Taxation issues in Pakistan 'Separate returns of total income for the Tax Year 2003 were filed by M/s World call Communications Limited, M/s Worldcall Multimedia Limited, M/s Worldcall Broadband Limited and M/s Worldcall Phone Cards Limited, now merged into the Company. Such returns of income were amended by relevant officials under section 122(5A) of the Income Tax Ordinance, 2001 ("Ordinance") through separate orders. Through such amendment orders, in addition to enhancement in aggregate tax liabilities by an amount of USD 0.04 million, tax losses declared by the respective companies too were curtailed by an aggregate amount of USD 0.23 million. The Company contested such amendment orders before Commissioner Inland Revenue (Appeals) [CIR(A)] and while amendment order for Worldcall Broadband Limited was annulled, partial relief was extended by CIR(A) in respect of appeals pertaining to other companies. The appellate orders extending partial relief were further assailed by the Company before Appellate Tribunal Inland Revenue (ATIR) in January 2010, which are pending adjudication. The Company's management considers that meritorious grounds exist to support the Company's stances and expects relief from ATIR in respect of all the issues being contested. Accordingly, no adjustments / liabilities on these accounts have been incorporated / recognized in these financial statements. 'Through amendment order passed under section 122(5A) of the Ordinance, the Company's return of total income for Tax Year 2006 was amended and declared losses were curtailed by an amount of USD 2.76 million. The Company's appeal filed on September 18, 2007 was not entertained by CIR(A) and the amendment order was upheld whereupon the matter was further agitated before ATIR on July 8, 2008, which is pending adjudication. The Company's management expects relief from ATIR in respect of issues involved in the relevant appeal there being valid precedents available on record supporting the Company's stance. Accordingly, no adjustment on this account has been incorporated in these financial statements. 'In computer balloting for total audit u/s 177 of the Ordinance, the Company was selected for total audit proceedings for the tax year 2009 and the same has been completed with the issuance of order under section 122(1)/122(5) of the Ordinance creating a demand of 0.74 million. Against the said impugned order, appeal has been filed before CIR(A) on August 5, 2019 by legal counsel of the Company. Based on the advice of the legal counsel, the Company's management feels that there are strong grounds to defend the Company's stance and the liability will not materialize, hence, no provision has been made in these financial statements. 'A demand of USD 3.75 million (including default surcharge of USD 1.15 million) was raised against the Company under section 161/205 of the Ordinance for the period relevant to Tax Year 2012 alleging non-compliance with various applicable withholding provisions contained in the Ordinance. The management assailed the subject order on March 28, 2014 in usual appellate course and while first appellate authority decided certain issues in the Company's favor favorable 'In computer balloting for total audit u/s 177 of the ITO, 2001, the Company was selected for total audit proceedings for the tax year 2014 and the same has been completed with the issuance of order under section 122(4) of Income Tax Ordinance, 2001 creating a demand of USD 173,562 and curtailment of losses by USD 20.83 million. The said demand was curtailed to USD 20,359 through a revised demand order on account of rectification application filed by the Company. Against the said impugned order, appeal has been filed before CIR(A) on January 24, 2018 by legal counsel of the Company. Based on the advice of the legal counsel, the Company's management feels that there are strong grounds to defend the Company's stance and the liability will not materialize, hence, no provision has been made in these financial statements. The Commissioner Inland Revenue(“CIR”) has raised demand against the Company for super tax for the tax year 2018 amounting to USD 0.16 million. The chargeability has been challenged by the Company through writ petition in LHC filed on May 16, 2019. Based on the advice of the legal counsel, the Company's management feels that there are strong grounds to defend the Company's stance and the liability will not materialize, hence, no provision has been made in these financial statements. A sales tax demand of USD 0.736 million was raised against the Group for recovery of an allegedly inadmissible claim of sales tax refund in Tax Year 2006 filed and sanctioned under section 66 of the Sales Tax Act, 1990. The Group's appeal against such order was allowed to the extent of additional tax and penalties; however, principal amount was held against the Group by the then relevant Customs, Excise and Sales Tax Appellate Tribunal (CESTAT). The Group further assailed the issue on November 10, 2009 before Lahore High Court (LHC) where the litigation is presently pending. While, recovery to the extent of 20% of principal demand of sales tax has been made by the tax authorities, an interim injunction by honourable Court debars the Department for enforcing any further recovery. Since the management considers the refund to be legally admissible to the Group, no liability on this account has been recognized in these financial statements and the amount already recovered has been recorded as being receivable from the tax authorities. It is pertinent to highlight here that adverse judgment earlier passed by CESTAT no longer holds the field as through certain subsequent judgments, controversy has been decided by ATIR (forum now holding appellate jurisdiction under the law) in favor 'On September 30, 2016, Punjab Revenue Authority (PRA) issued show cause notice allegedly demanding USD 1.49 million for the periods from May 2013 to December 2013. The Company challenged imposition of sales tax on LDI services on the first appellate authority in 2016 and relief granted by CIR(A) through set aside the demand created by PRA with direction of reassessment proceedings. The Company challenged these proceedings through filing a writ petition in LHC heard on February 9, 2017 on the grounds that it was unconstitutional and in violation of fundamental principles of sales tax and international commitments of Government of Pakistan. The writ petition has been allowed with instructions passed by honorable Other matters One of the Group’s supplier has filed the suit for recovery on July 12, 2018 before the Civil Court, Lahore, Pakistan of certain moneys alleged to have not been paid by the Group under its agreements with the supplier. The principal claim is USD 0.06 million however the claim is inflated to USD 0.81 million on frivolous basis. The Group denies the claim and is hopeful for positive outcome. The management is of the view that it is unlikely that any claim of said supplier will materialize. One of the Group's supplier has filed petition on November 21, 2014 before LHC. The supplier has claim of USD 0.77 million receivable from the Group. Further details of the litigations have not been disclosed as it may prejudice the Group's position. The Group has denied the veracity of such claims and has also challenged the maintainability of the proceedings. Also, the Group has filed a counter petition during the year 2015 claiming USD 1.12 million under the same contract against which the supplier has claimed its dues. The Group had to deposit an amount of USD 0.07 million in the Court in respect of this case. The honourable High Court has already required both Companies to resolve disputes in terms of their Agreement. The matter stands adjourned sine die. Based on the advice of the Group's legal counsel, the management is of the view that it is unlikely that any adverse order will be passed against the Group. One of Group’s supplier and its allied international identities (referred to as suppliers) filed winding up petition dated October 16, 2017 before LHC and claim of USD 0.24 million and USD 4.869 million which was dismissed on September 26, 2018. The suppliers have also filed civil suit before Islamabad Civil Court dated September 17, 2018 for recovery of USD 12.35 million and Rs. 68.08 million along with damages of USD 20 million. The learned civil judge accepted the application under Order VII Rule 10 CPC and returned the plaint. The suppliers have now filed an appeal before the Honourable Islamabad High Court, Islamabad against the order passed on July 10, 2019 by the learned civil judge, Islamabad. The Company has already filed suit for recovery of USD 93.3 million against this suppliers for default in performance of agreements before Civil Court, Lahore in August 2017. The Group has also filed another suit before Civil Court, Lahore for recovery of Rs. 1.5 billion for causing damage to the Company for filing frivolous winding up petition. Based on the legal advice, the management is of the view that it is unlikely that any claim of said suppliers will materialize. The Group acquired Indefeasible Right to Use ("IRU") of media and related Operations and Maintenance Services ("O&amp;M") from one of the Company’s suppliers through an agreement entered in August 2011. An agreement between the parties was reached in April 2015 for the payment against O&amp;M services whereby it was decided that monthly payments in respect of O&amp;M will be made by the Company and other deliverables under IRU agreement shall be mutually agreed by June 30, 2016. However, the supplier illegally and violating the terms for the Agreement, disconnected its services to the Company and filed a Civil Suit before the Sindh High Court in October 2016 for recovery of dues amounting to USD 7.03 million equivalent to Rs. 1.09 billion along with mark up 15% amounting to USD 1.58 million equivalent to USD 0.87 million, allegedly due under the stated agreement. The subject suit is pending adjudication. 'The management believes that supplier's claim is invalid since it relates to the un-utilized future period and for the media which has never been provisioned as required under the Agreement and the supplier is/was under contractual obligation to provide (media) to the Company. That, a net sum of USD 2.977 million is due and payable by Supplier to the Company, in respect of reimbursement and refund obligation under and pursuant to the IRU Contract. The net sum is calculated on the basis of actual utilization of the capacity calculated on pro rata basis hence the Company was/is entitled to and Supplier was/is liable to refund USD 2.977 million within 90 days of the termination of the IRU instead of claiming USD 7.03 million. The subject media / services have never been provisioned therefore the Supplier is not entitled to claim any amount for media or services. As the Company holds an indefeasible right to use the supplier's media for the contract duration of 15 years, early and unilateral termination of services by supplier, amounts to a breach. Under these circumstances, the Group under the express contractual rights have claimed the amounts pertaining to (i) media which has yet not been delivered, and (ii) un-utilized future period on a prorata basis, as required under the terms and conditions of the Agreement. Moreover, the Supplier is also liable to make payments to the Group on account of different services received from the Group. The Group has filed an application before SHC in January 2017 under section 34 of the Arbitration Act, 1940 to refer the matter to Arbitrator as per the dispute resolution mechanism provided in the agreement dated 2011. During 2019, the supplier has signed an MoU with the Group undertaking to withdraw all legal cases which has completed in August 2022 and both parties have withdrawn their respective cases. A total of cases 30 are filed against the Group involving Regulatory, Employees, Landlords and Subscribers having aggregate claim of all cases amounting to USD 0.40 million (2022: USD 0.49 million. Because of number of cases and their uncertain nature, it is not possible to quantify their financial impact. Management and legal advisors of the Group are of the view that the outcome of these cases is expected to be favourable and liability, if any, arising out on the settlement is not likely to be material. Contingency relating to the Plan and Agreement of Reorganization As per ASC 450, the Company has determined that it is not possible to reasonably estimate the right of WHI shareholders to return the shares issued in the Plan and Agreement of Reorganization outlined in note 1 of these consolidated financial statements. However, the Company has received a CUSIP number and is currently in the process of applying for a trading symbol with the Financial Industry Regulatory Authority (“FINRA”). Management is confident that trading on OTC markets will be possible once a trading symbol is obtain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S</t>
        </is>
      </c>
      <c r="B1" s="2" t="inlineStr">
        <is>
          <t>12 Months Ended</t>
        </is>
      </c>
    </row>
    <row r="2">
      <c r="B2" s="2" t="inlineStr">
        <is>
          <t>Dec. 31, 2023</t>
        </is>
      </c>
    </row>
    <row r="3">
      <c r="A3" s="3" t="inlineStr">
        <is>
          <t>PREFERRED STOCKS</t>
        </is>
      </c>
      <c r="B3" s="4" t="inlineStr">
        <is>
          <t xml:space="preserve"> </t>
        </is>
      </c>
    </row>
    <row r="4">
      <c r="A4" s="4" t="inlineStr">
        <is>
          <t>PREFERRED STOCKS</t>
        </is>
      </c>
      <c r="B4" s="4" t="inlineStr">
        <is>
          <t>18. PREFERRED STOCKS December 31, 2023 2022 Value of preferred stocks $ - $ 2,978,090 Number of preferred stocks - 52,500 These preference shares are US Dollars denominated, non-voting, cumulative and convertible preference shares (“CPS”, or “preference shares”) having a face value of USD 100 each. Number of preferred stocks issued and outstanding remain the same during the years ended 31 December 2023 and 2022. These preference shares are issued by WorldCall Telecom Limited (“WTL”) to Oman Telecommunications Company (S.A.O.G) on 25 July 2013. These are non-voting, cumulative and convertible preference shares (“CPS”, or “preference shares”) having a face value of USD 100 each. The conversion option is not exercisable by the holder at any time until the mandatory conversion date. Initially, CPS were to be mandatorily converted to ordinary shares upon culmination of 5 th CPS holders are entitled to non-cash dividend which shall be calculated 5.9% per annum on each of the preference shares or the dividend declared by WTL for ordinary shareholders, whichever is high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ON PREFERRED STOCKS</t>
        </is>
      </c>
      <c r="B1" s="2" t="inlineStr">
        <is>
          <t>12 Months Ended</t>
        </is>
      </c>
    </row>
    <row r="2">
      <c r="B2" s="2" t="inlineStr">
        <is>
          <t>Dec. 31, 2023</t>
        </is>
      </c>
    </row>
    <row r="3">
      <c r="A3" s="3" t="inlineStr">
        <is>
          <t>DIVIDENDS ON PREFERRED STOCKS</t>
        </is>
      </c>
      <c r="B3" s="4" t="inlineStr">
        <is>
          <t xml:space="preserve"> </t>
        </is>
      </c>
    </row>
    <row r="4">
      <c r="A4" s="4" t="inlineStr">
        <is>
          <t>DIVIDENDS ON PREFERRED STOCKS</t>
        </is>
      </c>
      <c r="B4" s="4" t="inlineStr">
        <is>
          <t>19. DIVIDENDS ON PREFERRED STOCKS This represents accumulated dividend on preference shares which is not payable in cash rather it will be converted into ordinary shares as and when the preference shares are converted into ordinary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12 Months Ended</t>
        </is>
      </c>
    </row>
    <row r="2">
      <c r="B2" s="2" t="inlineStr">
        <is>
          <t>Dec. 31, 2023</t>
        </is>
      </c>
    </row>
    <row r="3">
      <c r="A3" s="3" t="inlineStr">
        <is>
          <t>NET REVENUE</t>
        </is>
      </c>
      <c r="B3" s="4" t="inlineStr">
        <is>
          <t xml:space="preserve"> </t>
        </is>
      </c>
    </row>
    <row r="4">
      <c r="A4" s="4" t="inlineStr">
        <is>
          <t>NET REVENUE</t>
        </is>
      </c>
      <c r="B4" s="4" t="inlineStr">
        <is>
          <t>20. NET REVENUE December 31, 2023 2022 Telecom services $ 9,643,277 $ 8,258,524 Broadband services 997,417 3,424,584 Sales tax 40,152 30,833 Gross Revenue 10,680,846 11,713,941 Less: Discounts (2,103 ) (5,282 ) Less: Sales tax (64,976 ) (88,144 ) $ 10,613,766 $ 11,620,515 Introduction The Company accounts for revenue in accordance with ASC 606, Revenue from Contracts with Customers. All revenue is recognized as our performance obligations are satisfied. A performance obligation is a promise in a contract to transfer a distinct good or service to a customer and is the unit of account under ASC 606.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Our contracts generally include standard commercial payment terms. We have no significant obligations for refunds, warranties or similar obligations and our revenue includes sales taxes collected from our customers. Disaggregation of Revenue from Contracts with Customers We derive revenue from six primary sources: (1) International Termination Services, (2) Indefeasible Right of Use (IRU), (3) Cable TV and Internet Services, (4) Metro Fiber Solutions, (5) Capacity Sale Services and (6) Advertisement Services. The following table represents a disaggregation of revenue for the years ended December 31, 2023 and 2022: December 31, 2023 2022 Telecom Services: International termination services 9,643,277 8,258,524 $ 9,643,277 $ 8,258,524 Broadband Services: IRU services - 1,972,484 Cable TV and internet services 565,892 738,747 Metro fibre solutions 307,564 423,413 Capacity sale services 164,112 222,516 Advertisement services - 4,834 $ 10,613,766 $ 11,620,518 International termination services: This service represents the international inbound traffic terminated in Pakistan via Company’s network to the local mobile network operators such as Mobilink, Zong, Telenor and Ufone etc. Revenue from terminating minutes is recognized at the time the call is made over the network of the Company. Revenue from terminating minutes is recognized at the time the call is made over the network of the Company. There is a postpaid billing invoicing cycle for such services. Indefeasible Right of Use (IRU) services: It is a distinct performance obligation whereby the Company enters into a contractual agreement to grant Indefeasible Right of Use (IRU) of dark fiber up to 20 years or more. Revenue from IRU services is recognized at point in time, when the asset is transferred, and a customer obtains control over it. Cable TV and internet services: Cable television is a video delivery service provided by the Company to retail and commercial subscribers via a coaxial cable and fiber optics, whereas Internet service is the delivery of data service provided by the Company to the subscribers via a coaxial cable and fiber optics. The Company is providing Fiber to the Home (“FTTH”) services which is not a distinct performance obligation, but rather a component of a connectivity services. The Company charges connection and membership fee at the time of setting up of connection. Subscription revenue from Cable TV, internet over cable, cable connectivity and channels subscription fee is recognized on provision of services. Connection and membership fee is recognized at the time of sale of connection, which is paid by the customer at the time of the sale of the connection, and it entitles the customer to access the cable TV and internet services provided by the company. The Company follows an advance billing invoicing cycle for such services. Metro fiber solutions: This revenue stream represents point to point (P2P) connectivity, the latest Dark Fiber internet technology to its high-end large scale multinational companies, IT companies and leading educational institutions in major cities of Pakistan. Dark Fiber refers to fiber optic networks with no service or traffic running on the fiber strands. Unlike managed fiber services, Dark Fiber gives the maximum level of control to businesses, allowing them to use their preferred protocol and manage and maintain their own equipment. Dark Fiber has the capability to offer near limitless capacity, as well as providing the assurance of dedicated connectivity. It can be termed as a fiber corridor offering Committed information rate (CIR), fiber and data services, making it an excellent choice for organizations who require a dedicated, high capacity, secure service. Revenue from metro fiber solutions is recognized at point in time, when the asset is transferred, and a customer obtains control over it. Capacity sale services: These are the services arrangements whereby the Company enters into a contractual agreement to provide a portion of the capacity of fiber, wherein the rights are given to the customers for a longer period i.e., 20 years or more. Revenue from capacity sale services is recognized at point in time, when the asset is transferred, and a customer obtains control over it. Advertisement services: This revenue relates to the commercials of the different businesses, which are aired on the Company’s cable TV network. The Company offers advertisement to corporate, SME and retail customers on its in-house entertainment channels. There is vast range of advertising packages tailor-made and customized according to specific client requirements at high economical rates. Clients can opt for multiple modes of advertising like: Multiple Scroll, Multiple Logo, L-Shape, Time-checks, TVC, Documentary and Channel Branding. Advertisement income is recognized based on spots run when commercials are aired on the network. The Company follows a postpaid billing invoicing cycle for such services. Deferred revenue has been $31,161 as on December 31, 2023, and $34,442 as on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RECT OPERATING COSTS</t>
        </is>
      </c>
      <c r="B1" s="2" t="inlineStr">
        <is>
          <t>12 Months Ended</t>
        </is>
      </c>
    </row>
    <row r="2">
      <c r="B2" s="2" t="inlineStr">
        <is>
          <t>Dec. 31, 2023</t>
        </is>
      </c>
    </row>
    <row r="3">
      <c r="A3" s="3" t="inlineStr">
        <is>
          <t>DIRECT OPERATING COSTS</t>
        </is>
      </c>
      <c r="B3" s="4" t="inlineStr">
        <is>
          <t xml:space="preserve"> </t>
        </is>
      </c>
    </row>
    <row r="4">
      <c r="A4" s="4" t="inlineStr">
        <is>
          <t>DIRECT OPERATING COSTS</t>
        </is>
      </c>
      <c r="B4" s="4" t="inlineStr">
        <is>
          <t xml:space="preserve">21. DIRECT OPERATING COSTS December 31, 2023 2022 Interconnect, settlement and other charges $ 8,469,410 $ 6,608,970 Salaries, wages and benefits 443,462 646,319 Bandwidth and other PTCL charges 222,982 217,871 Power consumption and rent 231,182 312,146 Network maintenance and insurance 108,369 119,740 PTA fees 38,704 57,276 Cable license fee 55,902 102,683 Annual spectrum fee 58,838 82,228 Stores and spares consumed 5,977 - Metro fiber cost - 493,121 Fees and subscriptions 102,818 - Content cost 4,682 9,029 Security services 5,741 7,550 Others 263,713 491,299 $ 10,011,781 $ 9,148,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COST</t>
        </is>
      </c>
      <c r="B1" s="2" t="inlineStr">
        <is>
          <t>12 Months Ended</t>
        </is>
      </c>
    </row>
    <row r="2">
      <c r="B2" s="2" t="inlineStr">
        <is>
          <t>Dec. 31, 2023</t>
        </is>
      </c>
    </row>
    <row r="3">
      <c r="A3" s="3" t="inlineStr">
        <is>
          <t>FINANCE COST</t>
        </is>
      </c>
      <c r="B3" s="4" t="inlineStr">
        <is>
          <t xml:space="preserve"> </t>
        </is>
      </c>
    </row>
    <row r="4">
      <c r="A4" s="4" t="inlineStr">
        <is>
          <t>FINANCE COST</t>
        </is>
      </c>
      <c r="B4" s="4" t="inlineStr">
        <is>
          <t xml:space="preserve">22. FINANCE COST December 31, 2023 2022 Unwinding of discount on liabilities $ 243,952 $ 415,356 Mark up on term finance certificates 905,985 779,200 Mark-up on long term loan 479,570 467,234 Mark up on short term borrowings 499,511 122,329 Bank charges and commission 24,660 36,487 $ 2,153,678 $ 1,820,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500000000</v>
      </c>
      <c r="C4" s="5" t="n">
        <v>500000000</v>
      </c>
    </row>
    <row r="5">
      <c r="A5" s="4" t="inlineStr">
        <is>
          <t>Common stock, shares issued</t>
        </is>
      </c>
      <c r="B5" s="5" t="n">
        <v>139763391</v>
      </c>
      <c r="C5" s="5" t="n">
        <v>139763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23. TAXATION The provision (benefit) for income taxes for the years ended December 31, 2023 and 2022 consisted of the following: December 31, 2023 2022 Current For the year $ 151,780 $ 222,475 Prior years - - 151,780 222,475 Deferred - - $ 151,780 $ 222,475 The provision for current taxation represents minimum / final tax under the provisions of the Income Tax Ordinance, 2001 (ITO), as applicable in Pakistan. December 31, 2023 2022 Current Federal $ - $ - State - - Foreign 151,780 222,475 151,780 222,475 Deferred Federal - - State - - Foreign - - $ 151,780 $ 222,475 Since, the Company does not have taxable income and accounting income for both the years ended December 31, 2023 and 2022, therefore minimum tax on turnover has been levied under the Income Tax Ordinance, 2001, as applicable in Pakistan and details are shown as under: 2023 2022 Accounting loss before tax $ (8,173,178 ) $ (12,200,332 ) Applicable corporate tax rate 29 % 29 % Applicable minimum tax $ 151,780 $ 222,475 Effective minimum tax rate (1.25 )% (1.25 )% The components of the Company’s deferred income taxes as of December 31, 2023 and 2022 are as follows: December 31, 2023 2022 Asset for deferred taxation comprising temporary differences related to: Unused tax losses $ 11,939,320 $ 34,443,638 Provision for doubtful debts 3,228,272 4,878,530 Post employment benefits 209,936 314,490 Provision for stores and spares &amp; stock-in-trade 4,154 6,565 Provision for doubtful advances and other receivables 278,605 464,427 Valuation allowance - (15,274,024 ) 15,660,287 24,833,626 Liability for deferred taxation comprising temporary differences on other liabilities (7,270,849 ) (10,380,642 ) Exchange translation adjustment - (3,387,811 ) $ 8,389,438 $ 11,065,173 Deferred tax asset on tax losses available for carry forward has been recognized to the extent that the realization of related tax benefit is probable from reversal of existing taxable temporary differences and future taxable profit. These unused tax losses mainly represent allowable depreciation expenses for indefinite period. However, there are no such tax benefits which remain unrecognized into the financial statements and tax related contingencies have been adequately disclosed in note 17 of these financial statements. Management’s assertion of future taxable profit is mainly based on income due to write back of liabilities and business plan to initiate fiber to home services with monetary support from the majority sharehold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24. RELATED PARTIES Related parties comprise the parent Company, associated companies / undertakings, directors of the Company and their close relatives and key management personnel of the Company. The Company in the normal course of business carries out transactions with various related parties. Credit terms with related parties are more than normal business arrangements. Amounts due from and due to related parties are shown under respective notes to these financial statements. December 31, 2023 2022 Worldcall Business Solutions (Private) Limited Expenses borne on behalf of associate $ 22,626 $ 67,064 Worldcall Cable (Private) Limited Interest charges $ 1,936 $ 971 Worldcall Business Solutions (Private) Limited Interest charges $ 83,209 $ 40,111 ACME Telecom (Private) Limited Interest charges $ 27 $ 12 Worldcall Ride Hail (Private) Limited Expense borne on behalf of associate $ - - Interest charges $ 15 $ 10 Key management personnel Advances against expenses disbursed (adjusted) - net $ 12,392 $ 289 Outstanding receivables (payables) Worldcall Business Solutions (Private) Limited Other receivable $ 487,677 $ 474,774 Worldcall Cable (Private) Limited Other receivable $ 11,197 $ 11,516 AMB Management Consultants (Pvt.) Ltd Short term loan $ (207,802 ) $ (263,479 ) AMB Management Consultants (Pvt.) Ltd Other (payable) receivable $ - $ - ACME Telecom (Private) Limited Other receivable $ 159 $ 163 Worldcall Ride Hail (Private) Limited Other receivable $ 85 $ 106 As on 31 December 2023 and 31 December 2022, outstanding balance from key management personnel was approximately $605,000 and $759,000, respectively against miscellaneous expenses including salaries and other employee benefits etc. The Company owes approximately $0.429 million and $0.941 million interest free loan to its director as on 31 December 2023 and 31 December 2022, respectively, which is repayable at discretion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ING CONCERN OF WTL</t>
        </is>
      </c>
      <c r="B1" s="2" t="inlineStr">
        <is>
          <t>12 Months Ended</t>
        </is>
      </c>
    </row>
    <row r="2">
      <c r="B2" s="2" t="inlineStr">
        <is>
          <t>Dec. 31, 2023</t>
        </is>
      </c>
    </row>
    <row r="3">
      <c r="A3" s="3" t="inlineStr">
        <is>
          <t>GOING CONCERN OF WTL</t>
        </is>
      </c>
      <c r="B3" s="4" t="inlineStr">
        <is>
          <t xml:space="preserve"> </t>
        </is>
      </c>
    </row>
    <row r="4">
      <c r="A4" s="4" t="inlineStr">
        <is>
          <t>GOING CONCERN OF WTL</t>
        </is>
      </c>
      <c r="B4" s="4" t="inlineStr">
        <is>
          <t>25. GOING CONCERN OF WTL The Company’s subsidiary “WTL” incurred a loss of $7.1 million during the year ended December 31, 2023 (2022: $7.16 million). As of December 31, 2023, the accumulated loss of WTL stands at $62.05 million (December 31, 2022: $69.48 million) and its current liabilities exceed its current assets by $25.92 million (December 31, 2022: $23.55 million). These conditions, along with other factors like declining revenue and contingencies and commitments (as disclosed in preceding note 17), indicate the existence of material uncertainties that cast significant doubt about the WTL’s ability to continue as a going concern and therefore, it may be unable to realize its assets and discharge its liabilities in the normal course of business. Net Liabilities Position - Risk Mitigation As mentioned above, there is a net current liability position of approximately $25.92 million as on 31 December 2023 (December 2022: $35.39 million), which has the following major components (amounts are in US$ million): December 31, 2023 2022 Pakistan Telecommunication Authority (PTA) $ 8.32 $ 10.34 Claims of parties challenged 2.00 4.22 Short term borrowings 0.39 0.52 Contract liabilities 3.16 2.54 Provision for taxation 1.06 1.61 Regulatory revolving challenged 0.24 0.68 $ 15.17 $ 19.91 The management believes that certain balances included in the above amounts do not represent immediately payable liabilities as detailed below: Short term borrowings Pakistan Telecommunication Authority (PTA): Claims of parties challenged Regulatory revolving challenged Contract liabilities: Provision for taxation: The accumulated loss arises due to the recording of huge impairment of assets in prior years. In order to overcome the situation of going concern management has a workable business plan, which will create turn around in the Company. Our current inventory of networking equipment and fiber optic lines is sufficient to convert 30% of our existing HFC customers to FTTH. Additionally, our Fiber Optic Network footprint covers areas where we can easily deploy FTTH and Fiber to commercial customers. This conversion results in lower operating costs as we reduce our power consumption costs which are associated with an HFC plant. Furthermore, each conversion results in increased revenue, without additional expenses. Broadband deployment is a capital-intensive business, however, once the deployment is completed, broadband customers stay with the broadband offerings giving long-term assured revenues to the company. As stated above, we are deploying existing equipment, thus reducing capital outlays to a minimal, additionally, our current employees and technicians are deployed to increase conversions, thus without incurring additional labor or equipment costs. PTA payables are not justified and as such courts in Pakistan have consistently stayed. The government of Pakistan in order to meet Broadband goals has to reduce or invalidate most if not all of these charges if it wants to meet its deployment targets. Furthermore, due to the devaluation Pakistan Rupee against the United States Dollar, these liabilities are decreasing in dollar terms. Management is of the opinion that some of our creditors will convert debt to equity in the Company thus lowering our liabilities. We may have to raise equity by issuing shares in order to pay down the liabilities and for extending our networ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6.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PARATION OF CONSOLIDATED FINANCIAL STATEMENTS (Policies)</t>
        </is>
      </c>
      <c r="B1" s="2" t="inlineStr">
        <is>
          <t>12 Months Ended</t>
        </is>
      </c>
    </row>
    <row r="2">
      <c r="B2" s="2" t="inlineStr">
        <is>
          <t>Dec. 31, 2023</t>
        </is>
      </c>
    </row>
    <row r="3">
      <c r="A3" s="3" t="inlineStr">
        <is>
          <t>BASIS OF PREPARATION OF CONSOLIDATED FINANCIAL STATEMENTS</t>
        </is>
      </c>
      <c r="B3" s="4" t="inlineStr">
        <is>
          <t xml:space="preserve"> </t>
        </is>
      </c>
    </row>
    <row r="4">
      <c r="A4" s="4" t="inlineStr">
        <is>
          <t>Basis of Consolidation</t>
        </is>
      </c>
      <c r="B4" s="4" t="inlineStr">
        <is>
          <t>Basis of Consolidation</t>
        </is>
      </c>
    </row>
    <row r="5">
      <c r="A5" s="4" t="inlineStr">
        <is>
          <t>Revenue Recognition</t>
        </is>
      </c>
      <c r="B5" s="4" t="inlineStr">
        <is>
          <t>Revenue Recognition We derive revenue from six primary sources: (1) International Termination Services, (2) Indefeasible Right of Use (IRU) Services, (3) Cable TV and Internet Services, (4) Metro Fiber Solutions, (5) Capacity Sale Services, and (6) Advertisement Services. All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t>
        </is>
      </c>
    </row>
    <row r="6">
      <c r="A6" s="4" t="inlineStr">
        <is>
          <t>Direct operating cost</t>
        </is>
      </c>
      <c r="B6" s="4" t="inlineStr">
        <is>
          <t>Direct Operating Costs —</t>
        </is>
      </c>
    </row>
    <row r="7">
      <c r="A7" s="4" t="inlineStr">
        <is>
          <t>Other Operating Costs</t>
        </is>
      </c>
      <c r="B7" s="4" t="inlineStr">
        <is>
          <t>Other Operating Costs —</t>
        </is>
      </c>
    </row>
    <row r="8">
      <c r="A8" s="4" t="inlineStr">
        <is>
          <t>Business Combinations</t>
        </is>
      </c>
      <c r="B8" s="4" t="inlineStr">
        <is>
          <t>Business Combinations The Plan and Agreement of Reorganization (as disclosed in note 1) has been accounted for as a reverse acquisition where EBI is a legal acquirer (the accounting acquiree) and WHI; is a legal acquiree (the accounting acquirer). The fair value of WHI’s net assets was reliably measured using trading price of WTL Stock. which was $0.012 as on the date of reorganization i.e., December 31, 2021. In accordance with ASC 805-40, the fair value of the consideration effectively transferred has been calculated using the number of WHI’s shares that would have been issued to the shareholders of EBI on the acquisition date to give EBI’s shareholders an equivalent ownership interest in WHI as it has in the Company (WHI would had to issue 35,294 shares to EBI’s shareholders). Consideration effectively transferred has been computed to be approximately $423.53 (35,294 shares multiplied by the fair value of WTL’s shares of $0.012) against the assumed fair value of EBI’s net assets amounting to $419,181. Cash $ 1,193 Non-current assets (incl. tangible and intangible assets) 458,287 Current liabilities (incl. trade and other payables) (40,299 ) $ 419,181 The Company determined the fair value of the EBI’s assets acquired and liabilities assumed, as well as the valuation of the WHI’s shares to be issued to compute effective consideration. The Company used generally accepted valuation techniques and methodologies to arrive at the fair values disclosed above i.e., discounted cash flow and replacement cost method. As per Guidance ASC 805-40-45-1, ASC 805-40-30-2, ASC 805-40-55-8 through ASC 805-40-55-10 (2.10 Reverse Acquisitions-Viewpoint-PwC): CR. Common stock $ CR. Bargain Purchase Gain $ DR. Net Assets of EBI $ 419,181 419,181 $ 419,181 $ 419,181 This transaction resulted into a bargain purchase gain due to several factors including eventual listing of shares of common stock of the Company on NASDAQ in accordance with the applicable laws and regulations.</t>
        </is>
      </c>
    </row>
    <row r="9">
      <c r="A9" s="4" t="inlineStr">
        <is>
          <t>Income Taxes</t>
        </is>
      </c>
      <c r="B9" s="4" t="inlineStr">
        <is>
          <t>Income Taxes</t>
        </is>
      </c>
    </row>
    <row r="10">
      <c r="A10" s="4" t="inlineStr">
        <is>
          <t>Fair Value Measurements</t>
        </is>
      </c>
      <c r="B10" s="4" t="inlineStr">
        <is>
          <t xml:space="preserve"> 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se financial instruments are subject to fair value adjustments only in certain circumstances and include cash, restricted cash, accounts receivable, accounts payable and accrued expenses, borrowings under term loans and line of credit, and other payables. Due to the short-term nature of these financial instruments and that the borrowings bear interest at prevailing market rates, the carrying value approximates the fair value.</t>
        </is>
      </c>
    </row>
    <row r="11">
      <c r="A11" s="4" t="inlineStr">
        <is>
          <t>Accounts Receivable - net</t>
        </is>
      </c>
      <c r="B11" s="4" t="inlineStr">
        <is>
          <t xml:space="preserve">Accounts Receivable - net </t>
        </is>
      </c>
    </row>
    <row r="12">
      <c r="A12" s="4" t="inlineStr">
        <is>
          <t>Property, Plant, and Equipment</t>
        </is>
      </c>
      <c r="B12" s="4" t="inlineStr">
        <is>
          <t>Property, Plant, and Equipment Depreciation on owned assets is charged to the statement of profit or loss account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an income or expense.</t>
        </is>
      </c>
    </row>
    <row r="13">
      <c r="A13" s="4" t="inlineStr">
        <is>
          <t>Loans and advances</t>
        </is>
      </c>
      <c r="B13" s="4" t="inlineStr">
        <is>
          <t>Loans and advances — Advances to vendors are provided for provision of goods and services and they are secured either by a security deposit or a legally enforceable right to recover. Loans and advance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t>
        </is>
      </c>
    </row>
    <row r="14">
      <c r="A14" s="4" t="inlineStr">
        <is>
          <t>Long term loans and other assets</t>
        </is>
      </c>
      <c r="B14" s="4" t="inlineStr">
        <is>
          <t>Long term loans and other assets These asset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t>
        </is>
      </c>
    </row>
    <row r="15">
      <c r="A15" s="4" t="inlineStr">
        <is>
          <t>Intangible Assets</t>
        </is>
      </c>
      <c r="B15" s="4" t="inlineStr">
        <is>
          <t xml:space="preserve"> Intangible Assets </t>
        </is>
      </c>
    </row>
    <row r="16">
      <c r="A16" s="4" t="inlineStr">
        <is>
          <t>Evaluation of Long-Lived Assets</t>
        </is>
      </c>
      <c r="B16" s="4" t="inlineStr">
        <is>
          <t xml:space="preserve">Evaluation of Long-Lived Assets — There was no impairment of internal-use software costs, intangible assets or property and equipment during the years ended December 31, 2023, and 2022. </t>
        </is>
      </c>
    </row>
    <row r="17">
      <c r="A17" s="4" t="inlineStr">
        <is>
          <t>Leases</t>
        </is>
      </c>
      <c r="B17" s="4" t="inlineStr">
        <is>
          <t>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t>
        </is>
      </c>
    </row>
    <row r="18">
      <c r="A18" s="4" t="inlineStr">
        <is>
          <t>Earnings Per Share</t>
        </is>
      </c>
      <c r="B18" s="4" t="inlineStr">
        <is>
          <t>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t>
        </is>
      </c>
    </row>
    <row r="19">
      <c r="A19" s="4" t="inlineStr">
        <is>
          <t>Foreign Currency Translation</t>
        </is>
      </c>
      <c r="B19" s="4" t="inlineStr">
        <is>
          <t>Foreign Currency Translation</t>
        </is>
      </c>
    </row>
    <row r="20">
      <c r="A20" s="4" t="inlineStr">
        <is>
          <t>Use of Estimates</t>
        </is>
      </c>
      <c r="B20" s="4" t="inlineStr">
        <is>
          <t xml:space="preserve">Use of Estimates </t>
        </is>
      </c>
    </row>
    <row r="21">
      <c r="A21" s="4" t="inlineStr">
        <is>
          <t>Recent Accounting Pronouncements</t>
        </is>
      </c>
      <c r="B21" s="4" t="inlineStr">
        <is>
          <t xml:space="preserve"> Recent Accounting Pronouncements In June 2016, the FASB issued ASU 2016-13, Financial Instruments – Credit Losses: Measurement of Credit Losses on Financial Instruments. The guidance in Accounting Standards Update (“ASU”) 2016-13 replaces the incurred loss impairment methodology under current GAAP. The new impairment model requires immediate recognition of estimated credit losses expected to occur for most financial assets and certain other instruments. It will apply to all entities. For trade receivables, loans, and held-to-maturity debt securities, entities will be required to estimate lifetime expected credit losses. This may result in the earlier recognition of credit losses. In November, the FASB issued ASU No. 2019-10, which delays this standard’s effective date for SEC smaller reporting companies to the fiscal years interim periods beginning on or after December 15, 2022. The Company adopted the new guidance on January 1, 2023 and the adoption of this new guidance had no material impact of the consolidated financial statements. As per the new guidance accounts receivable are presented on the consolidated balance sheet net of an allowance for credit losses, which is established based on reviews of the accounts receivable aging, an assessment of the customer’s history and current creditworthiness, and the probability of collection.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 In December 2019, the FASB issued ASU 2019-12, Simplifying the Accounting for Income Taxes. This ASU simplifies accounting for income taxes to reduce complexity in the accounting standards. The amendments consist of the removal of certain exceptions to the general principles of ASC 740 and some additional simplifications. The amendments are not required to be implemented until 2021 for public entities. The Company adopted this guidance effective January 1, 2021. There was no impact on the consolidated financial statements as a result of this standard. In August 2020, the FASB issued ASU 2020-06, Debt—Debt with Conversion and Other Options (Subtopic 470-20) and Derivatives and Hedging—Contracts in Entity’s Own Equity (Subtopic 815-40). This ASU simplifies the accounting for certain financial instruments with characteristics of liabilities and equity, including convertible instruments and contracts on an entity’s own equity. The amendments are not required to be implemented until 2022 for public entities. There was no impact on the consolidated financial statements as a result of this standard. In October 2021, the FASB issued ASU 2021-08, Business Combinations (Topic 805) – Accounting for Contract Assets and Contract Liabilities from Contracts with Customers. The amendments in this update require acquiring entities to apply Topic 606 to recognize and measure contract assets and contract liabilities in a business combination. The amendments are effective for public business entities for fiscal years beginning after December 15, 2022. The Company determined that this update will not have a significant impa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Schedule of Acquisition</t>
        </is>
      </c>
      <c r="B4" s="4" t="inlineStr">
        <is>
          <t xml:space="preserve"> Ferret WSL Date of acquisition(s) 30-Nov-2021 30-Nov-2021 Property and equipment - 30,983 Long term loans 16,576,630 2,987,911 Long term investments 5,849,298 5,197,957 Receivable from associates - 7,216,311 Trade and other receivables 59,581 411,002 Short term investment 4,875,764 10,679 Cash and bank balances 375,600 20,753 Total assets 27,736,873 15,875,596 Long term loans - (6,163,627 ) Loan from directors - (1,873,446 ) long term payables (1,613,556 ) (4,814,974 ) Short term borrowings (47,993 ) (2,113,637 ) Accrued interest (84,972 ) (1,897,713 ) Trade and other payables (1,348 ) (15,787 ) Provision for taxation - (9,645 ) Total liabilities (1,747,869 ) (16,888,829 ) Net assets $ 25,989,004 $ (1,013,2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BANK (Tables)</t>
        </is>
      </c>
      <c r="B1" s="2" t="inlineStr">
        <is>
          <t>12 Months Ended</t>
        </is>
      </c>
    </row>
    <row r="2">
      <c r="B2" s="2" t="inlineStr">
        <is>
          <t>Dec. 31, 2023</t>
        </is>
      </c>
    </row>
    <row r="3">
      <c r="A3" s="3" t="inlineStr">
        <is>
          <t>CASH AND BANK</t>
        </is>
      </c>
      <c r="B3" s="4" t="inlineStr">
        <is>
          <t xml:space="preserve"> </t>
        </is>
      </c>
    </row>
    <row r="4">
      <c r="A4" s="4" t="inlineStr">
        <is>
          <t>Schedule of cash and bank</t>
        </is>
      </c>
      <c r="B4" s="4" t="inlineStr">
        <is>
          <t xml:space="preserve"> December 31, 2023 2022 Cash at bank Current accounts $ 844,553 $ 182,270 Savings accounts 16,822 112,438 861,374 294,708 Cash in hand 9,540 461,324 Pay orders in hand 37,183 200 $ 908,097 $ 756,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3</t>
        </is>
      </c>
    </row>
    <row r="3">
      <c r="A3" s="3" t="inlineStr">
        <is>
          <t>RESTRICTED CASH</t>
        </is>
      </c>
      <c r="B3" s="4" t="inlineStr">
        <is>
          <t xml:space="preserve"> </t>
        </is>
      </c>
    </row>
    <row r="4">
      <c r="A4" s="4" t="inlineStr">
        <is>
          <t>Schedule of restricted cash</t>
        </is>
      </c>
      <c r="B4" s="4" t="inlineStr">
        <is>
          <t xml:space="preserve"> December 31, 2023 2022 Deposit in escrow account $ 2,157,829 $ 2,061,124 Margin and other deposits 195,613 303,217 $ 2,353,442 $ 2,364,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t>
        </is>
      </c>
      <c r="B4" s="4" t="inlineStr">
        <is>
          <t xml:space="preserve"> December 31, 2023 2022 Considered good – unsecured $ 4,045,485 $ 3,302,580 Considered doubtful – unsecured 2,314,316 2,174,759 6,359,801 5,477,339 Less: Provision for doubtful accounts receivable (2,314,316 ) (2,174,759 ) $ 4,045,485 $ 3,302,5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operating assets</t>
        </is>
      </c>
      <c r="B4" s="4" t="inlineStr">
        <is>
          <t xml:space="preserve"> December 31, 2023 2022 Operating fixed assets $ 17,841,680 $ 23,658,654 Capital work-in-progress 62,500 56,880 $ 17,904,180 $ 23,715,533 Operating fixed assets Building on freehold land $ 345,255 $ 429,705 Freehold land 186,296 225,729 Leasehold improvements 684,392 806,713 Plant and equipment 29,259,913 36,335,401 Office equipment 374,796 458,815 Vehicles 108,629 135,200 Computers 640,470 785,610 Furniture and fixtures 133,581 149,969 Laboratory and other equipment 76,078 94,687 31,809,410 39,421,829 Less: Accumulated depreciation (13,967,730 ) (15,763,175 ) $ 17,841,680 $ 23,658,654 </t>
        </is>
      </c>
    </row>
    <row r="5">
      <c r="A5" s="4" t="inlineStr">
        <is>
          <t>Detail of additions</t>
        </is>
      </c>
      <c r="B5" s="4" t="inlineStr">
        <is>
          <t xml:space="preserve"> December 31, 2023 2022 Leasehold improvements $ 36,222 $ 39,934 Plant and equipment 67,273 63,253 Office equipment 6,152 6,470 Furniture and fixtures 9,255 4,399 Computers 13,085 9,179 $ 131,987 $ 123,235 </t>
        </is>
      </c>
    </row>
    <row r="6">
      <c r="A6" s="4" t="inlineStr">
        <is>
          <t>Detail of disposals</t>
        </is>
      </c>
      <c r="B6" s="4" t="inlineStr">
        <is>
          <t xml:space="preserve"> December 31, 2023 2022 Leasehold improvements $ 1,774 $ 603,500 Office equipment - - Computers - 381 $ 1,774 $ 603,8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3" t="inlineStr">
        <is>
          <t>CONSOLIDATED STATEMENT OF OPERATIONS</t>
        </is>
      </c>
      <c r="B3" s="4" t="inlineStr">
        <is>
          <t xml:space="preserve"> </t>
        </is>
      </c>
      <c r="C3" s="4" t="inlineStr">
        <is>
          <t xml:space="preserve"> </t>
        </is>
      </c>
    </row>
    <row r="4">
      <c r="A4" s="4" t="inlineStr">
        <is>
          <t>NET REVENUE</t>
        </is>
      </c>
      <c r="B4" s="6" t="n">
        <v>10613766</v>
      </c>
      <c r="C4" s="6" t="n">
        <v>11620515</v>
      </c>
    </row>
    <row r="5">
      <c r="A5" s="4" t="inlineStr">
        <is>
          <t>Direct operating costs</t>
        </is>
      </c>
      <c r="B5" s="5" t="n">
        <v>-10011781</v>
      </c>
      <c r="C5" s="5" t="n">
        <v>-9148232</v>
      </c>
    </row>
    <row r="6">
      <c r="A6" s="4" t="inlineStr">
        <is>
          <t>Other operating costs</t>
        </is>
      </c>
      <c r="B6" s="5" t="n">
        <v>-1973780</v>
      </c>
      <c r="C6" s="5" t="n">
        <v>-2452400</v>
      </c>
    </row>
    <row r="7">
      <c r="A7" s="4" t="inlineStr">
        <is>
          <t>Depreciation and amortization</t>
        </is>
      </c>
      <c r="B7" s="5" t="n">
        <v>-3368165</v>
      </c>
      <c r="C7" s="5" t="n">
        <v>-4520814</v>
      </c>
    </row>
    <row r="8">
      <c r="A8" s="4" t="inlineStr">
        <is>
          <t>Other expenses</t>
        </is>
      </c>
      <c r="B8" s="5" t="n">
        <v>-5739384</v>
      </c>
      <c r="C8" s="5" t="n">
        <v>-6557371</v>
      </c>
    </row>
    <row r="9">
      <c r="A9" s="4" t="inlineStr">
        <is>
          <t>OPERATING LOSS</t>
        </is>
      </c>
      <c r="B9" s="5" t="n">
        <v>-10479343</v>
      </c>
      <c r="C9" s="5" t="n">
        <v>-11058302</v>
      </c>
    </row>
    <row r="10">
      <c r="A10" s="3" t="inlineStr">
        <is>
          <t>OTHER:</t>
        </is>
      </c>
      <c r="B10" s="4" t="inlineStr">
        <is>
          <t xml:space="preserve"> </t>
        </is>
      </c>
      <c r="C10" s="4" t="inlineStr">
        <is>
          <t xml:space="preserve"> </t>
        </is>
      </c>
    </row>
    <row r="11">
      <c r="A11" s="4" t="inlineStr">
        <is>
          <t>Other income - net</t>
        </is>
      </c>
      <c r="B11" s="5" t="n">
        <v>4459843</v>
      </c>
      <c r="C11" s="5" t="n">
        <v>678575</v>
      </c>
    </row>
    <row r="12">
      <c r="A12" s="4" t="inlineStr">
        <is>
          <t>Finance cost</t>
        </is>
      </c>
      <c r="B12" s="5" t="n">
        <v>-2153678</v>
      </c>
      <c r="C12" s="5" t="n">
        <v>-1820606</v>
      </c>
    </row>
    <row r="13">
      <c r="A13" s="4" t="inlineStr">
        <is>
          <t>LOSS BEFORE TAXATION</t>
        </is>
      </c>
      <c r="B13" s="5" t="n">
        <v>-8173178</v>
      </c>
      <c r="C13" s="5" t="n">
        <v>-12200333</v>
      </c>
    </row>
    <row r="14">
      <c r="A14" s="4" t="inlineStr">
        <is>
          <t>Taxation</t>
        </is>
      </c>
      <c r="B14" s="5" t="n">
        <v>-151780</v>
      </c>
      <c r="C14" s="5" t="n">
        <v>-222475</v>
      </c>
    </row>
    <row r="15">
      <c r="A15" s="4" t="inlineStr">
        <is>
          <t>NET LOSS</t>
        </is>
      </c>
      <c r="B15" s="5" t="n">
        <v>-8324958</v>
      </c>
      <c r="C15" s="5" t="n">
        <v>-12422808</v>
      </c>
    </row>
    <row r="16">
      <c r="A16" s="3" t="inlineStr">
        <is>
          <t>NET LOSS ATTRIBUTABLE TO:</t>
        </is>
      </c>
      <c r="B16" s="4" t="inlineStr">
        <is>
          <t xml:space="preserve"> </t>
        </is>
      </c>
      <c r="C16" s="4" t="inlineStr">
        <is>
          <t xml:space="preserve"> </t>
        </is>
      </c>
    </row>
    <row r="17">
      <c r="A17" s="4" t="inlineStr">
        <is>
          <t>Common shareholders of GlobalTech Corporation - (a)</t>
        </is>
      </c>
      <c r="B17" s="5" t="n">
        <v>-4564574</v>
      </c>
      <c r="C17" s="5" t="n">
        <v>-6857390</v>
      </c>
    </row>
    <row r="18">
      <c r="A18" s="4" t="inlineStr">
        <is>
          <t>Non - controlling interest (NCI)</t>
        </is>
      </c>
      <c r="B18" s="5" t="n">
        <v>-3760383</v>
      </c>
      <c r="C18" s="5" t="n">
        <v>-5565418</v>
      </c>
    </row>
    <row r="19">
      <c r="A19" s="4" t="inlineStr">
        <is>
          <t>NET (LOSS) ATTRIBUTABLE PARENT</t>
        </is>
      </c>
      <c r="B19" s="6" t="n">
        <v>-8324958</v>
      </c>
      <c r="C19" s="6" t="n">
        <v>-12422808</v>
      </c>
    </row>
    <row r="20">
      <c r="A20" s="4" t="inlineStr">
        <is>
          <t>Net loss per common share: basic and diluted - (a/b)</t>
        </is>
      </c>
      <c r="B20" s="8" t="n">
        <v>-0.03</v>
      </c>
      <c r="C20" s="8" t="n">
        <v>-0.05</v>
      </c>
    </row>
    <row r="21">
      <c r="A21" s="4" t="inlineStr">
        <is>
          <t>Weighted-average common shares used to compute basic and diluted loss per share - (b)</t>
        </is>
      </c>
      <c r="B21" s="5" t="n">
        <v>139763391</v>
      </c>
      <c r="C21" s="5" t="n">
        <v>139763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breakdown of opreating lease expenses</t>
        </is>
      </c>
      <c r="B4" s="4" t="inlineStr">
        <is>
          <t xml:space="preserve"> Year Ended December 31, 2023 2022 Operating lease cost $ 189,777 $ 468,628 Short term lease cost 19,853 29,637 $ 209,630 $ 498,265 </t>
        </is>
      </c>
    </row>
    <row r="5">
      <c r="A5" s="4" t="inlineStr">
        <is>
          <t>Schedule of Supplemental balance sheet information related to leases</t>
        </is>
      </c>
      <c r="B5" s="4" t="inlineStr">
        <is>
          <t xml:space="preserve"> December 31, 2023 2022 Operating leases Operating lease ROU assets, net $ 503,701 $ 707,991 Current operating lease liabilities 199,044 418,607 Non-Current operating lease liabilities 689,416 955,681 $ 888,459 $ 1,374,288 Operating leases ROU Assets 707,991 1,346,359 Asset lease expense (82,467 ) (318,297 ) Foreign exchange (gain) loss (121,824 ) (320,071 ) ROU Assets – net $ 503,701 $ 707,991 Weighted average remaining lease term (in years): Operating leases 7.09 7.92 Weighted average discount rate: Operating leases 13.35 % 13.35 %</t>
        </is>
      </c>
    </row>
    <row r="6">
      <c r="A6" s="4" t="inlineStr">
        <is>
          <t>Schedule of Supplemental cash flow and other information related to leases</t>
        </is>
      </c>
      <c r="B6" s="4" t="inlineStr">
        <is>
          <t xml:space="preserve"> Year Ended December 31, 2023 2022 Cash paid for amounts included in the measurement of lease liabilities: Operating cash flows from operating leases $ 115,871 $ 146,668 ROU assets obtained in exchange for lease liabilities: Operating leases, net of impairment and terminations $ - $ - </t>
        </is>
      </c>
    </row>
    <row r="7">
      <c r="A7" s="4" t="inlineStr">
        <is>
          <t>Schedule of maturities of lease liabilities</t>
        </is>
      </c>
      <c r="B7" s="4" t="inlineStr">
        <is>
          <t xml:space="preserve">Operating leases - Years Ending December 31, 2024 $ 146,623 2025 159,336 2026 172,484 2027 180,026 2028 197,456 Thereafter 466,876 Total lease payments $ 1,322,801 Less: imputed interest $ (434,342 ) Total lease obligations $ 888,459 Less: current obligations $ 199,044 Long-term lease obligations $ 689,4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t>
        </is>
      </c>
      <c r="B4" s="4" t="inlineStr">
        <is>
          <t xml:space="preserve"> Licenses Patents and copyrights IRU - media cost Softwares Total COST Balance as at January 01, 2022 $ 4,636,199 $ 29,848 $ 30,084,636 $ 63,133 $ 34,813,816 Additions during the year - - - - - Exchange adjustment - - -7,377,881 - -7,377,881 Balance as at December 31, 2022 $ 4,636,199 $ 29,848 $ 22,706,755 $ 63,133 $ 27,435,935 Balance as on January 01, 2023 $ 4,636,199 $ 29,848 $ 22,706,755 $ 63,133 $ 27,435,935 Additions during the year - - - - - Exchange adjustment - - (4,474,961 ) (4,474,960 ) Balance as at December 31, 2023 $ 4,636,199 $ 29,848 $ 18,231,794 $ 63,133 $ 22,960,975 ACCUMULATED AMORTIZATION Balance as at January 01, 2022 $ 3,741,209 $ 29,848 $ 7,419,245 $ 63,133 $ 11,253,435 Accumulated amortization on retirement of assets - - - - - Amortization for the year 894,990 - 1,377,859 - 2,272,850 Exchange adjustment -1,577,039 -1,577,039 Balance as at December 31, 2022 $ 4,636,199 $ 29,848 $ 7,220,066 $ 63,133 $ 11,949,246 Balance as on January 01, 2023 $ 4,636,199 $ 29,848 $ 7,220,066 $ 63,133 $ 11,949,246 Amortization for the year - - 989,569 - 989,569 Exchange adjustment - - (1,540,958 ) - (1,540,958 ) Balance as at December 31, 2023 $ 4,636,200 $ 29,848 $ 6,668,677 $ 63,133 $ 11,397,858 Net book value as at December 31, 2022 $ - $ - $ 15,486,689 $ - $ 15,486,688 Net book value as at December 31, 2023 $ 1 $ - $ 11,575,524 $ - $ 11,575,524 Annual amortization rate (%) 5 to 20 10 7 20 </t>
        </is>
      </c>
    </row>
    <row r="5">
      <c r="A5" s="4" t="inlineStr">
        <is>
          <t>Schedule of future amortization expense</t>
        </is>
      </c>
      <c r="B5" s="4" t="inlineStr">
        <is>
          <t xml:space="preserve">Year ending December 31, 2024 $ 992,432 2025 992,432 2026 825,955 2027 808,001 2028 808,001 Thereafter 7,148,702 $ 11,575,5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chedule of Accounts payable and Accrued Expenses</t>
        </is>
      </c>
      <c r="B4" s="4" t="inlineStr">
        <is>
          <t xml:space="preserve"> December 31, 2023 2022 Trade creditors $ 11,416,441 $ 11,634,923 Accrued and other liabilities 4,788,780 4,961,552 Payable to PTA against APC charges 6,254,214 7,784,002 Payable against long term investment 155,807 193,918 Contract liabilities 3,157,741 2,541,600 Withholding taxes payable 207,525 297,868 Sales tax payable 278,661 458,515 Security deposits 124,419 154,852 $ 26,383,588 $ 28,027,2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PORTION OF NONCURRENT LIABILITIES (Tables)</t>
        </is>
      </c>
      <c r="B1" s="2" t="inlineStr">
        <is>
          <t>12 Months Ended</t>
        </is>
      </c>
    </row>
    <row r="2">
      <c r="B2" s="2" t="inlineStr">
        <is>
          <t>Dec. 31, 2023</t>
        </is>
      </c>
    </row>
    <row r="3">
      <c r="A3" s="3" t="inlineStr">
        <is>
          <t>TRADE AND OTHER PAYABLES</t>
        </is>
      </c>
      <c r="B3" s="4" t="inlineStr">
        <is>
          <t xml:space="preserve"> </t>
        </is>
      </c>
    </row>
    <row r="4">
      <c r="A4" s="4" t="inlineStr">
        <is>
          <t>Schedule of current portion of noncurrent liabilities</t>
        </is>
      </c>
      <c r="B4" s="4" t="inlineStr">
        <is>
          <t xml:space="preserve"> December 31, 2023 2022 Term finance certificates $ 2,764,678 $ 2,463,736 Mark-up payable on TFCs 1,602,319 1,422,080 Long term financing 1,404,097 962,823 Lease liabilities 197,330 418,606 $ 5,968,424 $ 5,267,2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INTEREST (Tables)</t>
        </is>
      </c>
      <c r="B1" s="2" t="inlineStr">
        <is>
          <t>12 Months Ended</t>
        </is>
      </c>
    </row>
    <row r="2">
      <c r="B2" s="2" t="inlineStr">
        <is>
          <t>Dec. 31, 2023</t>
        </is>
      </c>
    </row>
    <row r="3">
      <c r="A3" s="3" t="inlineStr">
        <is>
          <t>ACCRUED INTEREST</t>
        </is>
      </c>
      <c r="B3" s="4" t="inlineStr">
        <is>
          <t xml:space="preserve"> </t>
        </is>
      </c>
    </row>
    <row r="4">
      <c r="A4" s="4" t="inlineStr">
        <is>
          <t>Schedule of accrued interest</t>
        </is>
      </c>
      <c r="B4" s="4" t="inlineStr">
        <is>
          <t xml:space="preserve"> December 31, 2023 2022 Short term borrowings $ 383,357 $ 219,327 Term finance certificates 2,323,431 1,760,145 Long term financing - 62,281 $ 2,706,788 $ 2,041,7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ORT TERM BORROWINGS (Tables)</t>
        </is>
      </c>
      <c r="B1" s="2" t="inlineStr">
        <is>
          <t>12 Months Ended</t>
        </is>
      </c>
    </row>
    <row r="2">
      <c r="B2" s="2" t="inlineStr">
        <is>
          <t>Dec. 31, 2023</t>
        </is>
      </c>
    </row>
    <row r="3">
      <c r="A3" s="3" t="inlineStr">
        <is>
          <t>SHORT TERM BORROWINGS</t>
        </is>
      </c>
      <c r="B3" s="4" t="inlineStr">
        <is>
          <t xml:space="preserve"> </t>
        </is>
      </c>
    </row>
    <row r="4">
      <c r="A4" s="4" t="inlineStr">
        <is>
          <t>Schedule of line of credit facility</t>
        </is>
      </c>
      <c r="B4" s="4" t="inlineStr">
        <is>
          <t xml:space="preserve"> December 31, 2023 2022 Line of credit facility -commercial banks $ - $ 202,541 Repurchase agreement borrowings 1,210,003 - Line of credit facility - others 297,304 1,329,177 $ 1,507,307 $ 1,531,718 </t>
        </is>
      </c>
    </row>
    <row r="5">
      <c r="A5" s="4" t="inlineStr">
        <is>
          <t>Schedule of interest free loans from different parties</t>
        </is>
      </c>
      <c r="B5" s="4" t="inlineStr">
        <is>
          <t xml:space="preserve"> December 31, 2023 2022 Loan from other parties $ 89,502 $ 96,108 Loan from related party 207,802 263,479 Loan from Elahi Group of Companies - 969,590 $ 297,304 $ 1,329,177 </t>
        </is>
      </c>
    </row>
    <row r="6">
      <c r="A6" s="4" t="inlineStr">
        <is>
          <t>Schedule of loan from other parties</t>
        </is>
      </c>
      <c r="B6" s="4" t="inlineStr">
        <is>
          <t xml:space="preserve"> December 31, 2023 2022 HTS Tel Communication $ 68,747 $ 68,747 TLT Communication 20,755 3,973 Wisdom Information Technology Solution - 23,388 Others - - $ 89,502 $ 96,1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 FINANCE CERTIFICATES (TFCs) (Tables)</t>
        </is>
      </c>
      <c r="B1" s="2" t="inlineStr">
        <is>
          <t>12 Months Ended</t>
        </is>
      </c>
    </row>
    <row r="2">
      <c r="B2" s="2" t="inlineStr">
        <is>
          <t>Dec. 31, 2023</t>
        </is>
      </c>
    </row>
    <row r="3">
      <c r="A3" s="3" t="inlineStr">
        <is>
          <t>TERM FINANCE CERTIFICATES (TFCs)</t>
        </is>
      </c>
      <c r="B3" s="4" t="inlineStr">
        <is>
          <t xml:space="preserve"> </t>
        </is>
      </c>
    </row>
    <row r="4">
      <c r="A4" s="4" t="inlineStr">
        <is>
          <t>Summary of term finance certificate</t>
        </is>
      </c>
      <c r="B4" s="4" t="inlineStr">
        <is>
          <t xml:space="preserve"> December 31, 2023 2022 Opening balance $ 7,458,750 $ 7,847,937 Repayments - (389,187 ) 7,458,750 7,458,750 Current portion (2,764,678 ) (2,463,737 ) 4,694,072 4,995,013 Add: Deferred interest – net 678,063 1,421,705 Exchange adjustment (3,252,468 ) (2,373,910 ) Closing balance $ 2,119,667 $ 4,042,8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 TERM FINANCING SECURED (Tables)</t>
        </is>
      </c>
      <c r="B1" s="2" t="inlineStr">
        <is>
          <t>12 Months Ended</t>
        </is>
      </c>
    </row>
    <row r="2">
      <c r="B2" s="2" t="inlineStr">
        <is>
          <t>Dec. 31, 2023</t>
        </is>
      </c>
    </row>
    <row r="3">
      <c r="A3" s="3" t="inlineStr">
        <is>
          <t>LONG TERM FINANCING SECURED</t>
        </is>
      </c>
      <c r="B3" s="4" t="inlineStr">
        <is>
          <t xml:space="preserve"> </t>
        </is>
      </c>
    </row>
    <row r="4">
      <c r="A4" s="4" t="inlineStr">
        <is>
          <t>Schedule of long term financing</t>
        </is>
      </c>
      <c r="B4" s="4" t="inlineStr">
        <is>
          <t xml:space="preserve"> December 31, 2023 2022 Bank Islami Limited $ 251,073 $ 400,847 Allied Bank Limited 110,057 288,074 Standard Chartered Bank limited 47,698 - Askari Bank Limited 921,062 687,284 $ 1,329,890 $ 1,376,205 </t>
        </is>
      </c>
    </row>
    <row r="5">
      <c r="A5" s="4" t="inlineStr">
        <is>
          <t>Schedule of breakdown of long-term financing</t>
        </is>
      </c>
      <c r="B5" s="4" t="inlineStr">
        <is>
          <t xml:space="preserve"> Bank Islami Limited Allied Bank Limited Askari Bank Limited Standard Chartered Limited Total Opening balance as on 01 January 2022 $ 455,074 $ 479,350 $ - $ - $ 934,424 Transfer from running finance - - 1,368,651 - 1,368,651 Repayments (121,199 ) (75,637 ) (96,959 ) - (293,795 ) Closing balance as on 31 December 2022 333,875 403,714 1,271,692 - 2,009,281 Less: Current portion (38,065 ) (135,659 ) (789,101 ) - (962,825 ) 295,810 268,055 482,591 - 1,046,456 Add: Deferred interest 264,038 244,795 270,793 - 779,627 Less: Discounting of deferred interest (50,582 ) (26,244 ) (73,958 ) (150,785 ) Translation Adjustments (108,419 ) (198,532 ) 7,859 - (299,092 ) $ 400,847 $ 288,074 $ 687,284 - $ 1,376,206 Opening balance as on 01 January 2023 $ 333,875 $ 403,714 $ 1,271,692 - $ 2,009,281 Transfer from running finance - - - 113,545 113,545 Repayments (51,792 ) (92,411 ) (113,314 ) (21,955 ) (279,472 ) Closing balance as on 31 December 2023 282,083 311,302 1,158,378 91,590 1,843,353 Less: Current portion (64,710 ) (114,083 ) (306,303 ) (61,261 ) (546,356 ) 217,373 197,220 852,075 30,329 1,296,997 Add: Deferred interest 292,059 280,461 454,834 19,986 1,047,339 Current portion (21,278 ) (21,278 ) Less: Discounting of deferred interest (13,045 ) (16,853 ) (19,410 ) (2,613 ) (51,921 ) 279,014 263,608 414,146 17,373 974,141 Translation loss (gain) (245,314 ) (350,771 ) (345,158 ) (4 ) (941,247 ) $ 251,073 $ 110,057 $ 921,062 47,698 $ 1,329,890 </t>
        </is>
      </c>
    </row>
    <row r="6">
      <c r="A6" s="4" t="inlineStr">
        <is>
          <t>Schedule of reconciliation of deferred interest</t>
        </is>
      </c>
      <c r="B6" s="4" t="inlineStr">
        <is>
          <t xml:space="preserve">Opening balance $ 257,542 $ 198,585 $ - $ - 456,127 Add: Interest deferred during the year 6,496 46,210 270,793 - 323,500 Closing balance as on 31 December 2022 $ 264,038 $ 244,795 $ 270,793 - 779,627 Opening balance as on 01 January 2023 264,038 244,795 270,793 - 779,627 Add: Interest deferred during the year 28,021 35,666 184,040 19,986 247,727 Closing balance as on 31 December 2023 $ 292,059 $ 280,461 $ 454,834 $ 19,986 1,027,3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FEE PAYABLE (Tables)</t>
        </is>
      </c>
      <c r="B1" s="2" t="inlineStr">
        <is>
          <t>12 Months Ended</t>
        </is>
      </c>
    </row>
    <row r="2">
      <c r="B2" s="2" t="inlineStr">
        <is>
          <t>Dec. 31, 2023</t>
        </is>
      </c>
    </row>
    <row r="3">
      <c r="A3" s="3" t="inlineStr">
        <is>
          <t>LICENSE FEE PAYABLE</t>
        </is>
      </c>
      <c r="B3" s="4" t="inlineStr">
        <is>
          <t xml:space="preserve"> </t>
        </is>
      </c>
    </row>
    <row r="4">
      <c r="A4" s="4" t="inlineStr">
        <is>
          <t>Schedule of lincense fee payable</t>
        </is>
      </c>
      <c r="B4" s="4" t="inlineStr">
        <is>
          <t xml:space="preserve"> December 31, 2023 2022 License fee payable $ 161,165 $ 200,586 $ 161,165 $ 200,5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S (Tables)</t>
        </is>
      </c>
      <c r="B1" s="2" t="inlineStr">
        <is>
          <t>12 Months Ended</t>
        </is>
      </c>
    </row>
    <row r="2">
      <c r="B2" s="2" t="inlineStr">
        <is>
          <t>Dec. 31, 2023</t>
        </is>
      </c>
    </row>
    <row r="3">
      <c r="A3" s="3" t="inlineStr">
        <is>
          <t>PREFERRED STOCKS</t>
        </is>
      </c>
      <c r="B3" s="4" t="inlineStr">
        <is>
          <t xml:space="preserve"> </t>
        </is>
      </c>
    </row>
    <row r="4">
      <c r="A4" s="4" t="inlineStr">
        <is>
          <t>Schedule of preferred stock</t>
        </is>
      </c>
      <c r="B4" s="4" t="inlineStr">
        <is>
          <t xml:space="preserve"> December 31, 2023 2022 Value of preferred stocks $ - $ 2,978,090 Number of preferred stocks - 52,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8324958</v>
      </c>
      <c r="C4" s="6" t="n">
        <v>-12422808</v>
      </c>
    </row>
    <row r="5">
      <c r="A5" s="3" t="inlineStr">
        <is>
          <t>Adjustment for non-cash charges and other items:</t>
        </is>
      </c>
      <c r="B5" s="4" t="inlineStr">
        <is>
          <t xml:space="preserve"> </t>
        </is>
      </c>
      <c r="C5" s="4" t="inlineStr">
        <is>
          <t xml:space="preserve"> </t>
        </is>
      </c>
    </row>
    <row r="6">
      <c r="A6" s="4" t="inlineStr">
        <is>
          <t>Depreciation and amortization</t>
        </is>
      </c>
      <c r="B6" s="5" t="n">
        <v>3368165</v>
      </c>
      <c r="C6" s="5" t="n">
        <v>4520814</v>
      </c>
    </row>
    <row r="7">
      <c r="A7" s="4" t="inlineStr">
        <is>
          <t>Gain on disposal of tangible assets</t>
        </is>
      </c>
      <c r="B7" s="5" t="n">
        <v>-15875</v>
      </c>
      <c r="C7" s="5" t="n">
        <v>-5903</v>
      </c>
    </row>
    <row r="8">
      <c r="A8" s="4" t="inlineStr">
        <is>
          <t>Revenue from Indefeasible Right of Use ("IRU") agreement - net</t>
        </is>
      </c>
      <c r="B8" s="5" t="n">
        <v>0</v>
      </c>
      <c r="C8" s="5" t="n">
        <v>0</v>
      </c>
    </row>
    <row r="9">
      <c r="A9" s="4" t="inlineStr">
        <is>
          <t>Interest accretion on liabilities</t>
        </is>
      </c>
      <c r="B9" s="5" t="n">
        <v>2017033</v>
      </c>
      <c r="C9" s="5" t="n">
        <v>1555583</v>
      </c>
    </row>
    <row r="10">
      <c r="A10" s="4" t="inlineStr">
        <is>
          <t>Loss on disposal of inventory</t>
        </is>
      </c>
      <c r="B10" s="5" t="n">
        <v>0</v>
      </c>
      <c r="C10" s="5" t="n">
        <v>0</v>
      </c>
    </row>
    <row r="11">
      <c r="A11" s="4" t="inlineStr">
        <is>
          <t>Liabilities written back on settlement with parties</t>
        </is>
      </c>
      <c r="B11" s="5" t="n">
        <v>-36055</v>
      </c>
      <c r="C11" s="5" t="n">
        <v>-258131</v>
      </c>
    </row>
    <row r="12">
      <c r="A12" s="4" t="inlineStr">
        <is>
          <t>Reversal of provision on miscellaneous assets</t>
        </is>
      </c>
      <c r="B12" s="5" t="n">
        <v>0</v>
      </c>
      <c r="C12" s="5" t="n">
        <v>0</v>
      </c>
    </row>
    <row r="13">
      <c r="A13" s="4" t="inlineStr">
        <is>
          <t>Post employment benefits</t>
        </is>
      </c>
      <c r="B13" s="5" t="n">
        <v>166662</v>
      </c>
      <c r="C13" s="5" t="n">
        <v>40647</v>
      </c>
    </row>
    <row r="14">
      <c r="A14" s="4" t="inlineStr">
        <is>
          <t>Income on deposits, advances and savings accounts</t>
        </is>
      </c>
      <c r="B14" s="5" t="n">
        <v>-493305</v>
      </c>
      <c r="C14" s="5" t="n">
        <v>-6330</v>
      </c>
    </row>
    <row r="15">
      <c r="A15" s="4" t="inlineStr">
        <is>
          <t>Exchange loss on liabilities</t>
        </is>
      </c>
      <c r="B15" s="5" t="n">
        <v>5580896</v>
      </c>
      <c r="C15" s="5" t="n">
        <v>5740713</v>
      </c>
    </row>
    <row r="16">
      <c r="A16" s="4" t="inlineStr">
        <is>
          <t>Provision for doubtful debts and other receivables</t>
        </is>
      </c>
      <c r="B16" s="5" t="n">
        <v>139557</v>
      </c>
      <c r="C16" s="5" t="n">
        <v>741238</v>
      </c>
    </row>
    <row r="17">
      <c r="A17" s="4" t="inlineStr">
        <is>
          <t>Bargain purchase gain</t>
        </is>
      </c>
      <c r="B17" s="5" t="n">
        <v>0</v>
      </c>
      <c r="C17" s="5" t="n">
        <v>0</v>
      </c>
    </row>
    <row r="18">
      <c r="A18" s="3" t="inlineStr">
        <is>
          <t>Changes in operating assets and liabilities:</t>
        </is>
      </c>
      <c r="B18" s="4" t="inlineStr">
        <is>
          <t xml:space="preserve"> </t>
        </is>
      </c>
      <c r="C18" s="4" t="inlineStr">
        <is>
          <t xml:space="preserve"> </t>
        </is>
      </c>
    </row>
    <row r="19">
      <c r="A19" s="4" t="inlineStr">
        <is>
          <t>Stores and spares</t>
        </is>
      </c>
      <c r="B19" s="5" t="n">
        <v>207455</v>
      </c>
      <c r="C19" s="5" t="n">
        <v>257499</v>
      </c>
    </row>
    <row r="20">
      <c r="A20" s="4" t="inlineStr">
        <is>
          <t>Trade debts</t>
        </is>
      </c>
      <c r="B20" s="5" t="n">
        <v>-742905</v>
      </c>
      <c r="C20" s="5" t="n">
        <v>-2536477</v>
      </c>
    </row>
    <row r="21">
      <c r="A21" s="4" t="inlineStr">
        <is>
          <t>Loans and advances</t>
        </is>
      </c>
      <c r="B21" s="5" t="n">
        <v>-544563</v>
      </c>
      <c r="C21" s="5" t="n">
        <v>1801679</v>
      </c>
    </row>
    <row r="22">
      <c r="A22" s="4" t="inlineStr">
        <is>
          <t>Prepayments</t>
        </is>
      </c>
      <c r="B22" s="5" t="n">
        <v>3391</v>
      </c>
      <c r="C22" s="5" t="n">
        <v>3653</v>
      </c>
    </row>
    <row r="23">
      <c r="A23" s="4" t="inlineStr">
        <is>
          <t>Other receivables</t>
        </is>
      </c>
      <c r="B23" s="5" t="n">
        <v>-941585</v>
      </c>
      <c r="C23" s="5" t="n">
        <v>49058</v>
      </c>
    </row>
    <row r="24">
      <c r="A24" s="4" t="inlineStr">
        <is>
          <t>Trade and other payables</t>
        </is>
      </c>
      <c r="B24" s="5" t="n">
        <v>-1643641</v>
      </c>
      <c r="C24" s="5" t="n">
        <v>-5727134</v>
      </c>
    </row>
    <row r="25">
      <c r="A25" s="3" t="inlineStr">
        <is>
          <t>Increase / (Decrease) in non-current liabilities and assets:</t>
        </is>
      </c>
      <c r="B25" s="4" t="inlineStr">
        <is>
          <t xml:space="preserve"> </t>
        </is>
      </c>
      <c r="C25" s="4" t="inlineStr">
        <is>
          <t xml:space="preserve"> </t>
        </is>
      </c>
    </row>
    <row r="26">
      <c r="A26" s="4" t="inlineStr">
        <is>
          <t>Long term deposits and payables</t>
        </is>
      </c>
      <c r="B26" s="5" t="n">
        <v>66541</v>
      </c>
      <c r="C26" s="5" t="n">
        <v>-327919</v>
      </c>
    </row>
    <row r="27">
      <c r="A27" s="4" t="inlineStr">
        <is>
          <t>Other payables</t>
        </is>
      </c>
      <c r="B27" s="5" t="n">
        <v>-707390</v>
      </c>
      <c r="C27" s="5" t="n">
        <v>-1446731</v>
      </c>
    </row>
    <row r="28">
      <c r="A28" s="4" t="inlineStr">
        <is>
          <t>Long term loans and other assets</t>
        </is>
      </c>
      <c r="B28" s="5" t="n">
        <v>-615620</v>
      </c>
      <c r="C28" s="5" t="n">
        <v>2088946</v>
      </c>
    </row>
    <row r="29">
      <c r="A29" s="4" t="inlineStr">
        <is>
          <t>Post employment benefits paid</t>
        </is>
      </c>
      <c r="B29" s="5" t="n">
        <v>-95</v>
      </c>
      <c r="C29" s="5" t="n">
        <v>-8295</v>
      </c>
    </row>
    <row r="30">
      <c r="A30" s="4" t="inlineStr">
        <is>
          <t>Income on deposit and savings accounts</t>
        </is>
      </c>
      <c r="B30" s="5" t="n">
        <v>493305</v>
      </c>
      <c r="C30" s="5" t="n">
        <v>6330</v>
      </c>
    </row>
    <row r="31">
      <c r="A31" s="4" t="inlineStr">
        <is>
          <t>Lease rental payments</t>
        </is>
      </c>
      <c r="B31" s="5" t="n">
        <v>-115871</v>
      </c>
      <c r="C31" s="5" t="n">
        <v>-146668</v>
      </c>
    </row>
    <row r="32">
      <c r="A32" s="4" t="inlineStr">
        <is>
          <t>Finance cost paid</t>
        </is>
      </c>
      <c r="B32" s="5" t="n">
        <v>-507354</v>
      </c>
      <c r="C32" s="5" t="n">
        <v>-1446003</v>
      </c>
    </row>
    <row r="33">
      <c r="A33" s="4" t="inlineStr">
        <is>
          <t>Income tax paid</t>
        </is>
      </c>
      <c r="B33" s="5" t="n">
        <v>-292596</v>
      </c>
      <c r="C33" s="5" t="n">
        <v>-61983</v>
      </c>
    </row>
    <row r="34">
      <c r="A34" s="4" t="inlineStr">
        <is>
          <t>Net cash used in operating activities</t>
        </is>
      </c>
      <c r="B34" s="5" t="n">
        <v>-2938808</v>
      </c>
      <c r="C34" s="5" t="n">
        <v>-7588222</v>
      </c>
    </row>
    <row r="35">
      <c r="A35" s="3" t="inlineStr">
        <is>
          <t>CASH FLOWS FROM INVESTING ACTIVITIES</t>
        </is>
      </c>
      <c r="B35" s="4" t="inlineStr">
        <is>
          <t xml:space="preserve"> </t>
        </is>
      </c>
      <c r="C35" s="4" t="inlineStr">
        <is>
          <t xml:space="preserve"> </t>
        </is>
      </c>
    </row>
    <row r="36">
      <c r="A36" s="4" t="inlineStr">
        <is>
          <t>Proceeds from disposal ( payment on purchase) of property and equipment - net</t>
        </is>
      </c>
      <c r="B36" s="5" t="n">
        <v>-130213</v>
      </c>
      <c r="C36" s="5" t="n">
        <v>-103394</v>
      </c>
    </row>
    <row r="37">
      <c r="A37" s="4" t="inlineStr">
        <is>
          <t>Proceeds from the encashment of short term investments</t>
        </is>
      </c>
      <c r="B37" s="5" t="n">
        <v>0</v>
      </c>
      <c r="C37" s="5" t="n">
        <v>183061</v>
      </c>
    </row>
    <row r="38">
      <c r="A38" s="4" t="inlineStr">
        <is>
          <t>Net cash generated from investing activities</t>
        </is>
      </c>
      <c r="B38" s="5" t="n">
        <v>-130213</v>
      </c>
      <c r="C38" s="5" t="n">
        <v>79668</v>
      </c>
    </row>
    <row r="39">
      <c r="A39" s="3" t="inlineStr">
        <is>
          <t>CASH FLOWS FROM FINANCING ACTIVITIES</t>
        </is>
      </c>
      <c r="B39" s="4" t="inlineStr">
        <is>
          <t xml:space="preserve"> </t>
        </is>
      </c>
      <c r="C39" s="4" t="inlineStr">
        <is>
          <t xml:space="preserve"> </t>
        </is>
      </c>
    </row>
    <row r="40">
      <c r="A40" s="4" t="inlineStr">
        <is>
          <t>Repayment of term finance certificates</t>
        </is>
      </c>
      <c r="B40" s="5" t="n">
        <v>0</v>
      </c>
      <c r="C40" s="5" t="n">
        <v>-389187</v>
      </c>
    </row>
    <row r="41">
      <c r="A41" s="4" t="inlineStr">
        <is>
          <t>Repayment of long term financing</t>
        </is>
      </c>
      <c r="B41" s="5" t="n">
        <v>-297472</v>
      </c>
      <c r="C41" s="5" t="n">
        <v>-293795</v>
      </c>
    </row>
    <row r="42">
      <c r="A42" s="4" t="inlineStr">
        <is>
          <t>Short term borrowings - net</t>
        </is>
      </c>
      <c r="B42" s="5" t="n">
        <v>0</v>
      </c>
      <c r="C42" s="5" t="n">
        <v>0</v>
      </c>
    </row>
    <row r="43">
      <c r="A43" s="4" t="inlineStr">
        <is>
          <t>Net cash used in financing activities</t>
        </is>
      </c>
      <c r="B43" s="5" t="n">
        <v>-279472</v>
      </c>
      <c r="C43" s="5" t="n">
        <v>-682982</v>
      </c>
    </row>
    <row r="44">
      <c r="A44" s="4" t="inlineStr">
        <is>
          <t>Net Decrease in Cash and Cash Equivalents</t>
        </is>
      </c>
      <c r="B44" s="5" t="n">
        <v>-3348494</v>
      </c>
      <c r="C44" s="5" t="n">
        <v>-8191537</v>
      </c>
    </row>
    <row r="45">
      <c r="A45" s="4" t="inlineStr">
        <is>
          <t>Cash and Restricted Cash at the beginning of the year</t>
        </is>
      </c>
      <c r="B45" s="5" t="n">
        <v>3120572</v>
      </c>
      <c r="C45" s="5" t="n">
        <v>3670589</v>
      </c>
    </row>
    <row r="46">
      <c r="A46" s="4" t="inlineStr">
        <is>
          <t>Exchange effect</t>
        </is>
      </c>
      <c r="B46" s="5" t="n">
        <v>3489461</v>
      </c>
      <c r="C46" s="5" t="n">
        <v>7641520</v>
      </c>
    </row>
    <row r="47">
      <c r="A47" s="4" t="inlineStr">
        <is>
          <t>Cash and Restricted Cash at the End of the Year</t>
        </is>
      </c>
      <c r="B47" s="5" t="n">
        <v>3261539</v>
      </c>
      <c r="C47" s="5" t="n">
        <v>3120572</v>
      </c>
    </row>
    <row r="48">
      <c r="A48" s="3" t="inlineStr">
        <is>
          <t>SUPPLEMENTAL INFORMATION - Cash paid during the period for:</t>
        </is>
      </c>
      <c r="B48" s="4" t="inlineStr">
        <is>
          <t xml:space="preserve"> </t>
        </is>
      </c>
      <c r="C48" s="4" t="inlineStr">
        <is>
          <t xml:space="preserve"> </t>
        </is>
      </c>
    </row>
    <row r="49">
      <c r="A49" s="4" t="inlineStr">
        <is>
          <t>Income taxes</t>
        </is>
      </c>
      <c r="B49" s="5" t="n">
        <v>-292596</v>
      </c>
      <c r="C49" s="5" t="n">
        <v>-61983</v>
      </c>
    </row>
    <row r="50">
      <c r="A50" s="4" t="inlineStr">
        <is>
          <t>Interest</t>
        </is>
      </c>
      <c r="B50" s="6" t="n">
        <v>-507354</v>
      </c>
      <c r="C50" s="6" t="n">
        <v>-14460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ET REVENUE (Tables)</t>
        </is>
      </c>
      <c r="B1" s="2" t="inlineStr">
        <is>
          <t>12 Months Ended</t>
        </is>
      </c>
    </row>
    <row r="2">
      <c r="B2" s="2" t="inlineStr">
        <is>
          <t>Dec. 31, 2023</t>
        </is>
      </c>
    </row>
    <row r="3">
      <c r="A3" s="3" t="inlineStr">
        <is>
          <t>NET REVENUE</t>
        </is>
      </c>
      <c r="B3" s="4" t="inlineStr">
        <is>
          <t xml:space="preserve"> </t>
        </is>
      </c>
    </row>
    <row r="4">
      <c r="A4" s="4" t="inlineStr">
        <is>
          <t>Schedule of revenue</t>
        </is>
      </c>
      <c r="B4" s="4" t="inlineStr">
        <is>
          <t xml:space="preserve"> December 31, 2023 2022 Telecom services $ 9,643,277 $ 8,258,524 Broadband services 997,417 3,424,584 Sales tax 40,152 30,833 Gross Revenue 10,680,846 11,713,941 Less: Discounts (2,103 ) (5,282 ) Less: Sales tax (64,976 ) (88,144 ) $ 10,613,766 $ 11,620,515 </t>
        </is>
      </c>
    </row>
    <row r="5">
      <c r="A5" s="4" t="inlineStr">
        <is>
          <t>Schedule of disaggregation of revenue</t>
        </is>
      </c>
      <c r="B5" s="4" t="inlineStr">
        <is>
          <t xml:space="preserve"> December 31, 2023 2022 Telecom Services: International termination services 9,643,277 8,258,524 $ 9,643,277 $ 8,258,524 Broadband Services: IRU services - 1,972,484 Cable TV and internet services 565,892 738,747 Metro fibre solutions 307,564 423,413 Capacity sale services 164,112 222,516 Advertisement services - 4,834 $ 10,613,766 $ 11,620,5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OPERATING COSTS (Tables)</t>
        </is>
      </c>
      <c r="B1" s="2" t="inlineStr">
        <is>
          <t>12 Months Ended</t>
        </is>
      </c>
    </row>
    <row r="2">
      <c r="B2" s="2" t="inlineStr">
        <is>
          <t>Dec. 31, 2023</t>
        </is>
      </c>
    </row>
    <row r="3">
      <c r="A3" s="3" t="inlineStr">
        <is>
          <t>DIRECT OPERATING COSTS</t>
        </is>
      </c>
      <c r="B3" s="4" t="inlineStr">
        <is>
          <t xml:space="preserve"> </t>
        </is>
      </c>
    </row>
    <row r="4">
      <c r="A4" s="4" t="inlineStr">
        <is>
          <t>Schedule of direct operating costs</t>
        </is>
      </c>
      <c r="B4" s="4" t="inlineStr">
        <is>
          <t xml:space="preserve"> December 31, 2023 2022 Interconnect, settlement and other charges $ 8,469,410 $ 6,608,970 Salaries, wages and benefits 443,462 646,319 Bandwidth and other PTCL charges 222,982 217,871 Power consumption and rent 231,182 312,146 Network maintenance and insurance 108,369 119,740 PTA fees 38,704 57,276 Cable license fee 55,902 102,683 Annual spectrum fee 58,838 82,228 Stores and spares consumed 5,977 - Metro fiber cost - 493,121 Fees and subscriptions 102,818 - Content cost 4,682 9,029 Security services 5,741 7,550 Others 263,713 491,299 $ 10,011,781 $ 9,148,2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12 Months Ended</t>
        </is>
      </c>
    </row>
    <row r="2">
      <c r="B2" s="2" t="inlineStr">
        <is>
          <t>Dec. 31, 2023</t>
        </is>
      </c>
    </row>
    <row r="3">
      <c r="A3" s="3" t="inlineStr">
        <is>
          <t>FINANCE COST</t>
        </is>
      </c>
      <c r="B3" s="4" t="inlineStr">
        <is>
          <t xml:space="preserve"> </t>
        </is>
      </c>
    </row>
    <row r="4">
      <c r="A4" s="4" t="inlineStr">
        <is>
          <t>Schedule of finance cost</t>
        </is>
      </c>
      <c r="B4" s="4" t="inlineStr">
        <is>
          <t xml:space="preserve"> December 31, 2023 2022 Unwinding of discount on liabilities $ 243,952 $ 415,356 Mark up on term finance certificates 905,985 779,200 Mark-up on long term loan 479,570 467,234 Mark up on short term borrowings 499,511 122,329 Bank charges and commission 24,660 36,487 $ 2,153,678 $ 1,820,6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income tax provision</t>
        </is>
      </c>
      <c r="B4" s="4" t="inlineStr">
        <is>
          <t xml:space="preserve"> December 31, 2023 2022 Current For the year $ 151,780 $ 222,475 Prior years - - 151,780 222,475 Deferred - - $ 151,780 $ 222,475 </t>
        </is>
      </c>
    </row>
    <row r="5">
      <c r="A5" s="4" t="inlineStr">
        <is>
          <t>Schedule of provision for current taxation</t>
        </is>
      </c>
      <c r="B5" s="4" t="inlineStr">
        <is>
          <t xml:space="preserve"> December 31, 2023 2022 Current Federal $ - $ - State - - Foreign 151,780 222,475 151,780 222,475 Deferred Federal - - State - - Foreign - - $ 151,780 $ 222,475 </t>
        </is>
      </c>
    </row>
    <row r="6">
      <c r="A6" s="4" t="inlineStr">
        <is>
          <t>Schedule of minimum tax</t>
        </is>
      </c>
      <c r="B6" s="4" t="inlineStr">
        <is>
          <t xml:space="preserve"> 2023 2022 Accounting loss before tax $ (8,173,178 ) $ (12,200,332 ) Applicable corporate tax rate 29 % 29 % Applicable minimum tax $ 151,780 $ 222,475 Effective minimum tax rate (1.25 )% (1.25 )%</t>
        </is>
      </c>
    </row>
    <row r="7">
      <c r="A7" s="4" t="inlineStr">
        <is>
          <t>Schedule of deferred income taxes</t>
        </is>
      </c>
      <c r="B7" s="4" t="inlineStr">
        <is>
          <t xml:space="preserve"> December 31, 2023 2022 Asset for deferred taxation comprising temporary differences related to: Unused tax losses $ 11,939,320 $ 34,443,638 Provision for doubtful debts 3,228,272 4,878,530 Post employment benefits 209,936 314,490 Provision for stores and spares &amp; stock-in-trade 4,154 6,565 Provision for doubtful advances and other receivables 278,605 464,427 Valuation allowance - (15,274,024 ) 15,660,287 24,833,626 Liability for deferred taxation comprising temporary differences on other liabilities (7,270,849 ) (10,380,642 ) Exchange translation adjustment - (3,387,811 ) $ 8,389,438 $ 11,065,1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chedule of related parties</t>
        </is>
      </c>
      <c r="B4" s="4" t="inlineStr">
        <is>
          <t xml:space="preserve"> December 31, 2023 2022 Worldcall Business Solutions (Private) Limited Expenses borne on behalf of associate $ 22,626 $ 67,064 Worldcall Cable (Private) Limited Interest charges $ 1,936 $ 971 Worldcall Business Solutions (Private) Limited Interest charges $ 83,209 $ 40,111 ACME Telecom (Private) Limited Interest charges $ 27 $ 12 Worldcall Ride Hail (Private) Limited Expense borne on behalf of associate $ - - Interest charges $ 15 $ 10 Key management personnel Advances against expenses disbursed (adjusted) - net $ 12,392 $ 289 Outstanding receivables (payables) Worldcall Business Solutions (Private) Limited Other receivable $ 487,677 $ 474,774 Worldcall Cable (Private) Limited Other receivable $ 11,197 $ 11,516 AMB Management Consultants (Pvt.) Ltd Short term loan $ (207,802 ) $ (263,479 ) AMB Management Consultants (Pvt.) Ltd Other (payable) receivable $ - $ - ACME Telecom (Private) Limited Other receivable $ 159 $ 163 Worldcall Ride Hail (Private) Limited Other receivable $ 85 $ 1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ING CONCERN OF WTL (Tables)</t>
        </is>
      </c>
      <c r="B1" s="2" t="inlineStr">
        <is>
          <t>12 Months Ended</t>
        </is>
      </c>
    </row>
    <row r="2">
      <c r="B2" s="2" t="inlineStr">
        <is>
          <t>Dec. 31, 2023</t>
        </is>
      </c>
    </row>
    <row r="3">
      <c r="A3" s="3" t="inlineStr">
        <is>
          <t>GOING CONCERN OF WTL</t>
        </is>
      </c>
      <c r="B3" s="4" t="inlineStr">
        <is>
          <t xml:space="preserve"> </t>
        </is>
      </c>
    </row>
    <row r="4">
      <c r="A4" s="4" t="inlineStr">
        <is>
          <t>Schedule of net liabilities position risk mitigation</t>
        </is>
      </c>
      <c r="B4" s="4" t="inlineStr">
        <is>
          <t xml:space="preserve"> December 31, 2023 2022 Pakistan Telecommunication Authority (PTA) $ 8.32 $ 10.34 Claims of parties challenged 2.00 4.22 Short term borrowings 0.39 0.52 Contract liabilities 3.16 2.54 Provision for taxation 1.06 1.61 Regulatory revolving challenged 0.24 0.68 $ 15.17 $ 19.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ORGANIZATION AND BUSINESS (Details Narrative) - Worldcall Holding Inc. [Member]</t>
        </is>
      </c>
      <c r="B1" s="2" t="inlineStr">
        <is>
          <t>Dec. 31, 2023 $ / shares shares</t>
        </is>
      </c>
    </row>
    <row r="2">
      <c r="A2" s="4" t="inlineStr">
        <is>
          <t>Percentage of voting shares</t>
        </is>
      </c>
      <c r="B2" s="9" t="n">
        <v>0.85</v>
      </c>
    </row>
    <row r="3">
      <c r="A3" s="4" t="inlineStr">
        <is>
          <t>Assets, properties, business and goodwill exchanged into common stocks</t>
        </is>
      </c>
      <c r="B3" s="5" t="n">
        <v>117299473</v>
      </c>
    </row>
    <row r="4">
      <c r="A4" s="4" t="inlineStr">
        <is>
          <t>Issued price per share | $ / shares | $ / shares</t>
        </is>
      </c>
      <c r="B4" s="7" t="n">
        <v>0.0001</v>
      </c>
    </row>
    <row r="5">
      <c r="A5" s="4" t="inlineStr">
        <is>
          <t>Number of shares issued</t>
        </is>
      </c>
      <c r="B5" s="5" t="n">
        <v>1172994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PARATION OF CONSOLIDATED FINANCIAL STATEMENTS (Details) - WHI [Member]</t>
        </is>
      </c>
      <c r="B1" s="2" t="inlineStr">
        <is>
          <t>Dec. 31, 2023 USD ($)</t>
        </is>
      </c>
    </row>
    <row r="2">
      <c r="A2" s="4" t="inlineStr">
        <is>
          <t>Cash</t>
        </is>
      </c>
      <c r="B2" s="6" t="n">
        <v>1193</v>
      </c>
    </row>
    <row r="3">
      <c r="A3" s="4" t="inlineStr">
        <is>
          <t>Non-current assets (incl. tangible and intangible assets)</t>
        </is>
      </c>
      <c r="B3" s="5" t="n">
        <v>458287</v>
      </c>
    </row>
    <row r="4">
      <c r="A4" s="4" t="inlineStr">
        <is>
          <t>Current liabilities (incl. trade and other payables)</t>
        </is>
      </c>
      <c r="B4" s="5" t="n">
        <v>-40299</v>
      </c>
    </row>
    <row r="5">
      <c r="A5" s="4" t="inlineStr">
        <is>
          <t>Total</t>
        </is>
      </c>
      <c r="B5" s="6" t="n">
        <v>4191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CONSOLIDATED FINANCIAL STATEMENTS (Details 1) - WHI [Member] - USD ($)</t>
        </is>
      </c>
      <c r="B1" s="2" t="inlineStr">
        <is>
          <t>Dec. 31, 2023</t>
        </is>
      </c>
      <c r="C1" s="2" t="inlineStr">
        <is>
          <t>Dec. 31, 2022</t>
        </is>
      </c>
    </row>
    <row r="2">
      <c r="A2" s="4" t="inlineStr">
        <is>
          <t>Common stock</t>
        </is>
      </c>
      <c r="B2" s="6" t="n">
        <v>0</v>
      </c>
      <c r="C2" s="6" t="n">
        <v>0</v>
      </c>
    </row>
    <row r="3">
      <c r="A3" s="4" t="inlineStr">
        <is>
          <t>CR Bargain Purchase Gain</t>
        </is>
      </c>
      <c r="B3" s="5" t="n">
        <v>0</v>
      </c>
      <c r="C3" s="5" t="n">
        <v>0</v>
      </c>
    </row>
    <row r="4">
      <c r="A4" s="4" t="inlineStr">
        <is>
          <t>Net Assets of EBI</t>
        </is>
      </c>
      <c r="B4" s="5" t="n">
        <v>419181</v>
      </c>
      <c r="C4" s="5" t="n">
        <v>419181</v>
      </c>
    </row>
    <row r="5">
      <c r="A5" s="4" t="inlineStr">
        <is>
          <t>Total</t>
        </is>
      </c>
      <c r="B5" s="6" t="n">
        <v>419181</v>
      </c>
      <c r="C5" s="6" t="n">
        <v>4191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40" customWidth="1" min="2" max="2"/>
    <col width="29" customWidth="1" min="3" max="3"/>
  </cols>
  <sheetData>
    <row r="1">
      <c r="A1" s="1" t="inlineStr">
        <is>
          <t>BASIS OF PREPARATION OF CONSOLIDATED FINANCIAL STATEMENTS (Details Narrative)</t>
        </is>
      </c>
      <c r="B1" s="2" t="inlineStr">
        <is>
          <t>12 Months Ended</t>
        </is>
      </c>
    </row>
    <row r="2">
      <c r="B2" s="2" t="inlineStr">
        <is>
          <t>Dec. 31, 2023 USD ($) $ / shares shares</t>
        </is>
      </c>
      <c r="C2" s="2" t="inlineStr">
        <is>
          <t>Dec. 31, 2022 USD ($) shares</t>
        </is>
      </c>
    </row>
    <row r="3">
      <c r="A3" s="4" t="inlineStr">
        <is>
          <t>USD/PKR exchange rates</t>
        </is>
      </c>
      <c r="B3" s="10" t="n">
        <v>282.4</v>
      </c>
      <c r="C3" s="10" t="n">
        <v>226.9</v>
      </c>
    </row>
    <row r="4">
      <c r="A4" s="4" t="inlineStr">
        <is>
          <t>Payroll taxes</t>
        </is>
      </c>
      <c r="B4" s="6" t="n">
        <v>440000</v>
      </c>
      <c r="C4" s="6" t="n">
        <v>650000</v>
      </c>
    </row>
    <row r="5">
      <c r="A5" s="4" t="inlineStr">
        <is>
          <t>Other payroll taxes</t>
        </is>
      </c>
      <c r="B5" s="6" t="n">
        <v>890000</v>
      </c>
      <c r="C5" s="6" t="n">
        <v>1000000</v>
      </c>
    </row>
    <row r="6">
      <c r="A6" s="4" t="inlineStr">
        <is>
          <t>Shares issued | shares</t>
        </is>
      </c>
      <c r="B6" s="5" t="n">
        <v>139763391</v>
      </c>
      <c r="C6" s="5" t="n">
        <v>139763391</v>
      </c>
    </row>
    <row r="7">
      <c r="A7" s="4" t="inlineStr">
        <is>
          <t>Net assets</t>
        </is>
      </c>
      <c r="B7" s="6" t="n">
        <v>152000</v>
      </c>
      <c r="C7" s="4" t="inlineStr">
        <is>
          <t xml:space="preserve"> </t>
        </is>
      </c>
    </row>
    <row r="8">
      <c r="A8" s="4" t="inlineStr">
        <is>
          <t>WHI [Member]</t>
        </is>
      </c>
      <c r="B8" s="4" t="inlineStr">
        <is>
          <t xml:space="preserve"> </t>
        </is>
      </c>
      <c r="C8" s="4" t="inlineStr">
        <is>
          <t xml:space="preserve"> </t>
        </is>
      </c>
    </row>
    <row r="9">
      <c r="A9" s="4" t="inlineStr">
        <is>
          <t>Shares issued | shares</t>
        </is>
      </c>
      <c r="B9" s="5" t="n">
        <v>35294</v>
      </c>
      <c r="C9" s="4" t="inlineStr">
        <is>
          <t xml:space="preserve"> </t>
        </is>
      </c>
    </row>
    <row r="10">
      <c r="A10" s="4" t="inlineStr">
        <is>
          <t>Trading price share | $ / shares</t>
        </is>
      </c>
      <c r="B10" s="11" t="n">
        <v>0.012</v>
      </c>
      <c r="C10" s="4" t="inlineStr">
        <is>
          <t xml:space="preserve"> </t>
        </is>
      </c>
    </row>
    <row r="11">
      <c r="A11" s="4" t="inlineStr">
        <is>
          <t>Net assets</t>
        </is>
      </c>
      <c r="B11" s="6" t="n">
        <v>419181</v>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OMPREHENSIVE INCOME - USD ($)</t>
        </is>
      </c>
      <c r="B1" s="2" t="inlineStr">
        <is>
          <t>12 Months Ended</t>
        </is>
      </c>
    </row>
    <row r="2">
      <c r="B2" s="2" t="inlineStr">
        <is>
          <t>Dec. 31, 2023</t>
        </is>
      </c>
      <c r="C2" s="2" t="inlineStr">
        <is>
          <t>Dec. 31, 2022</t>
        </is>
      </c>
    </row>
    <row r="3">
      <c r="A3" s="3" t="inlineStr">
        <is>
          <t>CONSOLIDATED STATEMENT OF COMPREHENSIVE INCOME</t>
        </is>
      </c>
      <c r="B3" s="4" t="inlineStr">
        <is>
          <t xml:space="preserve"> </t>
        </is>
      </c>
      <c r="C3" s="4" t="inlineStr">
        <is>
          <t xml:space="preserve"> </t>
        </is>
      </c>
    </row>
    <row r="4">
      <c r="A4" s="4" t="inlineStr">
        <is>
          <t>NET LOSS</t>
        </is>
      </c>
      <c r="B4" s="6" t="n">
        <v>-8324958</v>
      </c>
      <c r="C4" s="6" t="n">
        <v>-12422808</v>
      </c>
    </row>
    <row r="5">
      <c r="A5" s="3" t="inlineStr">
        <is>
          <t>Items that will not be reclassified to profit or loss:</t>
        </is>
      </c>
      <c r="B5" s="4" t="inlineStr">
        <is>
          <t xml:space="preserve"> </t>
        </is>
      </c>
      <c r="C5" s="4" t="inlineStr">
        <is>
          <t xml:space="preserve"> </t>
        </is>
      </c>
    </row>
    <row r="6">
      <c r="A6" s="4" t="inlineStr">
        <is>
          <t>Remeasurement of post employment benefit obligations - net of tax</t>
        </is>
      </c>
      <c r="B6" s="5" t="n">
        <v>0</v>
      </c>
      <c r="C6" s="5" t="n">
        <v>0</v>
      </c>
    </row>
    <row r="7">
      <c r="A7" s="4" t="inlineStr">
        <is>
          <t>Changes in fair value of financial assets through other comprehensive income</t>
        </is>
      </c>
      <c r="B7" s="5" t="n">
        <v>13134</v>
      </c>
      <c r="C7" s="5" t="n">
        <v>-3168316</v>
      </c>
    </row>
    <row r="8">
      <c r="A8" s="4" t="inlineStr">
        <is>
          <t>Foreign currency translation adjustment</t>
        </is>
      </c>
      <c r="B8" s="5" t="n">
        <v>2197144</v>
      </c>
      <c r="C8" s="5" t="n">
        <v>-418478</v>
      </c>
    </row>
    <row r="9">
      <c r="A9" s="4" t="inlineStr">
        <is>
          <t>Other Comprehensive income/(loss)- net of tax</t>
        </is>
      </c>
      <c r="B9" s="5" t="n">
        <v>2210278</v>
      </c>
      <c r="C9" s="5" t="n">
        <v>-3586794</v>
      </c>
    </row>
    <row r="10">
      <c r="A10" s="4" t="inlineStr">
        <is>
          <t>COMPREHENSIVE LOSS</t>
        </is>
      </c>
      <c r="B10" s="5" t="n">
        <v>-6114680</v>
      </c>
      <c r="C10" s="5" t="n">
        <v>-16009602</v>
      </c>
    </row>
    <row r="11">
      <c r="A11" s="3" t="inlineStr">
        <is>
          <t>COMPREHENSIVE LOSS ATTRIBUTABLE TO:</t>
        </is>
      </c>
      <c r="B11" s="4" t="inlineStr">
        <is>
          <t xml:space="preserve"> </t>
        </is>
      </c>
      <c r="C11" s="4" t="inlineStr">
        <is>
          <t xml:space="preserve"> </t>
        </is>
      </c>
    </row>
    <row r="12">
      <c r="A12" s="4" t="inlineStr">
        <is>
          <t>Common shareholders of GlobalTech Corporation</t>
        </is>
      </c>
      <c r="B12" s="5" t="n">
        <v>-3352679</v>
      </c>
      <c r="C12" s="5" t="n">
        <v>-8955665</v>
      </c>
    </row>
    <row r="13">
      <c r="A13" s="4" t="inlineStr">
        <is>
          <t>Non - controlling interest (NCI)</t>
        </is>
      </c>
      <c r="B13" s="5" t="n">
        <v>-2762001</v>
      </c>
      <c r="C13" s="5" t="n">
        <v>-7053937</v>
      </c>
    </row>
    <row r="14">
      <c r="A14" s="4" t="inlineStr">
        <is>
          <t>COMPREHENSIVE (LOSS) INCOME ATTRIBUTABLE</t>
        </is>
      </c>
      <c r="B14" s="6" t="n">
        <v>-6114680</v>
      </c>
      <c r="C14" s="6" t="n">
        <v>-160096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QUISITIONS (Details) - USD ($)</t>
        </is>
      </c>
      <c r="B1" s="2" t="inlineStr">
        <is>
          <t>Dec. 31, 2023</t>
        </is>
      </c>
      <c r="C1" s="2" t="inlineStr">
        <is>
          <t>Dec. 31, 2022</t>
        </is>
      </c>
    </row>
    <row r="2">
      <c r="A2" s="4" t="inlineStr">
        <is>
          <t>Trade and other receivables</t>
        </is>
      </c>
      <c r="B2" s="6" t="n">
        <v>2120283</v>
      </c>
      <c r="C2" s="6" t="n">
        <v>1178698</v>
      </c>
    </row>
    <row r="3">
      <c r="A3" s="4" t="inlineStr">
        <is>
          <t>Short term investment</t>
        </is>
      </c>
      <c r="B3" s="5" t="n">
        <v>149427</v>
      </c>
      <c r="C3" s="5" t="n">
        <v>171529</v>
      </c>
    </row>
    <row r="4">
      <c r="A4" s="4" t="inlineStr">
        <is>
          <t>Short term borrowings</t>
        </is>
      </c>
      <c r="B4" s="5" t="n">
        <v>-1507307</v>
      </c>
      <c r="C4" s="6" t="n">
        <v>-1531718</v>
      </c>
    </row>
    <row r="5">
      <c r="A5" s="4" t="inlineStr">
        <is>
          <t>30-Nov-2021 [Member] | Ferret [Member]</t>
        </is>
      </c>
      <c r="B5" s="4" t="inlineStr">
        <is>
          <t xml:space="preserve"> </t>
        </is>
      </c>
      <c r="C5" s="4" t="inlineStr">
        <is>
          <t xml:space="preserve"> </t>
        </is>
      </c>
    </row>
    <row r="6">
      <c r="A6" s="4" t="inlineStr">
        <is>
          <t>Property and equipment</t>
        </is>
      </c>
      <c r="B6" s="5" t="n">
        <v>0</v>
      </c>
      <c r="C6" s="4" t="inlineStr">
        <is>
          <t xml:space="preserve"> </t>
        </is>
      </c>
    </row>
    <row r="7">
      <c r="A7" s="4" t="inlineStr">
        <is>
          <t>Long term loans assets</t>
        </is>
      </c>
      <c r="B7" s="5" t="n">
        <v>16576630</v>
      </c>
      <c r="C7" s="4" t="inlineStr">
        <is>
          <t xml:space="preserve"> </t>
        </is>
      </c>
    </row>
    <row r="8">
      <c r="A8" s="4" t="inlineStr">
        <is>
          <t>Long term investments</t>
        </is>
      </c>
      <c r="B8" s="5" t="n">
        <v>5849298</v>
      </c>
      <c r="C8" s="4" t="inlineStr">
        <is>
          <t xml:space="preserve"> </t>
        </is>
      </c>
    </row>
    <row r="9">
      <c r="A9" s="4" t="inlineStr">
        <is>
          <t>Receivable from associates</t>
        </is>
      </c>
      <c r="B9" s="5" t="n">
        <v>0</v>
      </c>
      <c r="C9" s="4" t="inlineStr">
        <is>
          <t xml:space="preserve"> </t>
        </is>
      </c>
    </row>
    <row r="10">
      <c r="A10" s="4" t="inlineStr">
        <is>
          <t>Trade and other receivables</t>
        </is>
      </c>
      <c r="B10" s="5" t="n">
        <v>59581</v>
      </c>
      <c r="C10" s="4" t="inlineStr">
        <is>
          <t xml:space="preserve"> </t>
        </is>
      </c>
    </row>
    <row r="11">
      <c r="A11" s="4" t="inlineStr">
        <is>
          <t>Short term investment</t>
        </is>
      </c>
      <c r="B11" s="5" t="n">
        <v>4875764</v>
      </c>
      <c r="C11" s="4" t="inlineStr">
        <is>
          <t xml:space="preserve"> </t>
        </is>
      </c>
    </row>
    <row r="12">
      <c r="A12" s="4" t="inlineStr">
        <is>
          <t>Cash and bank balances</t>
        </is>
      </c>
      <c r="B12" s="5" t="n">
        <v>375600</v>
      </c>
      <c r="C12" s="4" t="inlineStr">
        <is>
          <t xml:space="preserve"> </t>
        </is>
      </c>
    </row>
    <row r="13">
      <c r="A13" s="4" t="inlineStr">
        <is>
          <t>Total assets acquired</t>
        </is>
      </c>
      <c r="B13" s="5" t="n">
        <v>27736873</v>
      </c>
      <c r="C13" s="4" t="inlineStr">
        <is>
          <t xml:space="preserve"> </t>
        </is>
      </c>
    </row>
    <row r="14">
      <c r="A14" s="4" t="inlineStr">
        <is>
          <t>Long term loans - liabilities</t>
        </is>
      </c>
      <c r="B14" s="5" t="n">
        <v>0</v>
      </c>
      <c r="C14" s="4" t="inlineStr">
        <is>
          <t xml:space="preserve"> </t>
        </is>
      </c>
    </row>
    <row r="15">
      <c r="A15" s="4" t="inlineStr">
        <is>
          <t>Loan from directors</t>
        </is>
      </c>
      <c r="B15" s="5" t="n">
        <v>0</v>
      </c>
      <c r="C15" s="4" t="inlineStr">
        <is>
          <t xml:space="preserve"> </t>
        </is>
      </c>
    </row>
    <row r="16">
      <c r="A16" s="4" t="inlineStr">
        <is>
          <t>long term payables</t>
        </is>
      </c>
      <c r="B16" s="5" t="n">
        <v>-1613556</v>
      </c>
      <c r="C16" s="4" t="inlineStr">
        <is>
          <t xml:space="preserve"> </t>
        </is>
      </c>
    </row>
    <row r="17">
      <c r="A17" s="4" t="inlineStr">
        <is>
          <t>Short term borrowings</t>
        </is>
      </c>
      <c r="B17" s="5" t="n">
        <v>-47993</v>
      </c>
      <c r="C17" s="4" t="inlineStr">
        <is>
          <t xml:space="preserve"> </t>
        </is>
      </c>
    </row>
    <row r="18">
      <c r="A18" s="4" t="inlineStr">
        <is>
          <t>Accrued interest</t>
        </is>
      </c>
      <c r="B18" s="5" t="n">
        <v>-84972</v>
      </c>
      <c r="C18" s="4" t="inlineStr">
        <is>
          <t xml:space="preserve"> </t>
        </is>
      </c>
    </row>
    <row r="19">
      <c r="A19" s="4" t="inlineStr">
        <is>
          <t>Trade and Other Payables</t>
        </is>
      </c>
      <c r="B19" s="5" t="n">
        <v>-1348</v>
      </c>
      <c r="C19" s="4" t="inlineStr">
        <is>
          <t xml:space="preserve"> </t>
        </is>
      </c>
    </row>
    <row r="20">
      <c r="A20" s="4" t="inlineStr">
        <is>
          <t>Provision for taxation</t>
        </is>
      </c>
      <c r="B20" s="5" t="n">
        <v>0</v>
      </c>
      <c r="C20" s="4" t="inlineStr">
        <is>
          <t xml:space="preserve"> </t>
        </is>
      </c>
    </row>
    <row r="21">
      <c r="A21" s="4" t="inlineStr">
        <is>
          <t>Net liability assumed</t>
        </is>
      </c>
      <c r="B21" s="5" t="n">
        <v>-1747869</v>
      </c>
      <c r="C21" s="4" t="inlineStr">
        <is>
          <t xml:space="preserve"> </t>
        </is>
      </c>
    </row>
    <row r="22">
      <c r="A22" s="4" t="inlineStr">
        <is>
          <t>Net assets acquired</t>
        </is>
      </c>
      <c r="B22" s="5" t="n">
        <v>25989004</v>
      </c>
      <c r="C22" s="4" t="inlineStr">
        <is>
          <t xml:space="preserve"> </t>
        </is>
      </c>
    </row>
    <row r="23">
      <c r="A23" s="4" t="inlineStr">
        <is>
          <t>30-Nov-2021 [Member] | WSL [Member]</t>
        </is>
      </c>
      <c r="B23" s="4" t="inlineStr">
        <is>
          <t xml:space="preserve"> </t>
        </is>
      </c>
      <c r="C23" s="4" t="inlineStr">
        <is>
          <t xml:space="preserve"> </t>
        </is>
      </c>
    </row>
    <row r="24">
      <c r="A24" s="4" t="inlineStr">
        <is>
          <t>Property and equipment</t>
        </is>
      </c>
      <c r="B24" s="5" t="n">
        <v>30983</v>
      </c>
      <c r="C24" s="4" t="inlineStr">
        <is>
          <t xml:space="preserve"> </t>
        </is>
      </c>
    </row>
    <row r="25">
      <c r="A25" s="4" t="inlineStr">
        <is>
          <t>Long term loans assets</t>
        </is>
      </c>
      <c r="B25" s="5" t="n">
        <v>2987911</v>
      </c>
      <c r="C25" s="4" t="inlineStr">
        <is>
          <t xml:space="preserve"> </t>
        </is>
      </c>
    </row>
    <row r="26">
      <c r="A26" s="4" t="inlineStr">
        <is>
          <t>Long term investments</t>
        </is>
      </c>
      <c r="B26" s="5" t="n">
        <v>5197957</v>
      </c>
      <c r="C26" s="4" t="inlineStr">
        <is>
          <t xml:space="preserve"> </t>
        </is>
      </c>
    </row>
    <row r="27">
      <c r="A27" s="4" t="inlineStr">
        <is>
          <t>Receivable from associates</t>
        </is>
      </c>
      <c r="B27" s="5" t="n">
        <v>7216311</v>
      </c>
      <c r="C27" s="4" t="inlineStr">
        <is>
          <t xml:space="preserve"> </t>
        </is>
      </c>
    </row>
    <row r="28">
      <c r="A28" s="4" t="inlineStr">
        <is>
          <t>Trade and other receivables</t>
        </is>
      </c>
      <c r="B28" s="5" t="n">
        <v>411002</v>
      </c>
      <c r="C28" s="4" t="inlineStr">
        <is>
          <t xml:space="preserve"> </t>
        </is>
      </c>
    </row>
    <row r="29">
      <c r="A29" s="4" t="inlineStr">
        <is>
          <t>Short term investment</t>
        </is>
      </c>
      <c r="B29" s="5" t="n">
        <v>10679</v>
      </c>
      <c r="C29" s="4" t="inlineStr">
        <is>
          <t xml:space="preserve"> </t>
        </is>
      </c>
    </row>
    <row r="30">
      <c r="A30" s="4" t="inlineStr">
        <is>
          <t>Cash and bank balances</t>
        </is>
      </c>
      <c r="B30" s="5" t="n">
        <v>20753</v>
      </c>
      <c r="C30" s="4" t="inlineStr">
        <is>
          <t xml:space="preserve"> </t>
        </is>
      </c>
    </row>
    <row r="31">
      <c r="A31" s="4" t="inlineStr">
        <is>
          <t>Total assets acquired</t>
        </is>
      </c>
      <c r="B31" s="5" t="n">
        <v>15875596</v>
      </c>
      <c r="C31" s="4" t="inlineStr">
        <is>
          <t xml:space="preserve"> </t>
        </is>
      </c>
    </row>
    <row r="32">
      <c r="A32" s="4" t="inlineStr">
        <is>
          <t>long term payables</t>
        </is>
      </c>
      <c r="B32" s="5" t="n">
        <v>-4814974</v>
      </c>
      <c r="C32" s="4" t="inlineStr">
        <is>
          <t xml:space="preserve"> </t>
        </is>
      </c>
    </row>
    <row r="33">
      <c r="A33" s="4" t="inlineStr">
        <is>
          <t>Short term borrowings</t>
        </is>
      </c>
      <c r="B33" s="5" t="n">
        <v>-2113637</v>
      </c>
      <c r="C33" s="4" t="inlineStr">
        <is>
          <t xml:space="preserve"> </t>
        </is>
      </c>
    </row>
    <row r="34">
      <c r="A34" s="4" t="inlineStr">
        <is>
          <t>Accrued interest</t>
        </is>
      </c>
      <c r="B34" s="5" t="n">
        <v>-1897713</v>
      </c>
      <c r="C34" s="4" t="inlineStr">
        <is>
          <t xml:space="preserve"> </t>
        </is>
      </c>
    </row>
    <row r="35">
      <c r="A35" s="4" t="inlineStr">
        <is>
          <t>Trade and Other Payables</t>
        </is>
      </c>
      <c r="B35" s="5" t="n">
        <v>-15787</v>
      </c>
      <c r="C35" s="4" t="inlineStr">
        <is>
          <t xml:space="preserve"> </t>
        </is>
      </c>
    </row>
    <row r="36">
      <c r="A36" s="4" t="inlineStr">
        <is>
          <t>Provision for taxation</t>
        </is>
      </c>
      <c r="B36" s="5" t="n">
        <v>-9645</v>
      </c>
      <c r="C36" s="4" t="inlineStr">
        <is>
          <t xml:space="preserve"> </t>
        </is>
      </c>
    </row>
    <row r="37">
      <c r="A37" s="4" t="inlineStr">
        <is>
          <t>Net assets acquired</t>
        </is>
      </c>
      <c r="B37" s="5" t="n">
        <v>-1013233</v>
      </c>
      <c r="C37" s="4" t="inlineStr">
        <is>
          <t xml:space="preserve"> </t>
        </is>
      </c>
    </row>
    <row r="38">
      <c r="A38" s="4" t="inlineStr">
        <is>
          <t>Long term loans - Liabilities</t>
        </is>
      </c>
      <c r="B38" s="5" t="n">
        <v>-6163627</v>
      </c>
      <c r="C38" s="4" t="inlineStr">
        <is>
          <t xml:space="preserve"> </t>
        </is>
      </c>
    </row>
    <row r="39">
      <c r="A39" s="4" t="inlineStr">
        <is>
          <t>Loan from directors</t>
        </is>
      </c>
      <c r="B39" s="5" t="n">
        <v>-1873446</v>
      </c>
      <c r="C39" s="4" t="inlineStr">
        <is>
          <t xml:space="preserve"> </t>
        </is>
      </c>
    </row>
    <row r="40">
      <c r="A40" s="4" t="inlineStr">
        <is>
          <t>Net liability assumed</t>
        </is>
      </c>
      <c r="B40" s="6" t="n">
        <v>-16888829</v>
      </c>
      <c r="C4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ACQUISITIONS (Details Narrative) - WHI [Member]</t>
        </is>
      </c>
      <c r="B1" s="2" t="inlineStr">
        <is>
          <t>Nov. 30, 2021 shares</t>
        </is>
      </c>
    </row>
    <row r="2">
      <c r="A2" s="4" t="inlineStr">
        <is>
          <t>Number of shares issued</t>
        </is>
      </c>
      <c r="B2" s="5" t="n">
        <v>100000</v>
      </c>
    </row>
    <row r="3">
      <c r="A3" s="4" t="inlineStr">
        <is>
          <t>30-Nov-2021 [Member]</t>
        </is>
      </c>
      <c r="B3" s="4" t="inlineStr">
        <is>
          <t xml:space="preserve"> </t>
        </is>
      </c>
    </row>
    <row r="4">
      <c r="A4" s="4" t="inlineStr">
        <is>
          <t>Number of shares issued</t>
        </is>
      </c>
      <c r="B4" s="5" t="n">
        <v>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ASH AND BANK (Details) - USD ($)</t>
        </is>
      </c>
      <c r="B1" s="2" t="inlineStr">
        <is>
          <t>Dec. 31, 2023</t>
        </is>
      </c>
      <c r="C1" s="2" t="inlineStr">
        <is>
          <t>Dec. 31, 2022</t>
        </is>
      </c>
    </row>
    <row r="2">
      <c r="A2" s="4" t="inlineStr">
        <is>
          <t>Cash at bank</t>
        </is>
      </c>
      <c r="B2" s="6" t="n">
        <v>908097</v>
      </c>
      <c r="C2" s="6" t="n">
        <v>756231</v>
      </c>
    </row>
    <row r="3">
      <c r="A3" s="4" t="inlineStr">
        <is>
          <t>Total Cash at bank</t>
        </is>
      </c>
      <c r="B3" s="5" t="n">
        <v>861374</v>
      </c>
      <c r="C3" s="5" t="n">
        <v>294708</v>
      </c>
    </row>
    <row r="4">
      <c r="A4" s="4" t="inlineStr">
        <is>
          <t>Current Accounts [Member]</t>
        </is>
      </c>
      <c r="B4" s="4" t="inlineStr">
        <is>
          <t xml:space="preserve"> </t>
        </is>
      </c>
      <c r="C4" s="4" t="inlineStr">
        <is>
          <t xml:space="preserve"> </t>
        </is>
      </c>
    </row>
    <row r="5">
      <c r="A5" s="4" t="inlineStr">
        <is>
          <t>Cash at bank</t>
        </is>
      </c>
      <c r="B5" s="5" t="n">
        <v>844553</v>
      </c>
      <c r="C5" s="5" t="n">
        <v>182270</v>
      </c>
    </row>
    <row r="6">
      <c r="A6" s="4" t="inlineStr">
        <is>
          <t>Saving Accounts [Member]</t>
        </is>
      </c>
      <c r="B6" s="4" t="inlineStr">
        <is>
          <t xml:space="preserve"> </t>
        </is>
      </c>
      <c r="C6" s="4" t="inlineStr">
        <is>
          <t xml:space="preserve"> </t>
        </is>
      </c>
    </row>
    <row r="7">
      <c r="A7" s="4" t="inlineStr">
        <is>
          <t>Cash at bank</t>
        </is>
      </c>
      <c r="B7" s="5" t="n">
        <v>16822</v>
      </c>
      <c r="C7" s="5" t="n">
        <v>112438</v>
      </c>
    </row>
    <row r="8">
      <c r="A8" s="4" t="inlineStr">
        <is>
          <t>Cash In Hand [Member]</t>
        </is>
      </c>
      <c r="B8" s="4" t="inlineStr">
        <is>
          <t xml:space="preserve"> </t>
        </is>
      </c>
      <c r="C8" s="4" t="inlineStr">
        <is>
          <t xml:space="preserve"> </t>
        </is>
      </c>
    </row>
    <row r="9">
      <c r="A9" s="4" t="inlineStr">
        <is>
          <t>Cash at bank</t>
        </is>
      </c>
      <c r="B9" s="5" t="n">
        <v>9540</v>
      </c>
      <c r="C9" s="5" t="n">
        <v>461324</v>
      </c>
    </row>
    <row r="10">
      <c r="A10" s="4" t="inlineStr">
        <is>
          <t>Pay Order In Hand [Member]</t>
        </is>
      </c>
      <c r="B10" s="4" t="inlineStr">
        <is>
          <t xml:space="preserve"> </t>
        </is>
      </c>
      <c r="C10" s="4" t="inlineStr">
        <is>
          <t xml:space="preserve"> </t>
        </is>
      </c>
    </row>
    <row r="11">
      <c r="A11" s="4" t="inlineStr">
        <is>
          <t>Cash at bank</t>
        </is>
      </c>
      <c r="B11" s="6" t="n">
        <v>37183</v>
      </c>
      <c r="C11" s="6" t="n">
        <v>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Dec. 31, 2023</t>
        </is>
      </c>
      <c r="C1" s="2" t="inlineStr">
        <is>
          <t>Dec. 31, 2022</t>
        </is>
      </c>
    </row>
    <row r="2">
      <c r="A2" s="3" t="inlineStr">
        <is>
          <t>RESTRICTED CASH</t>
        </is>
      </c>
      <c r="B2" s="4" t="inlineStr">
        <is>
          <t xml:space="preserve"> </t>
        </is>
      </c>
      <c r="C2" s="4" t="inlineStr">
        <is>
          <t xml:space="preserve"> </t>
        </is>
      </c>
    </row>
    <row r="3">
      <c r="A3" s="4" t="inlineStr">
        <is>
          <t>Deposit in escrow account</t>
        </is>
      </c>
      <c r="B3" s="6" t="n">
        <v>2157829</v>
      </c>
      <c r="C3" s="6" t="n">
        <v>2061124</v>
      </c>
    </row>
    <row r="4">
      <c r="A4" s="4" t="inlineStr">
        <is>
          <t>Margin and other deposits</t>
        </is>
      </c>
      <c r="B4" s="5" t="n">
        <v>195613</v>
      </c>
      <c r="C4" s="5" t="n">
        <v>303217</v>
      </c>
    </row>
    <row r="5">
      <c r="A5" s="4" t="inlineStr">
        <is>
          <t>Restricted cash net</t>
        </is>
      </c>
      <c r="B5" s="6" t="n">
        <v>2353442</v>
      </c>
      <c r="C5" s="6" t="n">
        <v>23643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RESTRICTED CASH (Details Narrative)</t>
        </is>
      </c>
      <c r="B1" s="2" t="inlineStr">
        <is>
          <t>12 Months Ended</t>
        </is>
      </c>
    </row>
    <row r="2">
      <c r="B2" s="2" t="inlineStr">
        <is>
          <t>Dec. 31, 2023 USD ($)</t>
        </is>
      </c>
    </row>
    <row r="3">
      <c r="A3" s="4" t="inlineStr">
        <is>
          <t>Cort Of Law [Member]</t>
        </is>
      </c>
      <c r="B3" s="4" t="inlineStr">
        <is>
          <t xml:space="preserve"> </t>
        </is>
      </c>
    </row>
    <row r="4">
      <c r="A4" s="4" t="inlineStr">
        <is>
          <t>Other deposits</t>
        </is>
      </c>
      <c r="B4" s="6" t="n">
        <v>881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Considered good - unsecured</t>
        </is>
      </c>
      <c r="B3" s="6" t="n">
        <v>4045485</v>
      </c>
      <c r="C3" s="6" t="n">
        <v>3302580</v>
      </c>
    </row>
    <row r="4">
      <c r="A4" s="4" t="inlineStr">
        <is>
          <t>Considered doubtful - unsecured</t>
        </is>
      </c>
      <c r="B4" s="5" t="n">
        <v>2314316</v>
      </c>
      <c r="C4" s="5" t="n">
        <v>2174759</v>
      </c>
    </row>
    <row r="5">
      <c r="A5" s="4" t="inlineStr">
        <is>
          <t>Accounts receivable, gross</t>
        </is>
      </c>
      <c r="B5" s="5" t="n">
        <v>6359801</v>
      </c>
      <c r="C5" s="5" t="n">
        <v>5477339</v>
      </c>
    </row>
    <row r="6">
      <c r="A6" s="4" t="inlineStr">
        <is>
          <t>Less: Provision for expected credit loss</t>
        </is>
      </c>
      <c r="B6" s="5" t="n">
        <v>-2314316</v>
      </c>
      <c r="C6" s="5" t="n">
        <v>-2174759</v>
      </c>
    </row>
    <row r="7">
      <c r="A7" s="4" t="inlineStr">
        <is>
          <t>Accounts receivable, net</t>
        </is>
      </c>
      <c r="B7" s="6" t="n">
        <v>4045485</v>
      </c>
      <c r="C7" s="6" t="n">
        <v>33025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COUNTS RECEIVABLE NET (Details Narrative) - USD ($)</t>
        </is>
      </c>
      <c r="B1" s="2" t="inlineStr">
        <is>
          <t>12 Months Ended</t>
        </is>
      </c>
    </row>
    <row r="2">
      <c r="B2" s="2" t="inlineStr">
        <is>
          <t>Dec. 31, 2023</t>
        </is>
      </c>
      <c r="C2" s="2" t="inlineStr">
        <is>
          <t>Dec. 31, 2022</t>
        </is>
      </c>
    </row>
    <row r="3">
      <c r="A3" s="3" t="inlineStr">
        <is>
          <t>ACCOUNTS RECEIVABLE NET</t>
        </is>
      </c>
      <c r="B3" s="4" t="inlineStr">
        <is>
          <t xml:space="preserve"> </t>
        </is>
      </c>
      <c r="C3" s="4" t="inlineStr">
        <is>
          <t xml:space="preserve"> </t>
        </is>
      </c>
    </row>
    <row r="4">
      <c r="A4" s="4" t="inlineStr">
        <is>
          <t>Provision for expected credit losss</t>
        </is>
      </c>
      <c r="B4" s="6" t="n">
        <v>139557</v>
      </c>
      <c r="C4" s="6" t="n">
        <v>7396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3</t>
        </is>
      </c>
      <c r="C1" s="2" t="inlineStr">
        <is>
          <t>Dec. 31, 2022</t>
        </is>
      </c>
    </row>
    <row r="2">
      <c r="A2" s="4" t="inlineStr">
        <is>
          <t>Operating fixed assets</t>
        </is>
      </c>
      <c r="B2" s="6" t="n">
        <v>17841680</v>
      </c>
      <c r="C2" s="6" t="n">
        <v>23658654</v>
      </c>
    </row>
    <row r="3">
      <c r="A3" s="4" t="inlineStr">
        <is>
          <t>Capital work-in-progress</t>
        </is>
      </c>
      <c r="B3" s="5" t="n">
        <v>62500</v>
      </c>
      <c r="C3" s="5" t="n">
        <v>56880</v>
      </c>
    </row>
    <row r="4">
      <c r="A4" s="4" t="inlineStr">
        <is>
          <t>Property and equipment, net</t>
        </is>
      </c>
      <c r="B4" s="5" t="n">
        <v>17904180</v>
      </c>
      <c r="C4" s="5" t="n">
        <v>23715533</v>
      </c>
    </row>
    <row r="5">
      <c r="A5" s="4" t="inlineStr">
        <is>
          <t>Operating Fixed assets ,gross</t>
        </is>
      </c>
      <c r="B5" s="5" t="n">
        <v>31809410</v>
      </c>
      <c r="C5" s="5" t="n">
        <v>39421829</v>
      </c>
    </row>
    <row r="6">
      <c r="A6" s="4" t="inlineStr">
        <is>
          <t>Less: Accumulated Depreciation</t>
        </is>
      </c>
      <c r="B6" s="5" t="n">
        <v>-13967730</v>
      </c>
      <c r="C6" s="5" t="n">
        <v>-15763175</v>
      </c>
    </row>
    <row r="7">
      <c r="A7" s="4" t="inlineStr">
        <is>
          <t>Operating Fixed assets ,net</t>
        </is>
      </c>
      <c r="B7" s="5" t="n">
        <v>17841680</v>
      </c>
      <c r="C7" s="5" t="n">
        <v>23658654</v>
      </c>
    </row>
    <row r="8">
      <c r="A8" s="4" t="inlineStr">
        <is>
          <t>Plant and Equipment [Member]</t>
        </is>
      </c>
      <c r="B8" s="4" t="inlineStr">
        <is>
          <t xml:space="preserve"> </t>
        </is>
      </c>
      <c r="C8" s="4" t="inlineStr">
        <is>
          <t xml:space="preserve"> </t>
        </is>
      </c>
    </row>
    <row r="9">
      <c r="A9" s="4" t="inlineStr">
        <is>
          <t>Property, plant and equipment, gross</t>
        </is>
      </c>
      <c r="B9" s="5" t="n">
        <v>29259913</v>
      </c>
      <c r="C9" s="5" t="n">
        <v>36335401</v>
      </c>
    </row>
    <row r="10">
      <c r="A10" s="4" t="inlineStr">
        <is>
          <t>Building on Freehold Land [Member]</t>
        </is>
      </c>
      <c r="B10" s="4" t="inlineStr">
        <is>
          <t xml:space="preserve"> </t>
        </is>
      </c>
      <c r="C10" s="4" t="inlineStr">
        <is>
          <t xml:space="preserve"> </t>
        </is>
      </c>
    </row>
    <row r="11">
      <c r="A11" s="4" t="inlineStr">
        <is>
          <t>Property, plant and equipment, gross</t>
        </is>
      </c>
      <c r="B11" s="5" t="n">
        <v>345255</v>
      </c>
      <c r="C11" s="5" t="n">
        <v>429705</v>
      </c>
    </row>
    <row r="12">
      <c r="A12" s="4" t="inlineStr">
        <is>
          <t>Freehold Land [Member]</t>
        </is>
      </c>
      <c r="B12" s="4" t="inlineStr">
        <is>
          <t xml:space="preserve"> </t>
        </is>
      </c>
      <c r="C12" s="4" t="inlineStr">
        <is>
          <t xml:space="preserve"> </t>
        </is>
      </c>
    </row>
    <row r="13">
      <c r="A13" s="4" t="inlineStr">
        <is>
          <t>Property, plant and equipment, gross</t>
        </is>
      </c>
      <c r="B13" s="5" t="n">
        <v>186296</v>
      </c>
      <c r="C13" s="5" t="n">
        <v>225729</v>
      </c>
    </row>
    <row r="14">
      <c r="A14" s="4" t="inlineStr">
        <is>
          <t>Leasehold Improvements [Member]</t>
        </is>
      </c>
      <c r="B14" s="4" t="inlineStr">
        <is>
          <t xml:space="preserve"> </t>
        </is>
      </c>
      <c r="C14" s="4" t="inlineStr">
        <is>
          <t xml:space="preserve"> </t>
        </is>
      </c>
    </row>
    <row r="15">
      <c r="A15" s="4" t="inlineStr">
        <is>
          <t>Property, plant and equipment, gross</t>
        </is>
      </c>
      <c r="B15" s="5" t="n">
        <v>684392</v>
      </c>
      <c r="C15" s="5" t="n">
        <v>806713</v>
      </c>
    </row>
    <row r="16">
      <c r="A16" s="4" t="inlineStr">
        <is>
          <t>Office Equipment [Member]</t>
        </is>
      </c>
      <c r="B16" s="4" t="inlineStr">
        <is>
          <t xml:space="preserve"> </t>
        </is>
      </c>
      <c r="C16" s="4" t="inlineStr">
        <is>
          <t xml:space="preserve"> </t>
        </is>
      </c>
    </row>
    <row r="17">
      <c r="A17" s="4" t="inlineStr">
        <is>
          <t>Property, plant and equipment, gross</t>
        </is>
      </c>
      <c r="B17" s="5" t="n">
        <v>374796</v>
      </c>
      <c r="C17" s="5" t="n">
        <v>458815</v>
      </c>
    </row>
    <row r="18">
      <c r="A18" s="4" t="inlineStr">
        <is>
          <t>Vehicles [Member]</t>
        </is>
      </c>
      <c r="B18" s="4" t="inlineStr">
        <is>
          <t xml:space="preserve"> </t>
        </is>
      </c>
      <c r="C18" s="4" t="inlineStr">
        <is>
          <t xml:space="preserve"> </t>
        </is>
      </c>
    </row>
    <row r="19">
      <c r="A19" s="4" t="inlineStr">
        <is>
          <t>Property, plant and equipment, gross</t>
        </is>
      </c>
      <c r="B19" s="5" t="n">
        <v>108629</v>
      </c>
      <c r="C19" s="5" t="n">
        <v>135200</v>
      </c>
    </row>
    <row r="20">
      <c r="A20" s="4" t="inlineStr">
        <is>
          <t>Computers [Member]</t>
        </is>
      </c>
      <c r="B20" s="4" t="inlineStr">
        <is>
          <t xml:space="preserve"> </t>
        </is>
      </c>
      <c r="C20" s="4" t="inlineStr">
        <is>
          <t xml:space="preserve"> </t>
        </is>
      </c>
    </row>
    <row r="21">
      <c r="A21" s="4" t="inlineStr">
        <is>
          <t>Property, plant and equipment, gross</t>
        </is>
      </c>
      <c r="B21" s="5" t="n">
        <v>640470</v>
      </c>
      <c r="C21" s="5" t="n">
        <v>785610</v>
      </c>
    </row>
    <row r="22">
      <c r="A22" s="4" t="inlineStr">
        <is>
          <t>Furniture and Fixtures [Member]</t>
        </is>
      </c>
      <c r="B22" s="4" t="inlineStr">
        <is>
          <t xml:space="preserve"> </t>
        </is>
      </c>
      <c r="C22" s="4" t="inlineStr">
        <is>
          <t xml:space="preserve"> </t>
        </is>
      </c>
    </row>
    <row r="23">
      <c r="A23" s="4" t="inlineStr">
        <is>
          <t>Property, plant and equipment, gross</t>
        </is>
      </c>
      <c r="B23" s="5" t="n">
        <v>133581</v>
      </c>
      <c r="C23" s="5" t="n">
        <v>149969</v>
      </c>
    </row>
    <row r="24">
      <c r="A24" s="4" t="inlineStr">
        <is>
          <t>Laboratory and Other Equipment [Member]</t>
        </is>
      </c>
      <c r="B24" s="4" t="inlineStr">
        <is>
          <t xml:space="preserve"> </t>
        </is>
      </c>
      <c r="C24" s="4" t="inlineStr">
        <is>
          <t xml:space="preserve"> </t>
        </is>
      </c>
    </row>
    <row r="25">
      <c r="A25" s="4" t="inlineStr">
        <is>
          <t>Property, plant and equipment, gross</t>
        </is>
      </c>
      <c r="B25" s="6" t="n">
        <v>76078</v>
      </c>
      <c r="C25" s="6" t="n">
        <v>946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PLANT AND EQUIPMENT (Details 1) - USD ($)</t>
        </is>
      </c>
      <c r="B1" s="2" t="inlineStr">
        <is>
          <t>12 Months Ended</t>
        </is>
      </c>
    </row>
    <row r="2">
      <c r="B2" s="2" t="inlineStr">
        <is>
          <t>Dec. 31, 2023</t>
        </is>
      </c>
      <c r="C2" s="2" t="inlineStr">
        <is>
          <t>Dec. 31, 2022</t>
        </is>
      </c>
    </row>
    <row r="3">
      <c r="A3" s="4" t="inlineStr">
        <is>
          <t>Property plant and equipment additions</t>
        </is>
      </c>
      <c r="B3" s="6" t="n">
        <v>131987</v>
      </c>
      <c r="C3" s="6" t="n">
        <v>123235</v>
      </c>
    </row>
    <row r="4">
      <c r="A4" s="4" t="inlineStr">
        <is>
          <t>Leasehold Improvements [Member]</t>
        </is>
      </c>
      <c r="B4" s="4" t="inlineStr">
        <is>
          <t xml:space="preserve"> </t>
        </is>
      </c>
      <c r="C4" s="4" t="inlineStr">
        <is>
          <t xml:space="preserve"> </t>
        </is>
      </c>
    </row>
    <row r="5">
      <c r="A5" s="4" t="inlineStr">
        <is>
          <t>Property plant and equipment additions</t>
        </is>
      </c>
      <c r="B5" s="5" t="n">
        <v>36222</v>
      </c>
      <c r="C5" s="5" t="n">
        <v>39934</v>
      </c>
    </row>
    <row r="6">
      <c r="A6" s="4" t="inlineStr">
        <is>
          <t>Office Equipment [Member]</t>
        </is>
      </c>
      <c r="B6" s="4" t="inlineStr">
        <is>
          <t xml:space="preserve"> </t>
        </is>
      </c>
      <c r="C6" s="4" t="inlineStr">
        <is>
          <t xml:space="preserve"> </t>
        </is>
      </c>
    </row>
    <row r="7">
      <c r="A7" s="4" t="inlineStr">
        <is>
          <t>Property plant and equipment additions</t>
        </is>
      </c>
      <c r="B7" s="5" t="n">
        <v>6152</v>
      </c>
      <c r="C7" s="5" t="n">
        <v>6470</v>
      </c>
    </row>
    <row r="8">
      <c r="A8" s="4" t="inlineStr">
        <is>
          <t>Furniture and Fixtures [Member]</t>
        </is>
      </c>
      <c r="B8" s="4" t="inlineStr">
        <is>
          <t xml:space="preserve"> </t>
        </is>
      </c>
      <c r="C8" s="4" t="inlineStr">
        <is>
          <t xml:space="preserve"> </t>
        </is>
      </c>
    </row>
    <row r="9">
      <c r="A9" s="4" t="inlineStr">
        <is>
          <t>Property plant and equipment additions</t>
        </is>
      </c>
      <c r="B9" s="5" t="n">
        <v>9255</v>
      </c>
      <c r="C9" s="5" t="n">
        <v>4399</v>
      </c>
    </row>
    <row r="10">
      <c r="A10" s="4" t="inlineStr">
        <is>
          <t>Plant And Equipment Member[Member]</t>
        </is>
      </c>
      <c r="B10" s="4" t="inlineStr">
        <is>
          <t xml:space="preserve"> </t>
        </is>
      </c>
      <c r="C10" s="4" t="inlineStr">
        <is>
          <t xml:space="preserve"> </t>
        </is>
      </c>
    </row>
    <row r="11">
      <c r="A11" s="4" t="inlineStr">
        <is>
          <t>Property plant and equipment additions</t>
        </is>
      </c>
      <c r="B11" s="5" t="n">
        <v>67273</v>
      </c>
      <c r="C11" s="5" t="n">
        <v>63253</v>
      </c>
    </row>
    <row r="12">
      <c r="A12" s="4" t="inlineStr">
        <is>
          <t>Computers [Member]</t>
        </is>
      </c>
      <c r="B12" s="4" t="inlineStr">
        <is>
          <t xml:space="preserve"> </t>
        </is>
      </c>
      <c r="C12" s="4" t="inlineStr">
        <is>
          <t xml:space="preserve"> </t>
        </is>
      </c>
    </row>
    <row r="13">
      <c r="A13" s="4" t="inlineStr">
        <is>
          <t>Property plant and equipment additions</t>
        </is>
      </c>
      <c r="B13" s="6" t="n">
        <v>13085</v>
      </c>
      <c r="C13" s="6" t="n">
        <v>91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PLANT AND EQUIPMENT (Details 2) - USD ($)</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Leasehold improvements</t>
        </is>
      </c>
      <c r="B4" s="6" t="n">
        <v>1774</v>
      </c>
      <c r="C4" s="6" t="n">
        <v>603500</v>
      </c>
    </row>
    <row r="5">
      <c r="A5" s="4" t="inlineStr">
        <is>
          <t>Office equipment</t>
        </is>
      </c>
      <c r="B5" s="5" t="n">
        <v>0</v>
      </c>
      <c r="C5" s="5" t="n">
        <v>0</v>
      </c>
    </row>
    <row r="6">
      <c r="A6" s="4" t="inlineStr">
        <is>
          <t>Computers</t>
        </is>
      </c>
      <c r="B6" s="5" t="n">
        <v>0</v>
      </c>
      <c r="C6" s="5" t="n">
        <v>381</v>
      </c>
    </row>
    <row r="7">
      <c r="A7" s="4" t="inlineStr">
        <is>
          <t>Total disposals in operating fixed assets</t>
        </is>
      </c>
      <c r="B7" s="6" t="n">
        <v>1774</v>
      </c>
      <c r="C7" s="6" t="n">
        <v>6038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25" customWidth="1" min="6" max="6"/>
    <col width="20" customWidth="1" min="7" max="7"/>
    <col width="45" customWidth="1" min="8" max="8"/>
    <col width="25" customWidth="1" min="9" max="9"/>
    <col width="20" customWidth="1" min="10" max="10"/>
  </cols>
  <sheetData>
    <row r="1">
      <c r="A1" s="1" t="inlineStr">
        <is>
          <t>CONSOLIDATED STATEMENT OF STOCKHOLDERS' EQUITY - USD ($)</t>
        </is>
      </c>
      <c r="B1" s="2" t="inlineStr">
        <is>
          <t>Total</t>
        </is>
      </c>
      <c r="C1" s="2" t="inlineStr">
        <is>
          <t>Preferred Stock</t>
        </is>
      </c>
      <c r="D1" s="2" t="inlineStr">
        <is>
          <t>Common Stock</t>
        </is>
      </c>
      <c r="E1" s="2" t="inlineStr">
        <is>
          <t>Dividend On Preferred Stock</t>
        </is>
      </c>
      <c r="F1" s="2" t="inlineStr">
        <is>
          <t>Other Comprehensive Loss</t>
        </is>
      </c>
      <c r="G1" s="2" t="inlineStr">
        <is>
          <t>Translation Reserve</t>
        </is>
      </c>
      <c r="H1" s="2" t="inlineStr">
        <is>
          <t>Total Accumulated Other Comprehensive Income</t>
        </is>
      </c>
      <c r="I1" s="2" t="inlineStr">
        <is>
          <t>Non Controlling Interest</t>
        </is>
      </c>
      <c r="J1" s="2" t="inlineStr">
        <is>
          <t>Accumulated Deficit</t>
        </is>
      </c>
    </row>
    <row r="2">
      <c r="A2" s="4" t="inlineStr">
        <is>
          <t>Balance, shares at Dec. 31, 2021</t>
        </is>
      </c>
      <c r="B2" s="4" t="inlineStr">
        <is>
          <t xml:space="preserve"> </t>
        </is>
      </c>
      <c r="C2" s="5" t="n">
        <v>52500</v>
      </c>
      <c r="D2" s="5" t="n">
        <v>13976339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Dec. 31, 2021</t>
        </is>
      </c>
      <c r="B3" s="6" t="n">
        <v>25736430</v>
      </c>
      <c r="C3" s="6" t="n">
        <v>2978090</v>
      </c>
      <c r="D3" s="6" t="n">
        <v>13976</v>
      </c>
      <c r="E3" s="6" t="n">
        <v>1085625</v>
      </c>
      <c r="F3" s="6" t="n">
        <v>-124914</v>
      </c>
      <c r="G3" s="6" t="n">
        <v>1335465</v>
      </c>
      <c r="H3" s="6" t="n">
        <v>1210552</v>
      </c>
      <c r="I3" s="6" t="n">
        <v>48670360</v>
      </c>
      <c r="J3" s="6" t="n">
        <v>-28222172</v>
      </c>
    </row>
    <row r="4">
      <c r="A4" s="4" t="inlineStr">
        <is>
          <t>Net loss attributable for the year</t>
        </is>
      </c>
      <c r="B4" s="5" t="n">
        <v>-12422808</v>
      </c>
      <c r="C4" s="5" t="n">
        <v>0</v>
      </c>
      <c r="D4" s="5" t="n">
        <v>0</v>
      </c>
      <c r="E4" s="5" t="n">
        <v>0</v>
      </c>
      <c r="F4" s="5" t="n">
        <v>0</v>
      </c>
      <c r="G4" s="5" t="n">
        <v>0</v>
      </c>
      <c r="H4" s="5" t="n">
        <v>0</v>
      </c>
      <c r="I4" s="5" t="n">
        <v>-5565418</v>
      </c>
      <c r="J4" s="5" t="n">
        <v>-6857390</v>
      </c>
    </row>
    <row r="5">
      <c r="A5" s="4" t="inlineStr">
        <is>
          <t>Other comprehensive loss for the year - net of tax</t>
        </is>
      </c>
      <c r="B5" s="5" t="n">
        <v>-3586794</v>
      </c>
      <c r="C5" s="5" t="n">
        <v>0</v>
      </c>
      <c r="D5" s="5" t="n">
        <v>0</v>
      </c>
      <c r="E5" s="5" t="n">
        <v>0</v>
      </c>
      <c r="F5" s="5" t="n">
        <v>-1748910</v>
      </c>
      <c r="G5" s="5" t="n">
        <v>-231000</v>
      </c>
      <c r="H5" s="5" t="n">
        <v>-1979910</v>
      </c>
      <c r="I5" s="5" t="n">
        <v>-1606884</v>
      </c>
      <c r="J5" s="5" t="n">
        <v>0</v>
      </c>
    </row>
    <row r="6">
      <c r="A6" s="4" t="inlineStr">
        <is>
          <t>Total comprehensive income for the period - net of tax</t>
        </is>
      </c>
      <c r="B6" s="5" t="n">
        <v>-16009603</v>
      </c>
      <c r="C6" s="5" t="n">
        <v>0</v>
      </c>
      <c r="D6" s="5" t="n">
        <v>0</v>
      </c>
      <c r="E6" s="5" t="n">
        <v>0</v>
      </c>
      <c r="F6" s="5" t="n">
        <v>-1748910</v>
      </c>
      <c r="G6" s="5" t="n">
        <v>-231000</v>
      </c>
      <c r="H6" s="5" t="n">
        <v>-1979910</v>
      </c>
      <c r="I6" s="5" t="n">
        <v>-7172302</v>
      </c>
      <c r="J6" s="5" t="n">
        <v>-6857390</v>
      </c>
    </row>
    <row r="7">
      <c r="A7" s="4" t="inlineStr">
        <is>
          <t>Adjustments under business reorganization arrangement (note 1)</t>
        </is>
      </c>
      <c r="B7" s="5" t="n">
        <v>0</v>
      </c>
      <c r="C7" s="4" t="inlineStr">
        <is>
          <t xml:space="preserve"> </t>
        </is>
      </c>
      <c r="D7" s="5" t="n">
        <v>0</v>
      </c>
      <c r="E7" s="4" t="inlineStr">
        <is>
          <t xml:space="preserve"> </t>
        </is>
      </c>
      <c r="F7" s="4" t="inlineStr">
        <is>
          <t xml:space="preserve"> </t>
        </is>
      </c>
      <c r="G7" s="4" t="inlineStr">
        <is>
          <t xml:space="preserve"> </t>
        </is>
      </c>
      <c r="H7" s="5" t="n">
        <v>0</v>
      </c>
      <c r="I7" s="5" t="n">
        <v>0</v>
      </c>
      <c r="J7" s="5" t="n">
        <v>0</v>
      </c>
    </row>
    <row r="8">
      <c r="A8" s="4" t="inlineStr">
        <is>
          <t>Reversal of incremental depreciation on surplus of revaluation fixed assets ( as per GAAP)</t>
        </is>
      </c>
      <c r="B8" s="5" t="n">
        <v>0</v>
      </c>
      <c r="C8" s="5" t="n">
        <v>0</v>
      </c>
      <c r="D8" s="5" t="n">
        <v>0</v>
      </c>
      <c r="E8" s="5" t="n">
        <v>0</v>
      </c>
      <c r="F8" s="5" t="n">
        <v>0</v>
      </c>
      <c r="G8" s="4" t="inlineStr">
        <is>
          <t xml:space="preserve"> </t>
        </is>
      </c>
      <c r="H8" s="5" t="n">
        <v>0</v>
      </c>
      <c r="I8" s="5" t="n">
        <v>0</v>
      </c>
      <c r="J8" s="5" t="n">
        <v>0</v>
      </c>
    </row>
    <row r="9">
      <c r="A9" s="4" t="inlineStr">
        <is>
          <t>Translation and other adjustments during the year</t>
        </is>
      </c>
      <c r="B9" s="5" t="n">
        <v>8614104</v>
      </c>
      <c r="C9" s="6" t="n">
        <v>0</v>
      </c>
      <c r="D9" s="6" t="n">
        <v>0</v>
      </c>
      <c r="E9" s="5" t="n">
        <v>0</v>
      </c>
      <c r="F9" s="5" t="n">
        <v>0</v>
      </c>
      <c r="G9" s="5" t="n">
        <v>0</v>
      </c>
      <c r="H9" s="5" t="n">
        <v>0</v>
      </c>
      <c r="I9" s="5" t="n">
        <v>8614104</v>
      </c>
      <c r="J9" s="4" t="inlineStr">
        <is>
          <t xml:space="preserve"> </t>
        </is>
      </c>
    </row>
    <row r="10">
      <c r="A10" s="4" t="inlineStr">
        <is>
          <t>Balance, shares at Dec. 31, 2022</t>
        </is>
      </c>
      <c r="B10" s="4" t="inlineStr">
        <is>
          <t xml:space="preserve"> </t>
        </is>
      </c>
      <c r="C10" s="5" t="n">
        <v>52500</v>
      </c>
      <c r="D10" s="5" t="n">
        <v>13976339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mount at Dec. 31, 2022</t>
        </is>
      </c>
      <c r="B11" s="5" t="n">
        <v>18340931</v>
      </c>
      <c r="C11" s="6" t="n">
        <v>2978090</v>
      </c>
      <c r="D11" s="6" t="n">
        <v>13976</v>
      </c>
      <c r="E11" s="5" t="n">
        <v>1085625</v>
      </c>
      <c r="F11" s="5" t="n">
        <v>-1873824</v>
      </c>
      <c r="G11" s="5" t="n">
        <v>1104465</v>
      </c>
      <c r="H11" s="5" t="n">
        <v>-769359</v>
      </c>
      <c r="I11" s="5" t="n">
        <v>50112161</v>
      </c>
      <c r="J11" s="5" t="n">
        <v>-35079562</v>
      </c>
    </row>
    <row r="12">
      <c r="A12" s="4" t="inlineStr">
        <is>
          <t>Net loss attributable for the year</t>
        </is>
      </c>
      <c r="B12" s="5" t="n">
        <v>-8324958</v>
      </c>
      <c r="C12" s="5" t="n">
        <v>0</v>
      </c>
      <c r="D12" s="5" t="n">
        <v>0</v>
      </c>
      <c r="E12" s="5" t="n">
        <v>0</v>
      </c>
      <c r="F12" s="5" t="n">
        <v>0</v>
      </c>
      <c r="G12" s="5" t="n">
        <v>0</v>
      </c>
      <c r="H12" s="5" t="n">
        <v>0</v>
      </c>
      <c r="I12" s="5" t="n">
        <v>-3760383</v>
      </c>
      <c r="J12" s="5" t="n">
        <v>-4564574</v>
      </c>
    </row>
    <row r="13">
      <c r="A13" s="4" t="inlineStr">
        <is>
          <t>Other comprehensive loss for the year - net of tax</t>
        </is>
      </c>
      <c r="B13" s="5" t="n">
        <v>2210278</v>
      </c>
      <c r="C13" s="5" t="n">
        <v>0</v>
      </c>
      <c r="D13" s="5" t="n">
        <v>0</v>
      </c>
      <c r="E13" s="5" t="n">
        <v>0</v>
      </c>
      <c r="F13" s="5" t="n">
        <v>7201</v>
      </c>
      <c r="G13" s="5" t="n">
        <v>1204694</v>
      </c>
      <c r="H13" s="5" t="n">
        <v>1211895</v>
      </c>
      <c r="I13" s="5" t="n">
        <v>998383</v>
      </c>
      <c r="J13" s="5" t="n">
        <v>0</v>
      </c>
    </row>
    <row r="14">
      <c r="A14" s="4" t="inlineStr">
        <is>
          <t>Total comprehensive income for the period - net of tax</t>
        </is>
      </c>
      <c r="B14" s="5" t="n">
        <v>-6114680</v>
      </c>
      <c r="C14" s="6" t="n">
        <v>0</v>
      </c>
      <c r="D14" s="5" t="n">
        <v>0</v>
      </c>
      <c r="E14" s="5" t="n">
        <v>0</v>
      </c>
      <c r="F14" s="5" t="n">
        <v>7201</v>
      </c>
      <c r="G14" s="5" t="n">
        <v>1204694</v>
      </c>
      <c r="H14" s="5" t="n">
        <v>1211895</v>
      </c>
      <c r="I14" s="5" t="n">
        <v>-2762001</v>
      </c>
      <c r="J14" s="5" t="n">
        <v>-4564575</v>
      </c>
    </row>
    <row r="15">
      <c r="A15" s="4" t="inlineStr">
        <is>
          <t>Transfer of CPS shares, shares</t>
        </is>
      </c>
      <c r="B15" s="4" t="inlineStr">
        <is>
          <t xml:space="preserve"> </t>
        </is>
      </c>
      <c r="C15" s="5" t="n">
        <v>-52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ansfer of CPS shares, amount</t>
        </is>
      </c>
      <c r="B16" s="5" t="n">
        <v>0</v>
      </c>
      <c r="C16" s="6" t="n">
        <v>-2978090</v>
      </c>
      <c r="D16" s="5" t="n">
        <v>0</v>
      </c>
      <c r="E16" s="5" t="n">
        <v>-1085625</v>
      </c>
      <c r="F16" s="5" t="n">
        <v>0</v>
      </c>
      <c r="G16" s="5" t="n">
        <v>-2204534</v>
      </c>
      <c r="H16" s="5" t="n">
        <v>-2204534</v>
      </c>
      <c r="I16" s="5" t="n">
        <v>3108627</v>
      </c>
      <c r="J16" s="5" t="n">
        <v>3159623</v>
      </c>
    </row>
    <row r="17">
      <c r="A17" s="4" t="inlineStr">
        <is>
          <t>Translation adjustment</t>
        </is>
      </c>
      <c r="B17" s="5" t="n">
        <v>0</v>
      </c>
      <c r="C17" s="5" t="n">
        <v>0</v>
      </c>
      <c r="D17" s="6" t="n">
        <v>0</v>
      </c>
      <c r="E17" s="6" t="n">
        <v>0</v>
      </c>
      <c r="F17" s="5" t="n">
        <v>0</v>
      </c>
      <c r="G17" s="5" t="n">
        <v>0</v>
      </c>
      <c r="H17" s="5" t="n">
        <v>0</v>
      </c>
      <c r="I17" s="5" t="n">
        <v>0</v>
      </c>
      <c r="J17" s="5" t="n">
        <v>0</v>
      </c>
    </row>
    <row r="18">
      <c r="A18" s="4" t="inlineStr">
        <is>
          <t>Balance, shares at Dec. 31, 2023</t>
        </is>
      </c>
      <c r="B18" s="4" t="inlineStr">
        <is>
          <t xml:space="preserve"> </t>
        </is>
      </c>
      <c r="C18" s="4" t="inlineStr">
        <is>
          <t xml:space="preserve"> </t>
        </is>
      </c>
      <c r="D18" s="5" t="n">
        <v>13976339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mount at Dec. 31, 2023</t>
        </is>
      </c>
      <c r="B19" s="6" t="n">
        <v>12226254</v>
      </c>
      <c r="C19" s="6" t="n">
        <v>0</v>
      </c>
      <c r="D19" s="6" t="n">
        <v>13976</v>
      </c>
      <c r="E19" s="4" t="inlineStr">
        <is>
          <t xml:space="preserve"> </t>
        </is>
      </c>
      <c r="F19" s="6" t="n">
        <v>-1866623</v>
      </c>
      <c r="G19" s="6" t="n">
        <v>104625</v>
      </c>
      <c r="H19" s="6" t="n">
        <v>-1761998</v>
      </c>
      <c r="I19" s="6" t="n">
        <v>50458789</v>
      </c>
      <c r="J19" s="6" t="n">
        <v>-364845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Details Narrative) - Operating Fixed Assets [Member]</t>
        </is>
      </c>
      <c r="B1" s="2" t="inlineStr">
        <is>
          <t>12 Months Ended</t>
        </is>
      </c>
    </row>
    <row r="2">
      <c r="B2" s="2" t="inlineStr">
        <is>
          <t>Dec. 31, 2023</t>
        </is>
      </c>
    </row>
    <row r="3">
      <c r="A3" s="4" t="inlineStr">
        <is>
          <t>Minimum [Member]</t>
        </is>
      </c>
      <c r="B3" s="4" t="inlineStr">
        <is>
          <t xml:space="preserve"> </t>
        </is>
      </c>
    </row>
    <row r="4">
      <c r="A4" s="4" t="inlineStr">
        <is>
          <t>Useful Lives</t>
        </is>
      </c>
      <c r="B4" s="4" t="inlineStr">
        <is>
          <t>5</t>
        </is>
      </c>
    </row>
    <row r="5">
      <c r="A5" s="4" t="inlineStr">
        <is>
          <t>Maximum [Member]</t>
        </is>
      </c>
      <c r="B5" s="4" t="inlineStr">
        <is>
          <t xml:space="preserve"> </t>
        </is>
      </c>
    </row>
    <row r="6">
      <c r="A6" s="4" t="inlineStr">
        <is>
          <t>Useful Lives</t>
        </is>
      </c>
      <c r="B6" s="4" t="inlineStr">
        <is>
          <t>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6" t="n">
        <v>189777</v>
      </c>
      <c r="C4" s="6" t="n">
        <v>468628</v>
      </c>
    </row>
    <row r="5">
      <c r="A5" s="4" t="inlineStr">
        <is>
          <t>Short term lease cost</t>
        </is>
      </c>
      <c r="B5" s="5" t="n">
        <v>19853</v>
      </c>
      <c r="C5" s="5" t="n">
        <v>29637</v>
      </c>
    </row>
    <row r="6">
      <c r="A6" s="4" t="inlineStr">
        <is>
          <t>Operating lease expense</t>
        </is>
      </c>
      <c r="B6" s="6" t="n">
        <v>209630</v>
      </c>
      <c r="C6" s="6" t="n">
        <v>4982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23" customWidth="1" min="2" max="2"/>
    <col width="24" customWidth="1" min="3" max="3"/>
  </cols>
  <sheetData>
    <row r="1">
      <c r="A1" s="1" t="inlineStr">
        <is>
          <t>LEASES (Details 1) - USD ($)</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ROU assets, net</t>
        </is>
      </c>
      <c r="B4" s="6" t="n">
        <v>503701</v>
      </c>
      <c r="C4" s="6" t="n">
        <v>707991</v>
      </c>
    </row>
    <row r="5">
      <c r="A5" s="4" t="inlineStr">
        <is>
          <t>Current operating lease liabilities</t>
        </is>
      </c>
      <c r="B5" s="5" t="n">
        <v>199044</v>
      </c>
      <c r="C5" s="5" t="n">
        <v>418607</v>
      </c>
    </row>
    <row r="6">
      <c r="A6" s="4" t="inlineStr">
        <is>
          <t>Non-Current operating lease liabilities</t>
        </is>
      </c>
      <c r="B6" s="5" t="n">
        <v>689416</v>
      </c>
      <c r="C6" s="5" t="n">
        <v>955681</v>
      </c>
    </row>
    <row r="7">
      <c r="A7" s="4" t="inlineStr">
        <is>
          <t>Total operating leases</t>
        </is>
      </c>
      <c r="B7" s="5" t="n">
        <v>888459</v>
      </c>
      <c r="C7" s="5" t="n">
        <v>1374288</v>
      </c>
    </row>
    <row r="8">
      <c r="A8" s="4" t="inlineStr">
        <is>
          <t>ROU Assets</t>
        </is>
      </c>
      <c r="B8" s="5" t="n">
        <v>707991</v>
      </c>
      <c r="C8" s="5" t="n">
        <v>1346359</v>
      </c>
    </row>
    <row r="9">
      <c r="A9" s="4" t="inlineStr">
        <is>
          <t>Asset lease expense</t>
        </is>
      </c>
      <c r="B9" s="5" t="n">
        <v>-82467</v>
      </c>
      <c r="C9" s="5" t="n">
        <v>-318297</v>
      </c>
    </row>
    <row r="10">
      <c r="A10" s="4" t="inlineStr">
        <is>
          <t>Foreign exchange (gain) loss</t>
        </is>
      </c>
      <c r="B10" s="5" t="n">
        <v>-121824</v>
      </c>
      <c r="C10" s="5" t="n">
        <v>-320071</v>
      </c>
    </row>
    <row r="11">
      <c r="A11" s="4" t="inlineStr">
        <is>
          <t>ROU Assets - net</t>
        </is>
      </c>
      <c r="B11" s="6" t="n">
        <v>503701</v>
      </c>
      <c r="C11" s="6" t="n">
        <v>707991</v>
      </c>
    </row>
    <row r="12">
      <c r="A12" s="4" t="inlineStr">
        <is>
          <t>Operating leases</t>
        </is>
      </c>
      <c r="B12" s="4" t="inlineStr">
        <is>
          <t>7 years 1 month 2 days</t>
        </is>
      </c>
      <c r="C12" s="4" t="inlineStr">
        <is>
          <t>7 years 11 months 1 day</t>
        </is>
      </c>
    </row>
    <row r="13">
      <c r="A13" s="4" t="inlineStr">
        <is>
          <t>Operating leases</t>
        </is>
      </c>
      <c r="B13" s="12" t="n">
        <v>0.1335</v>
      </c>
      <c r="C13" s="12" t="n">
        <v>0.13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2) - USD ($)</t>
        </is>
      </c>
      <c r="B1" s="2" t="inlineStr">
        <is>
          <t>12 Months Ended</t>
        </is>
      </c>
    </row>
    <row r="2">
      <c r="B2" s="2" t="inlineStr">
        <is>
          <t>Dec. 31, 2023</t>
        </is>
      </c>
      <c r="C2" s="2" t="inlineStr">
        <is>
          <t>Dec. 31, 2022</t>
        </is>
      </c>
    </row>
    <row r="3">
      <c r="A3" s="4" t="inlineStr">
        <is>
          <t>Operating cash flows from operating leases</t>
        </is>
      </c>
      <c r="B3" s="6" t="n">
        <v>189777</v>
      </c>
      <c r="C3" s="6" t="n">
        <v>468628</v>
      </c>
    </row>
    <row r="4">
      <c r="A4" s="4" t="inlineStr">
        <is>
          <t>Measurement Of Lease Liabilities [Member]</t>
        </is>
      </c>
      <c r="B4" s="4" t="inlineStr">
        <is>
          <t xml:space="preserve"> </t>
        </is>
      </c>
      <c r="C4" s="4" t="inlineStr">
        <is>
          <t xml:space="preserve"> </t>
        </is>
      </c>
    </row>
    <row r="5">
      <c r="A5" s="4" t="inlineStr">
        <is>
          <t>Operating cash flows from operating leases</t>
        </is>
      </c>
      <c r="B5" s="5" t="n">
        <v>115871</v>
      </c>
      <c r="C5" s="5" t="n">
        <v>146668</v>
      </c>
    </row>
    <row r="6">
      <c r="A6" s="4" t="inlineStr">
        <is>
          <t>Operating leases, net of impairment and terminations</t>
        </is>
      </c>
      <c r="B6" s="6" t="n">
        <v>0</v>
      </c>
      <c r="C6"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8" customWidth="1" min="1" max="1"/>
    <col width="22" customWidth="1" min="2" max="2"/>
  </cols>
  <sheetData>
    <row r="1">
      <c r="A1" s="1" t="inlineStr">
        <is>
          <t>LEASES (Details 3)</t>
        </is>
      </c>
      <c r="B1" s="2" t="inlineStr">
        <is>
          <t>Dec. 31, 2023 USD ($)</t>
        </is>
      </c>
    </row>
    <row r="2">
      <c r="A2" s="3" t="inlineStr">
        <is>
          <t>LEASES</t>
        </is>
      </c>
      <c r="B2" s="4" t="inlineStr">
        <is>
          <t xml:space="preserve"> </t>
        </is>
      </c>
    </row>
    <row r="3">
      <c r="A3" s="4" t="inlineStr">
        <is>
          <t>2023</t>
        </is>
      </c>
      <c r="B3" s="6" t="n">
        <v>146623</v>
      </c>
    </row>
    <row r="4">
      <c r="A4" s="4" t="inlineStr">
        <is>
          <t>2024</t>
        </is>
      </c>
      <c r="B4" s="5" t="n">
        <v>159336</v>
      </c>
    </row>
    <row r="5">
      <c r="A5" s="4" t="inlineStr">
        <is>
          <t>2025</t>
        </is>
      </c>
      <c r="B5" s="5" t="n">
        <v>172484</v>
      </c>
    </row>
    <row r="6">
      <c r="A6" s="4" t="inlineStr">
        <is>
          <t>2026</t>
        </is>
      </c>
      <c r="B6" s="5" t="n">
        <v>180026</v>
      </c>
    </row>
    <row r="7">
      <c r="A7" s="4" t="inlineStr">
        <is>
          <t>2027</t>
        </is>
      </c>
      <c r="B7" s="5" t="n">
        <v>197456</v>
      </c>
    </row>
    <row r="8">
      <c r="A8" s="4" t="inlineStr">
        <is>
          <t>Thereafter</t>
        </is>
      </c>
      <c r="B8" s="5" t="n">
        <v>466876</v>
      </c>
    </row>
    <row r="9">
      <c r="A9" s="4" t="inlineStr">
        <is>
          <t>Total lease payments</t>
        </is>
      </c>
      <c r="B9" s="5" t="n">
        <v>1322801</v>
      </c>
    </row>
    <row r="10">
      <c r="A10" s="4" t="inlineStr">
        <is>
          <t>Less: Imputed interest</t>
        </is>
      </c>
      <c r="B10" s="5" t="n">
        <v>-434342</v>
      </c>
    </row>
    <row r="11">
      <c r="A11" s="4" t="inlineStr">
        <is>
          <t>Total lease obligations</t>
        </is>
      </c>
      <c r="B11" s="5" t="n">
        <v>888459</v>
      </c>
    </row>
    <row r="12">
      <c r="A12" s="4" t="inlineStr">
        <is>
          <t>Less : current obligations</t>
        </is>
      </c>
      <c r="B12" s="5" t="n">
        <v>199044</v>
      </c>
    </row>
    <row r="13">
      <c r="A13" s="4" t="inlineStr">
        <is>
          <t>Long-term lease obligations</t>
        </is>
      </c>
      <c r="B13" s="6" t="n">
        <v>6894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ASSETS NET (Details) - USD ($)</t>
        </is>
      </c>
      <c r="B1" s="2" t="inlineStr">
        <is>
          <t>12 Months Ended</t>
        </is>
      </c>
    </row>
    <row r="2">
      <c r="B2" s="2" t="inlineStr">
        <is>
          <t>Dec. 31, 2023</t>
        </is>
      </c>
      <c r="C2" s="2" t="inlineStr">
        <is>
          <t>Dec. 31, 2022</t>
        </is>
      </c>
    </row>
    <row r="3">
      <c r="A3" s="4" t="inlineStr">
        <is>
          <t>Cost balance beginning</t>
        </is>
      </c>
      <c r="B3" s="6" t="n">
        <v>27435935</v>
      </c>
      <c r="C3" s="6" t="n">
        <v>34813816</v>
      </c>
    </row>
    <row r="4">
      <c r="A4" s="4" t="inlineStr">
        <is>
          <t>Additions during the year</t>
        </is>
      </c>
      <c r="B4" s="5" t="n">
        <v>0</v>
      </c>
      <c r="C4" s="5" t="n">
        <v>0</v>
      </c>
    </row>
    <row r="5">
      <c r="A5" s="4" t="inlineStr">
        <is>
          <t>Exchange adjustment</t>
        </is>
      </c>
      <c r="B5" s="5" t="n">
        <v>-4474960</v>
      </c>
      <c r="C5" s="5" t="n">
        <v>-7377881</v>
      </c>
    </row>
    <row r="6">
      <c r="A6" s="4" t="inlineStr">
        <is>
          <t>Cost balance ending</t>
        </is>
      </c>
      <c r="B6" s="5" t="n">
        <v>22960975</v>
      </c>
      <c r="C6" s="5" t="n">
        <v>27435935</v>
      </c>
    </row>
    <row r="7">
      <c r="A7" s="4" t="inlineStr">
        <is>
          <t>Accumulated Amortization balance beginning</t>
        </is>
      </c>
      <c r="B7" s="5" t="n">
        <v>11949246</v>
      </c>
      <c r="C7" s="5" t="n">
        <v>11253435</v>
      </c>
    </row>
    <row r="8">
      <c r="A8" s="4" t="inlineStr">
        <is>
          <t>Accumulated amortization on retirement of assets</t>
        </is>
      </c>
      <c r="B8" s="4" t="inlineStr">
        <is>
          <t xml:space="preserve"> </t>
        </is>
      </c>
      <c r="C8" s="5" t="n">
        <v>0</v>
      </c>
    </row>
    <row r="9">
      <c r="A9" s="4" t="inlineStr">
        <is>
          <t>Amortization for the year</t>
        </is>
      </c>
      <c r="B9" s="5" t="n">
        <v>989569</v>
      </c>
      <c r="C9" s="5" t="n">
        <v>2272850</v>
      </c>
    </row>
    <row r="10">
      <c r="A10" s="4" t="inlineStr">
        <is>
          <t>Exchange adjustments</t>
        </is>
      </c>
      <c r="B10" s="5" t="n">
        <v>-1540958</v>
      </c>
      <c r="C10" s="5" t="n">
        <v>-1577039</v>
      </c>
    </row>
    <row r="11">
      <c r="A11" s="4" t="inlineStr">
        <is>
          <t>Accumulated Amortization balance ending</t>
        </is>
      </c>
      <c r="B11" s="5" t="n">
        <v>11397858</v>
      </c>
      <c r="C11" s="5" t="n">
        <v>11949246</v>
      </c>
    </row>
    <row r="12">
      <c r="A12" s="4" t="inlineStr">
        <is>
          <t>Intangible assets - Net book value</t>
        </is>
      </c>
      <c r="B12" s="5" t="n">
        <v>11575524</v>
      </c>
      <c r="C12" s="5" t="n">
        <v>15486688</v>
      </c>
    </row>
    <row r="13">
      <c r="A13" s="4" t="inlineStr">
        <is>
          <t>Licenses [Member]</t>
        </is>
      </c>
      <c r="B13" s="4" t="inlineStr">
        <is>
          <t xml:space="preserve"> </t>
        </is>
      </c>
      <c r="C13" s="4" t="inlineStr">
        <is>
          <t xml:space="preserve"> </t>
        </is>
      </c>
    </row>
    <row r="14">
      <c r="A14" s="4" t="inlineStr">
        <is>
          <t>Cost balance beginning</t>
        </is>
      </c>
      <c r="B14" s="5" t="n">
        <v>4636199</v>
      </c>
      <c r="C14" s="5" t="n">
        <v>4636199</v>
      </c>
    </row>
    <row r="15">
      <c r="A15" s="4" t="inlineStr">
        <is>
          <t>Additions during the year</t>
        </is>
      </c>
      <c r="B15" s="5" t="n">
        <v>0</v>
      </c>
      <c r="C15" s="5" t="n">
        <v>0</v>
      </c>
    </row>
    <row r="16">
      <c r="A16" s="4" t="inlineStr">
        <is>
          <t>Exchange adjustment</t>
        </is>
      </c>
      <c r="B16" s="5" t="n">
        <v>0</v>
      </c>
      <c r="C16" s="5" t="n">
        <v>0</v>
      </c>
    </row>
    <row r="17">
      <c r="A17" s="4" t="inlineStr">
        <is>
          <t>Cost balance ending</t>
        </is>
      </c>
      <c r="B17" s="5" t="n">
        <v>4636199</v>
      </c>
      <c r="C17" s="5" t="n">
        <v>4636199</v>
      </c>
    </row>
    <row r="18">
      <c r="A18" s="4" t="inlineStr">
        <is>
          <t>Accumulated Amortization balance beginning</t>
        </is>
      </c>
      <c r="B18" s="5" t="n">
        <v>4636199</v>
      </c>
      <c r="C18" s="5" t="n">
        <v>3741209</v>
      </c>
    </row>
    <row r="19">
      <c r="A19" s="4" t="inlineStr">
        <is>
          <t>Accumulated amortization on retirement of assets</t>
        </is>
      </c>
      <c r="B19" s="5" t="n">
        <v>0</v>
      </c>
      <c r="C19" s="5" t="n">
        <v>0</v>
      </c>
    </row>
    <row r="20">
      <c r="A20" s="4" t="inlineStr">
        <is>
          <t>Amortization for the year</t>
        </is>
      </c>
      <c r="B20" s="5" t="n">
        <v>0</v>
      </c>
      <c r="C20" s="5" t="n">
        <v>894990</v>
      </c>
    </row>
    <row r="21">
      <c r="A21" s="4" t="inlineStr">
        <is>
          <t>Accumulated Amortization balance ending</t>
        </is>
      </c>
      <c r="B21" s="5" t="n">
        <v>4636200</v>
      </c>
      <c r="C21" s="5" t="n">
        <v>4636199</v>
      </c>
    </row>
    <row r="22">
      <c r="A22" s="4" t="inlineStr">
        <is>
          <t>Intangible assets - Net book value</t>
        </is>
      </c>
      <c r="B22" s="5" t="n">
        <v>1</v>
      </c>
      <c r="C22" s="5" t="n">
        <v>0</v>
      </c>
    </row>
    <row r="23">
      <c r="A23" s="4" t="inlineStr">
        <is>
          <t>Elimination of cost on retirement of assets</t>
        </is>
      </c>
      <c r="B23" s="6" t="n">
        <v>0</v>
      </c>
      <c r="C23" s="5" t="n">
        <v>0</v>
      </c>
    </row>
    <row r="24">
      <c r="A24" s="4" t="inlineStr">
        <is>
          <t>Annual amortization rate (%)</t>
        </is>
      </c>
      <c r="B24" s="4" t="inlineStr">
        <is>
          <t>5 to 20</t>
        </is>
      </c>
      <c r="C24" s="4" t="inlineStr">
        <is>
          <t xml:space="preserve"> </t>
        </is>
      </c>
    </row>
    <row r="25">
      <c r="A25" s="4" t="inlineStr">
        <is>
          <t>Patents and copyrights [Member]</t>
        </is>
      </c>
      <c r="B25" s="4" t="inlineStr">
        <is>
          <t xml:space="preserve"> </t>
        </is>
      </c>
      <c r="C25" s="4" t="inlineStr">
        <is>
          <t xml:space="preserve"> </t>
        </is>
      </c>
    </row>
    <row r="26">
      <c r="A26" s="4" t="inlineStr">
        <is>
          <t>Cost balance beginning</t>
        </is>
      </c>
      <c r="B26" s="6" t="n">
        <v>29848</v>
      </c>
      <c r="C26" s="5" t="n">
        <v>29848</v>
      </c>
    </row>
    <row r="27">
      <c r="A27" s="4" t="inlineStr">
        <is>
          <t>Additions during the year</t>
        </is>
      </c>
      <c r="B27" s="5" t="n">
        <v>0</v>
      </c>
      <c r="C27" s="5" t="n">
        <v>0</v>
      </c>
    </row>
    <row r="28">
      <c r="A28" s="4" t="inlineStr">
        <is>
          <t>Cost balance ending</t>
        </is>
      </c>
      <c r="B28" s="5" t="n">
        <v>29848</v>
      </c>
      <c r="C28" s="5" t="n">
        <v>29848</v>
      </c>
    </row>
    <row r="29">
      <c r="A29" s="4" t="inlineStr">
        <is>
          <t>Accumulated Amortization balance beginning</t>
        </is>
      </c>
      <c r="B29" s="5" t="n">
        <v>29848</v>
      </c>
      <c r="C29" s="5" t="n">
        <v>29848</v>
      </c>
    </row>
    <row r="30">
      <c r="A30" s="4" t="inlineStr">
        <is>
          <t>Accumulated amortization on retirement of assets</t>
        </is>
      </c>
      <c r="B30" s="5" t="n">
        <v>0</v>
      </c>
      <c r="C30" s="5" t="n">
        <v>0</v>
      </c>
    </row>
    <row r="31">
      <c r="A31" s="4" t="inlineStr">
        <is>
          <t>Amortization for the year</t>
        </is>
      </c>
      <c r="B31" s="5" t="n">
        <v>0</v>
      </c>
      <c r="C31" s="5" t="n">
        <v>0</v>
      </c>
    </row>
    <row r="32">
      <c r="A32" s="4" t="inlineStr">
        <is>
          <t>Accumulated Amortization balance ending</t>
        </is>
      </c>
      <c r="B32" s="5" t="n">
        <v>29848</v>
      </c>
      <c r="C32" s="5" t="n">
        <v>29848</v>
      </c>
    </row>
    <row r="33">
      <c r="A33" s="4" t="inlineStr">
        <is>
          <t>Intangible assets - Net book value</t>
        </is>
      </c>
      <c r="B33" s="5" t="n">
        <v>0</v>
      </c>
      <c r="C33" s="5" t="n">
        <v>0</v>
      </c>
    </row>
    <row r="34">
      <c r="A34" s="4" t="inlineStr">
        <is>
          <t>Elimination of cost on retirement of assets</t>
        </is>
      </c>
      <c r="B34" s="6" t="n">
        <v>0</v>
      </c>
      <c r="C34" s="5" t="n">
        <v>0</v>
      </c>
    </row>
    <row r="35">
      <c r="A35" s="4" t="inlineStr">
        <is>
          <t>Annual amortization rate (%)</t>
        </is>
      </c>
      <c r="B35" s="9" t="n">
        <v>0.1</v>
      </c>
      <c r="C35" s="4" t="inlineStr">
        <is>
          <t xml:space="preserve"> </t>
        </is>
      </c>
    </row>
    <row r="36">
      <c r="A36" s="4" t="inlineStr">
        <is>
          <t>IRU - media cost [Member]</t>
        </is>
      </c>
      <c r="B36" s="4" t="inlineStr">
        <is>
          <t xml:space="preserve"> </t>
        </is>
      </c>
      <c r="C36" s="4" t="inlineStr">
        <is>
          <t xml:space="preserve"> </t>
        </is>
      </c>
    </row>
    <row r="37">
      <c r="A37" s="4" t="inlineStr">
        <is>
          <t>Cost balance beginning</t>
        </is>
      </c>
      <c r="B37" s="6" t="n">
        <v>22706755</v>
      </c>
      <c r="C37" s="5" t="n">
        <v>30084636</v>
      </c>
    </row>
    <row r="38">
      <c r="A38" s="4" t="inlineStr">
        <is>
          <t>Additions during the year</t>
        </is>
      </c>
      <c r="B38" s="5" t="n">
        <v>0</v>
      </c>
      <c r="C38" s="5" t="n">
        <v>0</v>
      </c>
    </row>
    <row r="39">
      <c r="A39" s="4" t="inlineStr">
        <is>
          <t>Exchange adjustment</t>
        </is>
      </c>
      <c r="B39" s="5" t="n">
        <v>-4474961</v>
      </c>
      <c r="C39" s="5" t="n">
        <v>-7377881</v>
      </c>
    </row>
    <row r="40">
      <c r="A40" s="4" t="inlineStr">
        <is>
          <t>Cost balance ending</t>
        </is>
      </c>
      <c r="B40" s="5" t="n">
        <v>18231794</v>
      </c>
      <c r="C40" s="5" t="n">
        <v>22706755</v>
      </c>
    </row>
    <row r="41">
      <c r="A41" s="4" t="inlineStr">
        <is>
          <t>Accumulated Amortization balance beginning</t>
        </is>
      </c>
      <c r="B41" s="5" t="n">
        <v>7220066</v>
      </c>
      <c r="C41" s="5" t="n">
        <v>7419245</v>
      </c>
    </row>
    <row r="42">
      <c r="A42" s="4" t="inlineStr">
        <is>
          <t>Accumulated amortization on retirement of assets</t>
        </is>
      </c>
      <c r="B42" s="4" t="inlineStr">
        <is>
          <t xml:space="preserve"> </t>
        </is>
      </c>
      <c r="C42" s="5" t="n">
        <v>0</v>
      </c>
    </row>
    <row r="43">
      <c r="A43" s="4" t="inlineStr">
        <is>
          <t>Amortization for the year</t>
        </is>
      </c>
      <c r="B43" s="5" t="n">
        <v>989569</v>
      </c>
      <c r="C43" s="5" t="n">
        <v>1377859</v>
      </c>
    </row>
    <row r="44">
      <c r="A44" s="4" t="inlineStr">
        <is>
          <t>Exchange adjustments</t>
        </is>
      </c>
      <c r="B44" s="5" t="n">
        <v>-1540958</v>
      </c>
      <c r="C44" s="5" t="n">
        <v>-1577039</v>
      </c>
    </row>
    <row r="45">
      <c r="A45" s="4" t="inlineStr">
        <is>
          <t>Accumulated Amortization balance ending</t>
        </is>
      </c>
      <c r="B45" s="5" t="n">
        <v>6668677</v>
      </c>
      <c r="C45" s="5" t="n">
        <v>7220066</v>
      </c>
    </row>
    <row r="46">
      <c r="A46" s="4" t="inlineStr">
        <is>
          <t>Intangible assets - Net book value</t>
        </is>
      </c>
      <c r="B46" s="5" t="n">
        <v>11575524</v>
      </c>
      <c r="C46" s="5" t="n">
        <v>15486689</v>
      </c>
    </row>
    <row r="47">
      <c r="A47" s="4" t="inlineStr">
        <is>
          <t>Elimination of cost on retirement of assets</t>
        </is>
      </c>
      <c r="B47" s="6" t="n">
        <v>0</v>
      </c>
      <c r="C47" s="5" t="n">
        <v>0</v>
      </c>
    </row>
    <row r="48">
      <c r="A48" s="4" t="inlineStr">
        <is>
          <t>Annual amortization rate (%)</t>
        </is>
      </c>
      <c r="B48" s="9" t="n">
        <v>0.07000000000000001</v>
      </c>
      <c r="C48" s="4" t="inlineStr">
        <is>
          <t xml:space="preserve"> </t>
        </is>
      </c>
    </row>
    <row r="49">
      <c r="A49" s="4" t="inlineStr">
        <is>
          <t>Softwares [Member]</t>
        </is>
      </c>
      <c r="B49" s="4" t="inlineStr">
        <is>
          <t xml:space="preserve"> </t>
        </is>
      </c>
      <c r="C49" s="4" t="inlineStr">
        <is>
          <t xml:space="preserve"> </t>
        </is>
      </c>
    </row>
    <row r="50">
      <c r="A50" s="4" t="inlineStr">
        <is>
          <t>Cost balance beginning</t>
        </is>
      </c>
      <c r="B50" s="6" t="n">
        <v>63133</v>
      </c>
      <c r="C50" s="5" t="n">
        <v>63133</v>
      </c>
    </row>
    <row r="51">
      <c r="A51" s="4" t="inlineStr">
        <is>
          <t>Additions during the year</t>
        </is>
      </c>
      <c r="B51" s="5" t="n">
        <v>0</v>
      </c>
      <c r="C51" s="5" t="n">
        <v>0</v>
      </c>
    </row>
    <row r="52">
      <c r="A52" s="4" t="inlineStr">
        <is>
          <t>Cost balance ending</t>
        </is>
      </c>
      <c r="B52" s="5" t="n">
        <v>63133</v>
      </c>
      <c r="C52" s="5" t="n">
        <v>63133</v>
      </c>
    </row>
    <row r="53">
      <c r="A53" s="4" t="inlineStr">
        <is>
          <t>Accumulated Amortization balance beginning</t>
        </is>
      </c>
      <c r="B53" s="5" t="n">
        <v>63133</v>
      </c>
      <c r="C53" s="5" t="n">
        <v>63133</v>
      </c>
    </row>
    <row r="54">
      <c r="A54" s="4" t="inlineStr">
        <is>
          <t>Accumulated amortization on retirement of assets</t>
        </is>
      </c>
      <c r="B54" s="5" t="n">
        <v>0</v>
      </c>
      <c r="C54" s="5" t="n">
        <v>0</v>
      </c>
    </row>
    <row r="55">
      <c r="A55" s="4" t="inlineStr">
        <is>
          <t>Amortization for the year</t>
        </is>
      </c>
      <c r="B55" s="5" t="n">
        <v>0</v>
      </c>
      <c r="C55" s="5" t="n">
        <v>0</v>
      </c>
    </row>
    <row r="56">
      <c r="A56" s="4" t="inlineStr">
        <is>
          <t>Accumulated Amortization balance ending</t>
        </is>
      </c>
      <c r="B56" s="5" t="n">
        <v>63133</v>
      </c>
      <c r="C56" s="5" t="n">
        <v>63133</v>
      </c>
    </row>
    <row r="57">
      <c r="A57" s="4" t="inlineStr">
        <is>
          <t>Intangible assets - Net book value</t>
        </is>
      </c>
      <c r="B57" s="5" t="n">
        <v>0</v>
      </c>
      <c r="C57" s="5" t="n">
        <v>0</v>
      </c>
    </row>
    <row r="58">
      <c r="A58" s="4" t="inlineStr">
        <is>
          <t>Elimination of cost on retirement of assets</t>
        </is>
      </c>
      <c r="B58" s="6" t="n">
        <v>0</v>
      </c>
      <c r="C58" s="6" t="n">
        <v>0</v>
      </c>
    </row>
    <row r="59">
      <c r="A59" s="4" t="inlineStr">
        <is>
          <t>Annual amortization rate (%)</t>
        </is>
      </c>
      <c r="B59" s="9" t="n">
        <v>0.2</v>
      </c>
      <c r="C5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INTANGIBLE ASSETS NET (Details 1)</t>
        </is>
      </c>
      <c r="B1" s="2" t="inlineStr">
        <is>
          <t>Dec. 31, 2023 USD ($)</t>
        </is>
      </c>
    </row>
    <row r="2">
      <c r="A2" s="3" t="inlineStr">
        <is>
          <t>INTANGIBLE ASSETS NET</t>
        </is>
      </c>
      <c r="B2" s="4" t="inlineStr">
        <is>
          <t xml:space="preserve"> </t>
        </is>
      </c>
    </row>
    <row r="3">
      <c r="A3" s="4" t="inlineStr">
        <is>
          <t>2024</t>
        </is>
      </c>
      <c r="B3" s="6" t="n">
        <v>992432</v>
      </c>
    </row>
    <row r="4">
      <c r="A4" s="4" t="inlineStr">
        <is>
          <t>2025</t>
        </is>
      </c>
      <c r="B4" s="5" t="n">
        <v>992432</v>
      </c>
    </row>
    <row r="5">
      <c r="A5" s="4" t="inlineStr">
        <is>
          <t>2026</t>
        </is>
      </c>
      <c r="B5" s="5" t="n">
        <v>825955</v>
      </c>
    </row>
    <row r="6">
      <c r="A6" s="4" t="inlineStr">
        <is>
          <t>2027</t>
        </is>
      </c>
      <c r="B6" s="5" t="n">
        <v>808001</v>
      </c>
    </row>
    <row r="7">
      <c r="A7" s="4" t="inlineStr">
        <is>
          <t>2028</t>
        </is>
      </c>
      <c r="B7" s="5" t="n">
        <v>808001</v>
      </c>
    </row>
    <row r="8">
      <c r="A8" s="4" t="inlineStr">
        <is>
          <t>Thereafter</t>
        </is>
      </c>
      <c r="B8" s="5" t="n">
        <v>7148702</v>
      </c>
    </row>
    <row r="9">
      <c r="A9" s="4" t="inlineStr">
        <is>
          <t>Total</t>
        </is>
      </c>
      <c r="B9" s="6" t="n">
        <v>115755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NET (Details Narrative) - USD ($) $ in Thousands</t>
        </is>
      </c>
      <c r="B1" s="2" t="inlineStr">
        <is>
          <t>12 Months Ended</t>
        </is>
      </c>
    </row>
    <row r="2">
      <c r="B2" s="2" t="inlineStr">
        <is>
          <t>Dec. 31, 2023</t>
        </is>
      </c>
      <c r="C2" s="2" t="inlineStr">
        <is>
          <t>Dec. 31, 2021</t>
        </is>
      </c>
    </row>
    <row r="3">
      <c r="A3" s="4" t="inlineStr">
        <is>
          <t>Amortization of Intangible Assets</t>
        </is>
      </c>
      <c r="B3" s="6" t="n">
        <v>1000</v>
      </c>
      <c r="C3" s="6" t="n">
        <v>2300</v>
      </c>
    </row>
    <row r="4">
      <c r="A4" s="4" t="inlineStr">
        <is>
          <t>Minimum</t>
        </is>
      </c>
      <c r="B4" s="4" t="inlineStr">
        <is>
          <t xml:space="preserve"> </t>
        </is>
      </c>
      <c r="C4" s="4" t="inlineStr">
        <is>
          <t xml:space="preserve"> </t>
        </is>
      </c>
    </row>
    <row r="5">
      <c r="A5" s="4" t="inlineStr">
        <is>
          <t>Useful life of intangible assets</t>
        </is>
      </c>
      <c r="B5" s="4" t="inlineStr">
        <is>
          <t>5 years</t>
        </is>
      </c>
      <c r="C5" s="4" t="inlineStr">
        <is>
          <t xml:space="preserve"> </t>
        </is>
      </c>
    </row>
    <row r="6">
      <c r="A6" s="4" t="inlineStr">
        <is>
          <t>Maximum</t>
        </is>
      </c>
      <c r="B6" s="4" t="inlineStr">
        <is>
          <t xml:space="preserve"> </t>
        </is>
      </c>
      <c r="C6" s="4" t="inlineStr">
        <is>
          <t xml:space="preserve"> </t>
        </is>
      </c>
    </row>
    <row r="7">
      <c r="A7" s="4" t="inlineStr">
        <is>
          <t>Useful life of intangible assets</t>
        </is>
      </c>
      <c r="B7" s="4" t="inlineStr">
        <is>
          <t>20 years</t>
        </is>
      </c>
      <c r="C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TRADE AND OTHER PAYABLES (Details) - USD ($)</t>
        </is>
      </c>
      <c r="B1" s="2" t="inlineStr">
        <is>
          <t>12 Months Ended</t>
        </is>
      </c>
    </row>
    <row r="2">
      <c r="B2" s="2" t="inlineStr">
        <is>
          <t>Dec. 31, 2023</t>
        </is>
      </c>
      <c r="C2" s="2" t="inlineStr">
        <is>
          <t>Dec. 31, 2022</t>
        </is>
      </c>
    </row>
    <row r="3">
      <c r="A3" s="3" t="inlineStr">
        <is>
          <t>TRADE AND OTHER PAYABLES</t>
        </is>
      </c>
      <c r="B3" s="4" t="inlineStr">
        <is>
          <t xml:space="preserve"> </t>
        </is>
      </c>
      <c r="C3" s="4" t="inlineStr">
        <is>
          <t xml:space="preserve"> </t>
        </is>
      </c>
    </row>
    <row r="4">
      <c r="A4" s="4" t="inlineStr">
        <is>
          <t>Trade creditors</t>
        </is>
      </c>
      <c r="B4" s="6" t="n">
        <v>11416441</v>
      </c>
      <c r="C4" s="6" t="n">
        <v>11634923</v>
      </c>
    </row>
    <row r="5">
      <c r="A5" s="4" t="inlineStr">
        <is>
          <t>Accrued and other liabilities</t>
        </is>
      </c>
      <c r="B5" s="5" t="n">
        <v>4788780</v>
      </c>
      <c r="C5" s="5" t="n">
        <v>4961552</v>
      </c>
    </row>
    <row r="6">
      <c r="A6" s="4" t="inlineStr">
        <is>
          <t>Payable to PTA against APC charges</t>
        </is>
      </c>
      <c r="B6" s="5" t="n">
        <v>6254214</v>
      </c>
      <c r="C6" s="5" t="n">
        <v>7784002</v>
      </c>
    </row>
    <row r="7">
      <c r="A7" s="4" t="inlineStr">
        <is>
          <t>Payable against long term investment</t>
        </is>
      </c>
      <c r="B7" s="5" t="n">
        <v>155807</v>
      </c>
      <c r="C7" s="5" t="n">
        <v>193918</v>
      </c>
    </row>
    <row r="8">
      <c r="A8" s="4" t="inlineStr">
        <is>
          <t>Contract liabilities</t>
        </is>
      </c>
      <c r="B8" s="5" t="n">
        <v>3157741</v>
      </c>
      <c r="C8" s="5" t="n">
        <v>2541600</v>
      </c>
    </row>
    <row r="9">
      <c r="A9" s="4" t="inlineStr">
        <is>
          <t>Withholding taxes payable</t>
        </is>
      </c>
      <c r="B9" s="5" t="n">
        <v>207525</v>
      </c>
      <c r="C9" s="5" t="n">
        <v>297868</v>
      </c>
    </row>
    <row r="10">
      <c r="A10" s="4" t="inlineStr">
        <is>
          <t>Sales tax payable</t>
        </is>
      </c>
      <c r="B10" s="5" t="n">
        <v>278661</v>
      </c>
      <c r="C10" s="5" t="n">
        <v>458515</v>
      </c>
    </row>
    <row r="11">
      <c r="A11" s="4" t="inlineStr">
        <is>
          <t>Security deposits</t>
        </is>
      </c>
      <c r="B11" s="5" t="n">
        <v>124419</v>
      </c>
      <c r="C11" s="5" t="n">
        <v>154852</v>
      </c>
    </row>
    <row r="12">
      <c r="A12" s="4" t="inlineStr">
        <is>
          <t>Total trade and other payables</t>
        </is>
      </c>
      <c r="B12" s="6" t="n">
        <v>26383588</v>
      </c>
      <c r="C12" s="6" t="n">
        <v>280272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Narrative) - Trade And Other Payable [Member] - USD ($) $ in Thousands</t>
        </is>
      </c>
      <c r="B1" s="2" t="inlineStr">
        <is>
          <t>Dec. 31, 2023</t>
        </is>
      </c>
      <c r="C1" s="2" t="inlineStr">
        <is>
          <t>Dec. 31, 2022</t>
        </is>
      </c>
    </row>
    <row r="2">
      <c r="A2" s="4" t="inlineStr">
        <is>
          <t>Annual radio spectrum fee</t>
        </is>
      </c>
      <c r="B2" s="6" t="n">
        <v>1877</v>
      </c>
      <c r="C2" s="6" t="n">
        <v>2264</v>
      </c>
    </row>
    <row r="3">
      <c r="A3" s="4" t="inlineStr">
        <is>
          <t>Trade creditors payable amount</t>
        </is>
      </c>
      <c r="B3" s="5" t="n">
        <v>2040</v>
      </c>
      <c r="C3" s="5" t="n">
        <v>2540</v>
      </c>
    </row>
    <row r="4">
      <c r="A4" s="4" t="inlineStr">
        <is>
          <t>Accrued and other liabilities</t>
        </is>
      </c>
      <c r="B4" s="6" t="n">
        <v>663</v>
      </c>
      <c r="C4" s="6" t="n">
        <v>8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AND BUSINESS</t>
        </is>
      </c>
      <c r="B3" s="4" t="inlineStr">
        <is>
          <t xml:space="preserve"> </t>
        </is>
      </c>
    </row>
    <row r="4">
      <c r="A4" s="4" t="inlineStr">
        <is>
          <t>ORGANIZATION AND BUSINESS</t>
        </is>
      </c>
      <c r="B4" s="4" t="inlineStr">
        <is>
          <t>1. ORGANIZATION AND BUSINESS GlobalTech Corporation (“The Company”) is a Nevada Corporation, incorporated with name of Elko Broadband Inc (“EBI”) on December 12, 2017. The Company Changed its name on March 23, 2022, to GlobalTech Corporation following a plan of reorganization as disclosed in a following paragraph, GlobalTech Corporation is a broadband company and provides broadband services. A Plan and Agreement of Reorganization dated December 31, 2021, has been entered into by and between Elko Broadband Inc., (now as GlobalTech Corporation) and Worldcall Holding Inc.(“WHI”), wherein transfer of all assets, properties and business of WHI, in exchange of 117,299,473 common stocks of GlobalTech Corporation the then Elko Broadband Inc.(“EBI”) par value $0.0001 per share. Plan of reorganization required name change to WorldCall Broadband Inc (“WBI”). This requirement was subsequently amended to change name to GlobalTech Corporation. If trading of shares of the common stock of GTC on OTC Markets is not commenced by June 30, 2024, or such later date as is agreed by WHI stockholders and EBI in writing, then such non-commencement of trading shall forthwith entitle the WHI stockholders to cancel, reverse and unwind the Overall Transaction, in consequence, whereof the 117,299,473 shares of GTC, representing eighty-five percent (85%) of the voting power in GTC, that are held by the WHI Stockholders shall be returned to the EBI Shareholders, and all of the WorldCall Services Limited shares and the Ferret Consulting shares that are then held by GTC shall be returned to the WHI Stockholders, at no further cost to either side involved. On March 29, 2024 Merger and Reorganization Agreement was amended for extension in trading date specifically to June 30, 2024. On March 29, 2024 we entered in Amendment No. 7 to the agreement to extend till June 30, 2024. We applied for and received a Cusip Number 37892L 106 and we applied for a symbol and filing with DTC/ OTC to commence trading. We obtained Trading Symbol GLTK on November 14, 2023 after successful completion of process. We have applied with Depository Trust and Clearing Corporation (“DTC”)for clearing and settlement. All requisite documents have been submitted to DTC once DTC approves trading in common shares of the Company will commence. 1.1. Legal Subsidiaries 1.1.1. WorldCall Telecom Limited The Company - owned, directly and indirectly through associates in aggregate around 55% of shares and control in WorldCall Telecom Limited (“WTL”). WTL is a public limited Company, incorporated in Pakistan on March 15, 2001, under the repealed Companies Ordinance, 1984 (now the Companies Act, 2017). Its shares are quoted on Pakistan Stock Exchange. WTL commenced its operations on December 01, 2004, and is engaged in providing Wireless Local Loop (“WLL”) and Long Distance &amp; International (“LDI”) services in Pakistan; re-broadcasting international/national satellite/terrestrial wireless and cable television and radio signals; interactive communication and to establish, maintain and operate the licensed telephony services. The Group has been licensed by Pakistan Telecommunication Authority (“PTA”) and Pakistan Electronic Media Regulatory Authority (“PEMRA”) for these purposes. WTL is domiciled in Pakistan and its registered office cum principal place of business is situated at Plot # 112-113, Block S, Quaid -e Azam Industrial Estate, Kot Lakhpat, Lahore. 1.1.2. WorldCall Services (Pvt) Limited WorldCall Services (Private) Limited (“WSL”), a wholly owned subsidiary of the Company, was incorporated on October 05, 2009, as a private limited Company in Pakistan, under the Companies Ordinance 1984 (Repealed) now Companies Act 2017. The objects of WSL include, but not limited to carrying on and undertaking the business of providing channel placement services, payphone services and generating revenue from communication services. The registered office of WSL is situated at Plot # 112-113, Block S, Quaid -e Azam Industrial Estate, Kot Lakhpat, Lahore, Pakistan. 1.1.3. Ferret Consulting - (FZC) Ferret Consulting (FZC), a wholly owned subsidiary of the Company, is a limited liability company registered in Emirates of Ajman, UAE as a Free Zone Company, in accordance with the Free Zone laws and regulations enforced in the Emirates of Ajman, U.A.E. It was registered on 24 Aug 2016 and commenced operations thereon. 1.1.4. Rout 1 Digital (Pvt) Limited Route 1 Digital is a private limited company, a wholly owned subsidiary of Worldcall Telecom Limited, incorporated under the Companies Ordinance 1984 (now Companies Act 2017) on December 21, 2016. The primary business is to carry out the business of all transport services, sharing motor vehicle transportation with another or others, and consultancy in the field of information technology, software development and all activities ancillary thereto. The registered office of the Company is situated at Plot # 112-113, Block S, Quaid -e Azam Industrial Estate, Kot Lakhpat, Lahore, Pakist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URRENT PORTION OF NONCURRENT LIABILITIES (Details) - USD ($)</t>
        </is>
      </c>
      <c r="B1" s="2" t="inlineStr">
        <is>
          <t>Dec. 31, 2023</t>
        </is>
      </c>
      <c r="C1" s="2" t="inlineStr">
        <is>
          <t>Dec. 31, 2022</t>
        </is>
      </c>
    </row>
    <row r="2">
      <c r="A2" s="3" t="inlineStr">
        <is>
          <t>TRADE AND OTHER PAYABLES</t>
        </is>
      </c>
      <c r="B2" s="4" t="inlineStr">
        <is>
          <t xml:space="preserve"> </t>
        </is>
      </c>
      <c r="C2" s="4" t="inlineStr">
        <is>
          <t xml:space="preserve"> </t>
        </is>
      </c>
    </row>
    <row r="3">
      <c r="A3" s="4" t="inlineStr">
        <is>
          <t>Term finance certificates</t>
        </is>
      </c>
      <c r="B3" s="6" t="n">
        <v>2764678</v>
      </c>
      <c r="C3" s="6" t="n">
        <v>2463736</v>
      </c>
    </row>
    <row r="4">
      <c r="A4" s="4" t="inlineStr">
        <is>
          <t>Mark-up payable on TFCs</t>
        </is>
      </c>
      <c r="B4" s="5" t="n">
        <v>1602319</v>
      </c>
      <c r="C4" s="5" t="n">
        <v>1422080</v>
      </c>
    </row>
    <row r="5">
      <c r="A5" s="4" t="inlineStr">
        <is>
          <t>Long terms financing</t>
        </is>
      </c>
      <c r="B5" s="5" t="n">
        <v>1404097</v>
      </c>
      <c r="C5" s="5" t="n">
        <v>962823</v>
      </c>
    </row>
    <row r="6">
      <c r="A6" s="4" t="inlineStr">
        <is>
          <t>Lease liabilities</t>
        </is>
      </c>
      <c r="B6" s="5" t="n">
        <v>197330</v>
      </c>
      <c r="C6" s="5" t="n">
        <v>418606</v>
      </c>
    </row>
    <row r="7">
      <c r="A7" s="4" t="inlineStr">
        <is>
          <t>current portion non -current liabilities</t>
        </is>
      </c>
      <c r="B7" s="6" t="n">
        <v>5968424</v>
      </c>
      <c r="C7" s="6" t="n">
        <v>52672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ACCRUED INTEREST (Details) - USD ($)</t>
        </is>
      </c>
      <c r="B1" s="2" t="inlineStr">
        <is>
          <t>12 Months Ended</t>
        </is>
      </c>
    </row>
    <row r="2">
      <c r="B2" s="2" t="inlineStr">
        <is>
          <t>Dec. 31, 2023</t>
        </is>
      </c>
      <c r="C2" s="2" t="inlineStr">
        <is>
          <t>Dec. 31, 2022</t>
        </is>
      </c>
    </row>
    <row r="3">
      <c r="A3" s="3" t="inlineStr">
        <is>
          <t>ACCRUED INTEREST</t>
        </is>
      </c>
      <c r="B3" s="4" t="inlineStr">
        <is>
          <t xml:space="preserve"> </t>
        </is>
      </c>
      <c r="C3" s="4" t="inlineStr">
        <is>
          <t xml:space="preserve"> </t>
        </is>
      </c>
    </row>
    <row r="4">
      <c r="A4" s="4" t="inlineStr">
        <is>
          <t>Short term borrowings</t>
        </is>
      </c>
      <c r="B4" s="6" t="n">
        <v>383357</v>
      </c>
      <c r="C4" s="6" t="n">
        <v>219327</v>
      </c>
    </row>
    <row r="5">
      <c r="A5" s="4" t="inlineStr">
        <is>
          <t>Term finances certificates</t>
        </is>
      </c>
      <c r="B5" s="5" t="n">
        <v>2323431</v>
      </c>
      <c r="C5" s="5" t="n">
        <v>1760145</v>
      </c>
    </row>
    <row r="6">
      <c r="A6" s="4" t="inlineStr">
        <is>
          <t>Long term financing</t>
        </is>
      </c>
      <c r="B6" s="5" t="n">
        <v>0</v>
      </c>
      <c r="C6" s="5" t="n">
        <v>62281</v>
      </c>
    </row>
    <row r="7">
      <c r="A7" s="4" t="inlineStr">
        <is>
          <t>Accrued interest</t>
        </is>
      </c>
      <c r="B7" s="6" t="n">
        <v>2706788</v>
      </c>
      <c r="C7" s="6" t="n">
        <v>20417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ORT TERM BORROWINGS (Details) - USD ($)</t>
        </is>
      </c>
      <c r="B1" s="2" t="inlineStr">
        <is>
          <t>Dec. 31, 2023</t>
        </is>
      </c>
      <c r="C1" s="2" t="inlineStr">
        <is>
          <t>Dec. 31, 2022</t>
        </is>
      </c>
    </row>
    <row r="2">
      <c r="A2" s="4" t="inlineStr">
        <is>
          <t>Short term borrowings</t>
        </is>
      </c>
      <c r="B2" s="6" t="n">
        <v>1507307</v>
      </c>
      <c r="C2" s="6" t="n">
        <v>1531718</v>
      </c>
    </row>
    <row r="3">
      <c r="A3" s="4" t="inlineStr">
        <is>
          <t>Line of Credit Facility - Commercial Banks [Member]</t>
        </is>
      </c>
      <c r="B3" s="4" t="inlineStr">
        <is>
          <t xml:space="preserve"> </t>
        </is>
      </c>
      <c r="C3" s="4" t="inlineStr">
        <is>
          <t xml:space="preserve"> </t>
        </is>
      </c>
    </row>
    <row r="4">
      <c r="A4" s="4" t="inlineStr">
        <is>
          <t>Short term borrowings</t>
        </is>
      </c>
      <c r="B4" s="5" t="n">
        <v>0</v>
      </c>
      <c r="C4" s="5" t="n">
        <v>202541</v>
      </c>
    </row>
    <row r="5">
      <c r="A5" s="4" t="inlineStr">
        <is>
          <t>Line of Credit Facility - Others [Member]</t>
        </is>
      </c>
      <c r="B5" s="4" t="inlineStr">
        <is>
          <t xml:space="preserve"> </t>
        </is>
      </c>
      <c r="C5" s="4" t="inlineStr">
        <is>
          <t xml:space="preserve"> </t>
        </is>
      </c>
    </row>
    <row r="6">
      <c r="A6" s="4" t="inlineStr">
        <is>
          <t>Short term borrowings</t>
        </is>
      </c>
      <c r="B6" s="5" t="n">
        <v>297304</v>
      </c>
      <c r="C6" s="5" t="n">
        <v>1329177</v>
      </c>
    </row>
    <row r="7">
      <c r="A7" s="4" t="inlineStr">
        <is>
          <t>Repurchase agreement borrowings [Member]</t>
        </is>
      </c>
      <c r="B7" s="4" t="inlineStr">
        <is>
          <t xml:space="preserve"> </t>
        </is>
      </c>
      <c r="C7" s="4" t="inlineStr">
        <is>
          <t xml:space="preserve"> </t>
        </is>
      </c>
    </row>
    <row r="8">
      <c r="A8" s="4" t="inlineStr">
        <is>
          <t>Short term borrowings</t>
        </is>
      </c>
      <c r="B8" s="6" t="n">
        <v>1210003</v>
      </c>
      <c r="C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ORT TERM BORROWINGS (Details 1) - USD ($)</t>
        </is>
      </c>
      <c r="B1" s="2" t="inlineStr">
        <is>
          <t>Dec. 31, 2023</t>
        </is>
      </c>
      <c r="C1" s="2" t="inlineStr">
        <is>
          <t>Dec. 31, 2022</t>
        </is>
      </c>
    </row>
    <row r="2">
      <c r="A2" s="4" t="inlineStr">
        <is>
          <t>Loan from other parties</t>
        </is>
      </c>
      <c r="B2" s="6" t="n">
        <v>89502</v>
      </c>
      <c r="C2" s="6" t="n">
        <v>96108</v>
      </c>
    </row>
    <row r="3">
      <c r="A3" s="4" t="inlineStr">
        <is>
          <t>Short term borrowings</t>
        </is>
      </c>
      <c r="B3" s="5" t="n">
        <v>1507307</v>
      </c>
      <c r="C3" s="5" t="n">
        <v>1531718</v>
      </c>
    </row>
    <row r="4">
      <c r="A4" s="4" t="inlineStr">
        <is>
          <t>Loan from related party</t>
        </is>
      </c>
      <c r="B4" s="5" t="n">
        <v>207802</v>
      </c>
      <c r="C4" s="5" t="n">
        <v>263479</v>
      </c>
    </row>
    <row r="5">
      <c r="A5" s="4" t="inlineStr">
        <is>
          <t>Loan from Elahi Group of Companies</t>
        </is>
      </c>
      <c r="B5" s="5" t="n">
        <v>0</v>
      </c>
      <c r="C5" s="5" t="n">
        <v>969590</v>
      </c>
    </row>
    <row r="6">
      <c r="A6" s="4" t="inlineStr">
        <is>
          <t>Line of Credit Facility - Others [Member]</t>
        </is>
      </c>
      <c r="B6" s="4" t="inlineStr">
        <is>
          <t xml:space="preserve"> </t>
        </is>
      </c>
      <c r="C6" s="4" t="inlineStr">
        <is>
          <t xml:space="preserve"> </t>
        </is>
      </c>
    </row>
    <row r="7">
      <c r="A7" s="4" t="inlineStr">
        <is>
          <t>Short term borrowings</t>
        </is>
      </c>
      <c r="B7" s="6" t="n">
        <v>297304</v>
      </c>
      <c r="C7" s="6" t="n">
        <v>13291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HORT TERM BORROWINGS (Details 2) - USD ($)</t>
        </is>
      </c>
      <c r="B1" s="2" t="inlineStr">
        <is>
          <t>Dec. 31, 2023</t>
        </is>
      </c>
      <c r="C1" s="2" t="inlineStr">
        <is>
          <t>Dec. 31, 2022</t>
        </is>
      </c>
    </row>
    <row r="2">
      <c r="A2" s="4" t="inlineStr">
        <is>
          <t>Loan from other parties</t>
        </is>
      </c>
      <c r="B2" s="6" t="n">
        <v>89502</v>
      </c>
      <c r="C2" s="6" t="n">
        <v>96108</v>
      </c>
    </row>
    <row r="3">
      <c r="A3" s="4" t="inlineStr">
        <is>
          <t>TLT Communication [Member]</t>
        </is>
      </c>
      <c r="B3" s="4" t="inlineStr">
        <is>
          <t xml:space="preserve"> </t>
        </is>
      </c>
      <c r="C3" s="4" t="inlineStr">
        <is>
          <t xml:space="preserve"> </t>
        </is>
      </c>
    </row>
    <row r="4">
      <c r="A4" s="4" t="inlineStr">
        <is>
          <t>Loan from other parties</t>
        </is>
      </c>
      <c r="B4" s="5" t="n">
        <v>20755</v>
      </c>
      <c r="C4" s="5" t="n">
        <v>3973</v>
      </c>
    </row>
    <row r="5">
      <c r="A5" s="4" t="inlineStr">
        <is>
          <t>Others [Member]</t>
        </is>
      </c>
      <c r="B5" s="4" t="inlineStr">
        <is>
          <t xml:space="preserve"> </t>
        </is>
      </c>
      <c r="C5" s="4" t="inlineStr">
        <is>
          <t xml:space="preserve"> </t>
        </is>
      </c>
    </row>
    <row r="6">
      <c r="A6" s="4" t="inlineStr">
        <is>
          <t>Loan from other parties</t>
        </is>
      </c>
      <c r="B6" s="5" t="n">
        <v>0</v>
      </c>
      <c r="C6" s="5" t="n">
        <v>0</v>
      </c>
    </row>
    <row r="7">
      <c r="A7" s="4" t="inlineStr">
        <is>
          <t>HTS TEL Communication [Member]</t>
        </is>
      </c>
      <c r="B7" s="4" t="inlineStr">
        <is>
          <t xml:space="preserve"> </t>
        </is>
      </c>
      <c r="C7" s="4" t="inlineStr">
        <is>
          <t xml:space="preserve"> </t>
        </is>
      </c>
    </row>
    <row r="8">
      <c r="A8" s="4" t="inlineStr">
        <is>
          <t>Loan from other parties</t>
        </is>
      </c>
      <c r="B8" s="5" t="n">
        <v>68747</v>
      </c>
      <c r="C8" s="5" t="n">
        <v>68747</v>
      </c>
    </row>
    <row r="9">
      <c r="A9" s="4" t="inlineStr">
        <is>
          <t>Wisdom Information Technology Solution [Member]</t>
        </is>
      </c>
      <c r="B9" s="4" t="inlineStr">
        <is>
          <t xml:space="preserve"> </t>
        </is>
      </c>
      <c r="C9" s="4" t="inlineStr">
        <is>
          <t xml:space="preserve"> </t>
        </is>
      </c>
    </row>
    <row r="10">
      <c r="A10" s="4" t="inlineStr">
        <is>
          <t>Loan from other parties</t>
        </is>
      </c>
      <c r="B10" s="6" t="n">
        <v>0</v>
      </c>
      <c r="C10" s="6" t="n">
        <v>233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SHORT TERM BORROWINGS (Details Narrative) - USD ($) $ in Thousands</t>
        </is>
      </c>
      <c r="B1" s="2" t="inlineStr">
        <is>
          <t>12 Months Ended</t>
        </is>
      </c>
    </row>
    <row r="2">
      <c r="B2" s="2" t="inlineStr">
        <is>
          <t>Dec. 31, 2023</t>
        </is>
      </c>
      <c r="C2" s="2" t="inlineStr">
        <is>
          <t>Dec. 31, 2022</t>
        </is>
      </c>
    </row>
    <row r="3">
      <c r="A3" s="4" t="inlineStr">
        <is>
          <t>Description of interest rate</t>
        </is>
      </c>
      <c r="B3" s="4" t="inlineStr">
        <is>
          <t>Borrowings against repurchase agreement, obtained from Elahi Group of Companies amounting to USD 0.53 million against 100 million shares of WTL and from Hamdard Laboratories amounting USD 0.27 million against 50 million shares of WTL for the purpose of working capital requirements and/or to meet other business obligations</t>
        </is>
      </c>
      <c r="C3" s="4" t="inlineStr">
        <is>
          <t xml:space="preserve"> </t>
        </is>
      </c>
    </row>
    <row r="4">
      <c r="A4" s="4" t="inlineStr">
        <is>
          <t>Line of credit</t>
        </is>
      </c>
      <c r="B4" s="4" t="inlineStr">
        <is>
          <t xml:space="preserve"> </t>
        </is>
      </c>
      <c r="C4" s="6" t="n">
        <v>1370</v>
      </c>
    </row>
    <row r="5">
      <c r="A5" s="4" t="inlineStr">
        <is>
          <t>Future current and fixed assets</t>
        </is>
      </c>
      <c r="B5" s="6" t="n">
        <v>152</v>
      </c>
      <c r="C5" s="4" t="inlineStr">
        <is>
          <t xml:space="preserve"> </t>
        </is>
      </c>
    </row>
    <row r="6">
      <c r="A6" s="4" t="inlineStr">
        <is>
          <t>Mark up charge during the period</t>
        </is>
      </c>
      <c r="B6" s="9" t="n">
        <v>0.15</v>
      </c>
      <c r="C6" s="4" t="inlineStr">
        <is>
          <t xml:space="preserve"> </t>
        </is>
      </c>
    </row>
    <row r="7">
      <c r="A7" s="4" t="inlineStr">
        <is>
          <t>Standard Chartered Bank Limited [Member]</t>
        </is>
      </c>
      <c r="B7" s="4" t="inlineStr">
        <is>
          <t xml:space="preserve"> </t>
        </is>
      </c>
      <c r="C7" s="4" t="inlineStr">
        <is>
          <t xml:space="preserve"> </t>
        </is>
      </c>
    </row>
    <row r="8">
      <c r="A8" s="4" t="inlineStr">
        <is>
          <t>Line of credit long term</t>
        </is>
      </c>
      <c r="B8" s="6" t="n">
        <v>110</v>
      </c>
      <c r="C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TERM FINANCE CERTIFICATES (Details) - USD ($)</t>
        </is>
      </c>
      <c r="B1" s="2" t="inlineStr">
        <is>
          <t>12 Months Ended</t>
        </is>
      </c>
    </row>
    <row r="2">
      <c r="B2" s="2" t="inlineStr">
        <is>
          <t>Dec. 31, 2023</t>
        </is>
      </c>
      <c r="C2" s="2" t="inlineStr">
        <is>
          <t>Dec. 31, 2022</t>
        </is>
      </c>
    </row>
    <row r="3">
      <c r="A3" s="3" t="inlineStr">
        <is>
          <t>TERM FINANCE CERTIFICATES (TFCs)</t>
        </is>
      </c>
      <c r="B3" s="4" t="inlineStr">
        <is>
          <t xml:space="preserve"> </t>
        </is>
      </c>
      <c r="C3" s="4" t="inlineStr">
        <is>
          <t xml:space="preserve"> </t>
        </is>
      </c>
    </row>
    <row r="4">
      <c r="A4" s="4" t="inlineStr">
        <is>
          <t>Opening balance</t>
        </is>
      </c>
      <c r="B4" s="6" t="n">
        <v>7458750</v>
      </c>
      <c r="C4" s="6" t="n">
        <v>7847937</v>
      </c>
    </row>
    <row r="5">
      <c r="A5" s="4" t="inlineStr">
        <is>
          <t>Repayments</t>
        </is>
      </c>
      <c r="B5" s="5" t="n">
        <v>0</v>
      </c>
      <c r="C5" s="5" t="n">
        <v>-389187</v>
      </c>
    </row>
    <row r="6">
      <c r="A6" s="4" t="inlineStr">
        <is>
          <t>Repayments net</t>
        </is>
      </c>
      <c r="B6" s="5" t="n">
        <v>7458750</v>
      </c>
      <c r="C6" s="5" t="n">
        <v>7458750</v>
      </c>
    </row>
    <row r="7">
      <c r="A7" s="4" t="inlineStr">
        <is>
          <t>Current portion</t>
        </is>
      </c>
      <c r="B7" s="5" t="n">
        <v>-2764678</v>
      </c>
      <c r="C7" s="5" t="n">
        <v>-2463737</v>
      </c>
    </row>
    <row r="8">
      <c r="A8" s="4" t="inlineStr">
        <is>
          <t>Current portion, net</t>
        </is>
      </c>
      <c r="B8" s="5" t="n">
        <v>4694072</v>
      </c>
      <c r="C8" s="5" t="n">
        <v>4995013</v>
      </c>
    </row>
    <row r="9">
      <c r="A9" s="4" t="inlineStr">
        <is>
          <t>Add: Deferred interest - net</t>
        </is>
      </c>
      <c r="B9" s="5" t="n">
        <v>678063</v>
      </c>
      <c r="C9" s="5" t="n">
        <v>1421705</v>
      </c>
    </row>
    <row r="10">
      <c r="A10" s="4" t="inlineStr">
        <is>
          <t>Exchange adjustment</t>
        </is>
      </c>
      <c r="B10" s="5" t="n">
        <v>-3252468</v>
      </c>
      <c r="C10" s="5" t="n">
        <v>-2373910</v>
      </c>
    </row>
    <row r="11">
      <c r="A11" s="4" t="inlineStr">
        <is>
          <t>Closing balance</t>
        </is>
      </c>
      <c r="B11" s="6" t="n">
        <v>2119667</v>
      </c>
      <c r="C11" s="6" t="n">
        <v>40428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ERM FINANCE CERTIFICATES (Details Narrative) - USD ($)</t>
        </is>
      </c>
      <c r="B1" s="2" t="inlineStr">
        <is>
          <t>1 Months Ended</t>
        </is>
      </c>
      <c r="D1" s="2" t="inlineStr">
        <is>
          <t>12 Months Ended</t>
        </is>
      </c>
    </row>
    <row r="2">
      <c r="B2" s="2" t="inlineStr">
        <is>
          <t>Mar. 20, 2021</t>
        </is>
      </c>
      <c r="C2" s="2" t="inlineStr">
        <is>
          <t>Jun. 30, 2019</t>
        </is>
      </c>
      <c r="D2" s="2" t="inlineStr">
        <is>
          <t>Dec. 31, 2023</t>
        </is>
      </c>
      <c r="E2" s="2" t="inlineStr">
        <is>
          <t>Dec. 31, 2022</t>
        </is>
      </c>
      <c r="F2" s="2" t="inlineStr">
        <is>
          <t>Dec. 31, 2020</t>
        </is>
      </c>
      <c r="G2" s="2" t="inlineStr">
        <is>
          <t>Dec. 31, 2018</t>
        </is>
      </c>
    </row>
    <row r="3">
      <c r="A3" s="4" t="inlineStr">
        <is>
          <t>Average KIBOR plus</t>
        </is>
      </c>
      <c r="B3" s="4" t="inlineStr">
        <is>
          <t xml:space="preserve"> </t>
        </is>
      </c>
      <c r="C3" s="4" t="inlineStr">
        <is>
          <t xml:space="preserve"> </t>
        </is>
      </c>
      <c r="D3" s="9" t="n">
        <v>0.01</v>
      </c>
      <c r="E3" s="9" t="n">
        <v>0.01</v>
      </c>
      <c r="F3" s="4" t="inlineStr">
        <is>
          <t xml:space="preserve"> </t>
        </is>
      </c>
      <c r="G3" s="9" t="n">
        <v>0.01</v>
      </c>
    </row>
    <row r="4">
      <c r="A4" s="4" t="inlineStr">
        <is>
          <t>Outstanding balance mark up rate</t>
        </is>
      </c>
      <c r="B4" s="4" t="inlineStr">
        <is>
          <t xml:space="preserve"> </t>
        </is>
      </c>
      <c r="C4" s="4" t="inlineStr">
        <is>
          <t xml:space="preserve"> </t>
        </is>
      </c>
      <c r="D4" s="4" t="inlineStr">
        <is>
          <t xml:space="preserve"> </t>
        </is>
      </c>
      <c r="E4" s="4" t="inlineStr">
        <is>
          <t xml:space="preserve"> </t>
        </is>
      </c>
      <c r="F4" s="4" t="inlineStr">
        <is>
          <t xml:space="preserve"> </t>
        </is>
      </c>
      <c r="G4" s="12" t="n">
        <v>0.006</v>
      </c>
    </row>
    <row r="5">
      <c r="A5" s="4" t="inlineStr">
        <is>
          <t>Accrued interest percentage</t>
        </is>
      </c>
      <c r="B5" s="4" t="inlineStr">
        <is>
          <t xml:space="preserve"> </t>
        </is>
      </c>
      <c r="C5" s="4" t="inlineStr">
        <is>
          <t xml:space="preserve"> </t>
        </is>
      </c>
      <c r="D5" s="4" t="inlineStr">
        <is>
          <t xml:space="preserve"> </t>
        </is>
      </c>
      <c r="E5" s="4" t="inlineStr">
        <is>
          <t xml:space="preserve"> </t>
        </is>
      </c>
      <c r="F5" s="9" t="n">
        <v>0.5</v>
      </c>
      <c r="G5" s="4" t="inlineStr">
        <is>
          <t xml:space="preserve"> </t>
        </is>
      </c>
    </row>
    <row r="6">
      <c r="A6" s="4" t="inlineStr">
        <is>
          <t>Remaining accrued interest paid percentage</t>
        </is>
      </c>
      <c r="B6" s="9" t="n">
        <v>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ponsor's shares pledged</t>
        </is>
      </c>
      <c r="B7" s="4" t="inlineStr">
        <is>
          <t xml:space="preserve"> </t>
        </is>
      </c>
      <c r="C7" s="5" t="n">
        <v>175000000</v>
      </c>
      <c r="D7" s="5" t="n">
        <v>161300000</v>
      </c>
      <c r="E7" s="4" t="inlineStr">
        <is>
          <t xml:space="preserve"> </t>
        </is>
      </c>
      <c r="F7" s="4" t="inlineStr">
        <is>
          <t xml:space="preserve"> </t>
        </is>
      </c>
      <c r="G7" s="4" t="inlineStr">
        <is>
          <t xml:space="preserve"> </t>
        </is>
      </c>
    </row>
    <row r="8">
      <c r="A8" s="4" t="inlineStr">
        <is>
          <t>Sponsor's shares called</t>
        </is>
      </c>
      <c r="B8" s="4" t="inlineStr">
        <is>
          <t xml:space="preserve"> </t>
        </is>
      </c>
      <c r="C8" s="4" t="inlineStr">
        <is>
          <t xml:space="preserve"> </t>
        </is>
      </c>
      <c r="D8" s="5" t="n">
        <v>128200000</v>
      </c>
      <c r="E8" s="4" t="inlineStr">
        <is>
          <t xml:space="preserve"> </t>
        </is>
      </c>
      <c r="F8" s="4" t="inlineStr">
        <is>
          <t xml:space="preserve"> </t>
        </is>
      </c>
      <c r="G8" s="4" t="inlineStr">
        <is>
          <t xml:space="preserve"> </t>
        </is>
      </c>
    </row>
    <row r="9">
      <c r="A9" s="4" t="inlineStr">
        <is>
          <t>Shares sold</t>
        </is>
      </c>
      <c r="B9" s="4" t="inlineStr">
        <is>
          <t xml:space="preserve"> </t>
        </is>
      </c>
      <c r="C9" s="4" t="inlineStr">
        <is>
          <t xml:space="preserve"> </t>
        </is>
      </c>
      <c r="D9" s="5" t="n">
        <v>13600000</v>
      </c>
      <c r="E9" s="4" t="inlineStr">
        <is>
          <t xml:space="preserve"> </t>
        </is>
      </c>
      <c r="F9" s="4" t="inlineStr">
        <is>
          <t xml:space="preserve"> </t>
        </is>
      </c>
      <c r="G9" s="4" t="inlineStr">
        <is>
          <t xml:space="preserve"> </t>
        </is>
      </c>
    </row>
    <row r="10">
      <c r="A10" s="4" t="inlineStr">
        <is>
          <t>Principal settelment amont</t>
        </is>
      </c>
      <c r="B10" s="4" t="inlineStr">
        <is>
          <t xml:space="preserve"> </t>
        </is>
      </c>
      <c r="C10" s="4" t="inlineStr">
        <is>
          <t xml:space="preserve"> </t>
        </is>
      </c>
      <c r="D10" s="6" t="n">
        <v>260000</v>
      </c>
      <c r="E10" s="4" t="inlineStr">
        <is>
          <t xml:space="preserve"> </t>
        </is>
      </c>
      <c r="F10" s="4" t="inlineStr">
        <is>
          <t xml:space="preserve"> </t>
        </is>
      </c>
      <c r="G10" s="4" t="inlineStr">
        <is>
          <t xml:space="preserve"> </t>
        </is>
      </c>
    </row>
    <row r="11">
      <c r="A11" s="4" t="inlineStr">
        <is>
          <t>Accrued interest</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row>
    <row r="12">
      <c r="A12" s="4" t="inlineStr">
        <is>
          <t>Installment payment</t>
        </is>
      </c>
      <c r="B12" s="4" t="inlineStr">
        <is>
          <t xml:space="preserve"> </t>
        </is>
      </c>
      <c r="C12" s="4" t="inlineStr">
        <is>
          <t xml:space="preserve"> </t>
        </is>
      </c>
      <c r="D12" s="6" t="n">
        <v>1990000</v>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balance mark up rate</t>
        </is>
      </c>
      <c r="B14" s="4" t="inlineStr">
        <is>
          <t xml:space="preserve"> </t>
        </is>
      </c>
      <c r="C14" s="4" t="inlineStr">
        <is>
          <t xml:space="preserve"> </t>
        </is>
      </c>
      <c r="D14" s="12" t="n">
        <v>0.171</v>
      </c>
      <c r="E14" s="12" t="n">
        <v>0.0876</v>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balance mark up rate</t>
        </is>
      </c>
      <c r="B16" s="4" t="inlineStr">
        <is>
          <t xml:space="preserve"> </t>
        </is>
      </c>
      <c r="C16" s="4" t="inlineStr">
        <is>
          <t xml:space="preserve"> </t>
        </is>
      </c>
      <c r="D16" s="12" t="n">
        <v>0.2408</v>
      </c>
      <c r="E16" s="12" t="n">
        <v>0.171</v>
      </c>
      <c r="F16" s="4" t="inlineStr">
        <is>
          <t xml:space="preserve"> </t>
        </is>
      </c>
      <c r="G16" s="4" t="inlineStr">
        <is>
          <t xml:space="preserve"> </t>
        </is>
      </c>
    </row>
  </sheetData>
  <mergeCells count="3">
    <mergeCell ref="A1:A2"/>
    <mergeCell ref="B1:C1"/>
    <mergeCell ref="D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 TERM FINANCING SECURED (Details) - USD ($)</t>
        </is>
      </c>
      <c r="B1" s="2" t="inlineStr">
        <is>
          <t>Dec. 31, 2023</t>
        </is>
      </c>
      <c r="C1" s="2" t="inlineStr">
        <is>
          <t>Dec. 31, 2022</t>
        </is>
      </c>
    </row>
    <row r="2">
      <c r="A2" s="4" t="inlineStr">
        <is>
          <t>Long-term financing secured</t>
        </is>
      </c>
      <c r="B2" s="6" t="n">
        <v>1329890</v>
      </c>
      <c r="C2" s="6" t="n">
        <v>1376205</v>
      </c>
    </row>
    <row r="3">
      <c r="A3" s="4" t="inlineStr">
        <is>
          <t>Allied Bank Limited [Member]</t>
        </is>
      </c>
      <c r="B3" s="4" t="inlineStr">
        <is>
          <t xml:space="preserve"> </t>
        </is>
      </c>
      <c r="C3" s="4" t="inlineStr">
        <is>
          <t xml:space="preserve"> </t>
        </is>
      </c>
    </row>
    <row r="4">
      <c r="A4" s="4" t="inlineStr">
        <is>
          <t>Long-term financing secured</t>
        </is>
      </c>
      <c r="B4" s="5" t="n">
        <v>110057</v>
      </c>
      <c r="C4" s="5" t="n">
        <v>288074</v>
      </c>
    </row>
    <row r="5">
      <c r="A5" s="4" t="inlineStr">
        <is>
          <t>Askari Bank Limited [Member]</t>
        </is>
      </c>
      <c r="B5" s="4" t="inlineStr">
        <is>
          <t xml:space="preserve"> </t>
        </is>
      </c>
      <c r="C5" s="4" t="inlineStr">
        <is>
          <t xml:space="preserve"> </t>
        </is>
      </c>
    </row>
    <row r="6">
      <c r="A6" s="4" t="inlineStr">
        <is>
          <t>Long-term financing secured</t>
        </is>
      </c>
      <c r="B6" s="5" t="n">
        <v>921062</v>
      </c>
      <c r="C6" s="5" t="n">
        <v>687284</v>
      </c>
    </row>
    <row r="7">
      <c r="A7" s="4" t="inlineStr">
        <is>
          <t>Standard Chartered Bank Limited [Member]</t>
        </is>
      </c>
      <c r="B7" s="4" t="inlineStr">
        <is>
          <t xml:space="preserve"> </t>
        </is>
      </c>
      <c r="C7" s="4" t="inlineStr">
        <is>
          <t xml:space="preserve"> </t>
        </is>
      </c>
    </row>
    <row r="8">
      <c r="A8" s="4" t="inlineStr">
        <is>
          <t>Long-term financing secured</t>
        </is>
      </c>
      <c r="B8" s="5" t="n">
        <v>47698</v>
      </c>
      <c r="C8" s="5" t="n">
        <v>0</v>
      </c>
    </row>
    <row r="9">
      <c r="A9" s="4" t="inlineStr">
        <is>
          <t>Bank Islami Limited [Member]</t>
        </is>
      </c>
      <c r="B9" s="4" t="inlineStr">
        <is>
          <t xml:space="preserve"> </t>
        </is>
      </c>
      <c r="C9" s="4" t="inlineStr">
        <is>
          <t xml:space="preserve"> </t>
        </is>
      </c>
    </row>
    <row r="10">
      <c r="A10" s="4" t="inlineStr">
        <is>
          <t>Long-term financing secured</t>
        </is>
      </c>
      <c r="B10" s="6" t="n">
        <v>251073</v>
      </c>
      <c r="C10" s="6" t="n">
        <v>4008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NG TERM FINANCING SECURED (Details 1) - USD ($)</t>
        </is>
      </c>
      <c r="B1" s="2" t="inlineStr">
        <is>
          <t>12 Months Ended</t>
        </is>
      </c>
    </row>
    <row r="2">
      <c r="B2" s="2" t="inlineStr">
        <is>
          <t>Dec. 31, 2023</t>
        </is>
      </c>
      <c r="C2" s="2" t="inlineStr">
        <is>
          <t>Dec. 31, 2022</t>
        </is>
      </c>
    </row>
    <row r="3">
      <c r="A3" s="4" t="inlineStr">
        <is>
          <t>Opening balance as on 01 January 2022</t>
        </is>
      </c>
      <c r="B3" s="6" t="n">
        <v>2009281</v>
      </c>
      <c r="C3" s="6" t="n">
        <v>934424</v>
      </c>
    </row>
    <row r="4">
      <c r="A4" s="4" t="inlineStr">
        <is>
          <t>Transfer from running finance</t>
        </is>
      </c>
      <c r="B4" s="5" t="n">
        <v>113545</v>
      </c>
      <c r="C4" s="5" t="n">
        <v>1368651</v>
      </c>
    </row>
    <row r="5">
      <c r="A5" s="4" t="inlineStr">
        <is>
          <t>Repayments</t>
        </is>
      </c>
      <c r="B5" s="5" t="n">
        <v>-279472</v>
      </c>
      <c r="C5" s="5" t="n">
        <v>-293795</v>
      </c>
    </row>
    <row r="6">
      <c r="A6" s="4" t="inlineStr">
        <is>
          <t>Closing balance as on 31 December 2022</t>
        </is>
      </c>
      <c r="B6" s="5" t="n">
        <v>1843353</v>
      </c>
      <c r="C6" s="5" t="n">
        <v>2009281</v>
      </c>
    </row>
    <row r="7">
      <c r="A7" s="4" t="inlineStr">
        <is>
          <t>Less: Current portion</t>
        </is>
      </c>
      <c r="B7" s="5" t="n">
        <v>-546356</v>
      </c>
      <c r="C7" s="5" t="n">
        <v>-962825</v>
      </c>
    </row>
    <row r="8">
      <c r="A8" s="4" t="inlineStr">
        <is>
          <t>Long-term financing</t>
        </is>
      </c>
      <c r="B8" s="5" t="n">
        <v>1296997</v>
      </c>
      <c r="C8" s="5" t="n">
        <v>1046456</v>
      </c>
    </row>
    <row r="9">
      <c r="A9" s="4" t="inlineStr">
        <is>
          <t>Add: Deferred interest</t>
        </is>
      </c>
      <c r="B9" s="5" t="n">
        <v>1047339</v>
      </c>
      <c r="C9" s="5" t="n">
        <v>779627</v>
      </c>
    </row>
    <row r="10">
      <c r="A10" s="4" t="inlineStr">
        <is>
          <t>Less: Discounting of deferred interest</t>
        </is>
      </c>
      <c r="B10" s="5" t="n">
        <v>-51921</v>
      </c>
      <c r="C10" s="5" t="n">
        <v>-150785</v>
      </c>
    </row>
    <row r="11">
      <c r="A11" s="4" t="inlineStr">
        <is>
          <t>Translation loss (gain)</t>
        </is>
      </c>
      <c r="B11" s="5" t="n">
        <v>-941247</v>
      </c>
      <c r="C11" s="5" t="n">
        <v>-299092</v>
      </c>
    </row>
    <row r="12">
      <c r="A12" s="4" t="inlineStr">
        <is>
          <t>Long-term financing non current portion</t>
        </is>
      </c>
      <c r="B12" s="5" t="n">
        <v>974141</v>
      </c>
      <c r="C12" s="4" t="inlineStr">
        <is>
          <t xml:space="preserve"> </t>
        </is>
      </c>
    </row>
    <row r="13">
      <c r="A13" s="4" t="inlineStr">
        <is>
          <t>Breakdown of long-term financing</t>
        </is>
      </c>
      <c r="B13" s="5" t="n">
        <v>1329890</v>
      </c>
      <c r="C13" s="5" t="n">
        <v>1376206</v>
      </c>
    </row>
    <row r="14">
      <c r="A14" s="4" t="inlineStr">
        <is>
          <t>Current portion</t>
        </is>
      </c>
      <c r="B14" s="5" t="n">
        <v>-21278</v>
      </c>
      <c r="C14" s="4" t="inlineStr">
        <is>
          <t xml:space="preserve"> </t>
        </is>
      </c>
    </row>
    <row r="15">
      <c r="A15" s="4" t="inlineStr">
        <is>
          <t>Allied Bank Limited [Member]</t>
        </is>
      </c>
      <c r="B15" s="4" t="inlineStr">
        <is>
          <t xml:space="preserve"> </t>
        </is>
      </c>
      <c r="C15" s="4" t="inlineStr">
        <is>
          <t xml:space="preserve"> </t>
        </is>
      </c>
    </row>
    <row r="16">
      <c r="A16" s="4" t="inlineStr">
        <is>
          <t>Opening balance as on 01 January 2022</t>
        </is>
      </c>
      <c r="B16" s="5" t="n">
        <v>403714</v>
      </c>
      <c r="C16" s="5" t="n">
        <v>479350</v>
      </c>
    </row>
    <row r="17">
      <c r="A17" s="4" t="inlineStr">
        <is>
          <t>Transfer from running finance</t>
        </is>
      </c>
      <c r="B17" s="5" t="n">
        <v>0</v>
      </c>
      <c r="C17" s="5" t="n">
        <v>0</v>
      </c>
    </row>
    <row r="18">
      <c r="A18" s="4" t="inlineStr">
        <is>
          <t>Repayments</t>
        </is>
      </c>
      <c r="B18" s="5" t="n">
        <v>-92411</v>
      </c>
      <c r="C18" s="5" t="n">
        <v>-75637</v>
      </c>
    </row>
    <row r="19">
      <c r="A19" s="4" t="inlineStr">
        <is>
          <t>Closing balance as on 31 December 2022</t>
        </is>
      </c>
      <c r="B19" s="5" t="n">
        <v>311302</v>
      </c>
      <c r="C19" s="5" t="n">
        <v>403714</v>
      </c>
    </row>
    <row r="20">
      <c r="A20" s="4" t="inlineStr">
        <is>
          <t>Less: Current portion</t>
        </is>
      </c>
      <c r="B20" s="5" t="n">
        <v>-114083</v>
      </c>
      <c r="C20" s="5" t="n">
        <v>-135659</v>
      </c>
    </row>
    <row r="21">
      <c r="A21" s="4" t="inlineStr">
        <is>
          <t>Long-term financing</t>
        </is>
      </c>
      <c r="B21" s="5" t="n">
        <v>197220</v>
      </c>
      <c r="C21" s="5" t="n">
        <v>268055</v>
      </c>
    </row>
    <row r="22">
      <c r="A22" s="4" t="inlineStr">
        <is>
          <t>Add: Deferred interest</t>
        </is>
      </c>
      <c r="B22" s="5" t="n">
        <v>280461</v>
      </c>
      <c r="C22" s="5" t="n">
        <v>244795</v>
      </c>
    </row>
    <row r="23">
      <c r="A23" s="4" t="inlineStr">
        <is>
          <t>Less: Discounting of deferred interest</t>
        </is>
      </c>
      <c r="B23" s="5" t="n">
        <v>-16853</v>
      </c>
      <c r="C23" s="5" t="n">
        <v>-26244</v>
      </c>
    </row>
    <row r="24">
      <c r="A24" s="4" t="inlineStr">
        <is>
          <t>Translation loss (gain)</t>
        </is>
      </c>
      <c r="B24" s="5" t="n">
        <v>-350771</v>
      </c>
      <c r="C24" s="5" t="n">
        <v>-198532</v>
      </c>
    </row>
    <row r="25">
      <c r="A25" s="4" t="inlineStr">
        <is>
          <t>Long-term financing non current portion</t>
        </is>
      </c>
      <c r="B25" s="5" t="n">
        <v>263608</v>
      </c>
      <c r="C25" s="4" t="inlineStr">
        <is>
          <t xml:space="preserve"> </t>
        </is>
      </c>
    </row>
    <row r="26">
      <c r="A26" s="4" t="inlineStr">
        <is>
          <t>Breakdown of long-term financing</t>
        </is>
      </c>
      <c r="B26" s="5" t="n">
        <v>110057</v>
      </c>
      <c r="C26" s="5" t="n">
        <v>288074</v>
      </c>
    </row>
    <row r="27">
      <c r="A27" s="4" t="inlineStr">
        <is>
          <t>Askari Bank Limited [Member]</t>
        </is>
      </c>
      <c r="B27" s="4" t="inlineStr">
        <is>
          <t xml:space="preserve"> </t>
        </is>
      </c>
      <c r="C27" s="4" t="inlineStr">
        <is>
          <t xml:space="preserve"> </t>
        </is>
      </c>
    </row>
    <row r="28">
      <c r="A28" s="4" t="inlineStr">
        <is>
          <t>Opening balance as on 01 January 2022</t>
        </is>
      </c>
      <c r="B28" s="5" t="n">
        <v>1271692</v>
      </c>
      <c r="C28" s="5" t="n">
        <v>0</v>
      </c>
    </row>
    <row r="29">
      <c r="A29" s="4" t="inlineStr">
        <is>
          <t>Transfer from running finance</t>
        </is>
      </c>
      <c r="B29" s="5" t="n">
        <v>0</v>
      </c>
      <c r="C29" s="5" t="n">
        <v>1368651</v>
      </c>
    </row>
    <row r="30">
      <c r="A30" s="4" t="inlineStr">
        <is>
          <t>Repayments</t>
        </is>
      </c>
      <c r="B30" s="5" t="n">
        <v>-113314</v>
      </c>
      <c r="C30" s="5" t="n">
        <v>-96959</v>
      </c>
    </row>
    <row r="31">
      <c r="A31" s="4" t="inlineStr">
        <is>
          <t>Closing balance as on 31 December 2022</t>
        </is>
      </c>
      <c r="B31" s="5" t="n">
        <v>1158378</v>
      </c>
      <c r="C31" s="5" t="n">
        <v>1271692</v>
      </c>
    </row>
    <row r="32">
      <c r="A32" s="4" t="inlineStr">
        <is>
          <t>Less: Current portion</t>
        </is>
      </c>
      <c r="B32" s="5" t="n">
        <v>-306303</v>
      </c>
      <c r="C32" s="5" t="n">
        <v>-789101</v>
      </c>
    </row>
    <row r="33">
      <c r="A33" s="4" t="inlineStr">
        <is>
          <t>Long-term financing</t>
        </is>
      </c>
      <c r="B33" s="5" t="n">
        <v>852075</v>
      </c>
      <c r="C33" s="5" t="n">
        <v>482591</v>
      </c>
    </row>
    <row r="34">
      <c r="A34" s="4" t="inlineStr">
        <is>
          <t>Add: Deferred interest</t>
        </is>
      </c>
      <c r="B34" s="5" t="n">
        <v>454834</v>
      </c>
      <c r="C34" s="5" t="n">
        <v>270793</v>
      </c>
    </row>
    <row r="35">
      <c r="A35" s="4" t="inlineStr">
        <is>
          <t>Less: Discounting of deferred interest</t>
        </is>
      </c>
      <c r="B35" s="5" t="n">
        <v>-19410</v>
      </c>
      <c r="C35" s="5" t="n">
        <v>-73958</v>
      </c>
    </row>
    <row r="36">
      <c r="A36" s="4" t="inlineStr">
        <is>
          <t>Translation loss (gain)</t>
        </is>
      </c>
      <c r="B36" s="5" t="n">
        <v>-345158</v>
      </c>
      <c r="C36" s="5" t="n">
        <v>7859</v>
      </c>
    </row>
    <row r="37">
      <c r="A37" s="4" t="inlineStr">
        <is>
          <t>Long-term financing non current portion</t>
        </is>
      </c>
      <c r="B37" s="5" t="n">
        <v>414146</v>
      </c>
      <c r="C37" s="4" t="inlineStr">
        <is>
          <t xml:space="preserve"> </t>
        </is>
      </c>
    </row>
    <row r="38">
      <c r="A38" s="4" t="inlineStr">
        <is>
          <t>Breakdown of long-term financing</t>
        </is>
      </c>
      <c r="B38" s="5" t="n">
        <v>921062</v>
      </c>
      <c r="C38" s="5" t="n">
        <v>687284</v>
      </c>
    </row>
    <row r="39">
      <c r="A39" s="4" t="inlineStr">
        <is>
          <t>Current portion</t>
        </is>
      </c>
      <c r="B39" s="5" t="n">
        <v>-21278</v>
      </c>
      <c r="C39" s="4" t="inlineStr">
        <is>
          <t xml:space="preserve"> </t>
        </is>
      </c>
    </row>
    <row r="40">
      <c r="A40" s="4" t="inlineStr">
        <is>
          <t>Bank Islami Limited [Member]</t>
        </is>
      </c>
      <c r="B40" s="4" t="inlineStr">
        <is>
          <t xml:space="preserve"> </t>
        </is>
      </c>
      <c r="C40" s="4" t="inlineStr">
        <is>
          <t xml:space="preserve"> </t>
        </is>
      </c>
    </row>
    <row r="41">
      <c r="A41" s="4" t="inlineStr">
        <is>
          <t>Opening balance as on 01 January 2022</t>
        </is>
      </c>
      <c r="B41" s="5" t="n">
        <v>333875</v>
      </c>
      <c r="C41" s="5" t="n">
        <v>455074</v>
      </c>
    </row>
    <row r="42">
      <c r="A42" s="4" t="inlineStr">
        <is>
          <t>Transfer from running finance</t>
        </is>
      </c>
      <c r="B42" s="5" t="n">
        <v>0</v>
      </c>
      <c r="C42" s="5" t="n">
        <v>0</v>
      </c>
    </row>
    <row r="43">
      <c r="A43" s="4" t="inlineStr">
        <is>
          <t>Repayments</t>
        </is>
      </c>
      <c r="B43" s="5" t="n">
        <v>-51792</v>
      </c>
      <c r="C43" s="5" t="n">
        <v>-121199</v>
      </c>
    </row>
    <row r="44">
      <c r="A44" s="4" t="inlineStr">
        <is>
          <t>Closing balance as on 31 December 2022</t>
        </is>
      </c>
      <c r="B44" s="5" t="n">
        <v>282083</v>
      </c>
      <c r="C44" s="5" t="n">
        <v>333875</v>
      </c>
    </row>
    <row r="45">
      <c r="A45" s="4" t="inlineStr">
        <is>
          <t>Less: Current portion</t>
        </is>
      </c>
      <c r="B45" s="5" t="n">
        <v>-64710</v>
      </c>
      <c r="C45" s="5" t="n">
        <v>-38065</v>
      </c>
    </row>
    <row r="46">
      <c r="A46" s="4" t="inlineStr">
        <is>
          <t>Long-term financing</t>
        </is>
      </c>
      <c r="B46" s="5" t="n">
        <v>217373</v>
      </c>
      <c r="C46" s="5" t="n">
        <v>295810</v>
      </c>
    </row>
    <row r="47">
      <c r="A47" s="4" t="inlineStr">
        <is>
          <t>Add: Deferred interest</t>
        </is>
      </c>
      <c r="B47" s="5" t="n">
        <v>292059</v>
      </c>
      <c r="C47" s="5" t="n">
        <v>264038</v>
      </c>
    </row>
    <row r="48">
      <c r="A48" s="4" t="inlineStr">
        <is>
          <t>Less: Discounting of deferred interest</t>
        </is>
      </c>
      <c r="B48" s="5" t="n">
        <v>-13045</v>
      </c>
      <c r="C48" s="5" t="n">
        <v>-50582</v>
      </c>
    </row>
    <row r="49">
      <c r="A49" s="4" t="inlineStr">
        <is>
          <t>Translation loss (gain)</t>
        </is>
      </c>
      <c r="B49" s="5" t="n">
        <v>-245314</v>
      </c>
      <c r="C49" s="5" t="n">
        <v>-108419</v>
      </c>
    </row>
    <row r="50">
      <c r="A50" s="4" t="inlineStr">
        <is>
          <t>Long-term financing non current portion</t>
        </is>
      </c>
      <c r="B50" s="5" t="n">
        <v>279014</v>
      </c>
      <c r="C50" s="4" t="inlineStr">
        <is>
          <t xml:space="preserve"> </t>
        </is>
      </c>
    </row>
    <row r="51">
      <c r="A51" s="4" t="inlineStr">
        <is>
          <t>Breakdown of long-term financing</t>
        </is>
      </c>
      <c r="B51" s="5" t="n">
        <v>251073</v>
      </c>
      <c r="C51" s="5" t="n">
        <v>400847</v>
      </c>
    </row>
    <row r="52">
      <c r="A52" s="4" t="inlineStr">
        <is>
          <t>Standard Chartered Limited [Member]</t>
        </is>
      </c>
      <c r="B52" s="4" t="inlineStr">
        <is>
          <t xml:space="preserve"> </t>
        </is>
      </c>
      <c r="C52" s="4" t="inlineStr">
        <is>
          <t xml:space="preserve"> </t>
        </is>
      </c>
    </row>
    <row r="53">
      <c r="A53" s="4" t="inlineStr">
        <is>
          <t>Opening balance as on 01 January 2022</t>
        </is>
      </c>
      <c r="B53" s="5" t="n">
        <v>0</v>
      </c>
      <c r="C53" s="5" t="n">
        <v>0</v>
      </c>
    </row>
    <row r="54">
      <c r="A54" s="4" t="inlineStr">
        <is>
          <t>Transfer from running finance</t>
        </is>
      </c>
      <c r="B54" s="5" t="n">
        <v>113545</v>
      </c>
      <c r="C54" s="5" t="n">
        <v>0</v>
      </c>
    </row>
    <row r="55">
      <c r="A55" s="4" t="inlineStr">
        <is>
          <t>Repayments</t>
        </is>
      </c>
      <c r="B55" s="5" t="n">
        <v>-21955</v>
      </c>
      <c r="C55" s="5" t="n">
        <v>0</v>
      </c>
    </row>
    <row r="56">
      <c r="A56" s="4" t="inlineStr">
        <is>
          <t>Closing balance as on 31 December 2022</t>
        </is>
      </c>
      <c r="B56" s="5" t="n">
        <v>91590</v>
      </c>
      <c r="C56" s="5" t="n">
        <v>0</v>
      </c>
    </row>
    <row r="57">
      <c r="A57" s="4" t="inlineStr">
        <is>
          <t>Less: Current portion</t>
        </is>
      </c>
      <c r="B57" s="5" t="n">
        <v>-61261</v>
      </c>
      <c r="C57" s="5" t="n">
        <v>0</v>
      </c>
    </row>
    <row r="58">
      <c r="A58" s="4" t="inlineStr">
        <is>
          <t>Long-term financing</t>
        </is>
      </c>
      <c r="B58" s="5" t="n">
        <v>30329</v>
      </c>
      <c r="C58" s="5" t="n">
        <v>0</v>
      </c>
    </row>
    <row r="59">
      <c r="A59" s="4" t="inlineStr">
        <is>
          <t>Add: Deferred interest</t>
        </is>
      </c>
      <c r="B59" s="5" t="n">
        <v>19986</v>
      </c>
      <c r="C59" s="5" t="n">
        <v>0</v>
      </c>
    </row>
    <row r="60">
      <c r="A60" s="4" t="inlineStr">
        <is>
          <t>Less: Discounting of deferred interest</t>
        </is>
      </c>
      <c r="B60" s="5" t="n">
        <v>-2613</v>
      </c>
      <c r="C60" s="5" t="n">
        <v>0</v>
      </c>
    </row>
    <row r="61">
      <c r="A61" s="4" t="inlineStr">
        <is>
          <t>Translation loss (gain)</t>
        </is>
      </c>
      <c r="B61" s="5" t="n">
        <v>-4</v>
      </c>
      <c r="C61" s="5" t="n">
        <v>0</v>
      </c>
    </row>
    <row r="62">
      <c r="A62" s="4" t="inlineStr">
        <is>
          <t>Long-term financing non current portion</t>
        </is>
      </c>
      <c r="B62" s="5" t="n">
        <v>17373</v>
      </c>
      <c r="C62" s="4" t="inlineStr">
        <is>
          <t xml:space="preserve"> </t>
        </is>
      </c>
    </row>
    <row r="63">
      <c r="A63" s="4" t="inlineStr">
        <is>
          <t>Breakdown of long-term financing</t>
        </is>
      </c>
      <c r="B63" s="6" t="n">
        <v>47698</v>
      </c>
      <c r="C6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CONSOLIDATED FINANCIAL STATEMENTS</t>
        </is>
      </c>
      <c r="B1" s="2" t="inlineStr">
        <is>
          <t>12 Months Ended</t>
        </is>
      </c>
    </row>
    <row r="2">
      <c r="B2" s="2" t="inlineStr">
        <is>
          <t>Dec. 31, 2023</t>
        </is>
      </c>
    </row>
    <row r="3">
      <c r="A3" s="3" t="inlineStr">
        <is>
          <t>BASIS OF PREPARATION OF CONSOLIDATED FINANCIAL STATEMENTS</t>
        </is>
      </c>
      <c r="B3" s="4" t="inlineStr">
        <is>
          <t xml:space="preserve"> </t>
        </is>
      </c>
    </row>
    <row r="4">
      <c r="A4" s="4" t="inlineStr">
        <is>
          <t>BASIS OF PREPARATION OF CONSOLIDATED FINANCIAL STATEMENTS</t>
        </is>
      </c>
      <c r="B4" s="4" t="inlineStr">
        <is>
          <t>2. BASIS OF PREPARATION OF CONSOLIDATED FINANCIAL STATEMENTS Basis of Consolidation Significant Accounting Policies: Revenue Recognition We derive revenue from six primary sources: (1) International Termination Services, (2) Indefeasible Right of Use (IRU) Services, (3) Cable TV and Internet Services, (4) Metro Fiber Solutions, (5) Capacity Sale Services, and (6) Advertisement Services. All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 Direct Operating Costs — Other Operating Costs — Business Combinations The Plan and Agreement of Reorganization (as disclosed in note 1) has been accounted for as a reverse acquisition where EBI is a legal acquirer (the accounting acquiree) and WHI; is a legal acquiree (the accounting acquirer). The fair value of WHI’s net assets was reliably measured using trading price of WTL Stock. which was $0.012 as on the date of reorganization i.e., December 31, 2021. In accordance with ASC 805-40, the fair value of the consideration effectively transferred has been calculated using the number of WHI’s shares that would have been issued to the shareholders of EBI on the acquisition date to give EBI’s shareholders an equivalent ownership interest in WHI as it has in the Company (WHI would had to issue 35,294 shares to EBI’s shareholders). Consideration effectively transferred has been computed to be approximately $423.53 (35,294 shares multiplied by the fair value of WTL’s shares of $0.012) against the assumed fair value of EBI’s net assets amounting to $419,181. Cash $ 1,193 Non-current assets (incl. tangible and intangible assets) 458,287 Current liabilities (incl. trade and other payables) (40,299 ) $ 419,181 The Company determined the fair value of the EBI’s assets acquired and liabilities assumed, as well as the valuation of the WHI’s shares to be issued to compute effective consideration. The Company used generally accepted valuation techniques and methodologies to arrive at the fair values disclosed above i.e., discounted cash flow and replacement cost method. As per Guidance ASC 805-40-45-1, ASC 805-40-30-2, ASC 805-40-55-8 through ASC 805-40-55-10 (2.10 Reverse Acquisitions-Viewpoint-PwC): CR. Common stock $ CR. Bargain Purchase Gain $ DR. Net Assets of EBI $ 419,181 419,181 $ 419,181 $ 419,181 This transaction resulted into a bargain purchase gain due to several factors including eventual listing of shares of common stock of the Company on NASDAQ in accordance with the applicable laws and regulations. Income Taxes 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se financial instruments are subject to fair value adjustments only in certain circumstances and include cash, restricted cash, accounts receivable, accounts payable and accrued expenses, borrowings under term loans and line of credit, and other payables. Due to the short-term nature of these financial instruments and that the borrowings bear interest at prevailing market rates, the carrying value approximates the fair value. Accounts Receivable - net Property, Plant, and Equipment Depreciation on owned assets is charged to the statement of profit or loss account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an income or expense. Loans and advances — Advances to vendors are provided for provision of goods and services and they are secured either by a security deposit or a legally enforceable right to recover. Loans and advance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 Long term loans and other assets These asset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 Intangible Assets Evaluation of Long-Lived Assets — There was no impairment of internal-use software costs, intangible assets or property and equipment during the years ended December 31, 2023, and 2022. 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 Foreign Currency Translation Use of Estimates Recent Accounting Pronouncements In June 2016, the FASB issued ASU 2016-13, Financial Instruments – Credit Losses: Measurement of Credit Losses on Financial Instruments. The guidance in Accounting Standards Update (“ASU”) 2016-13 replaces the incurred loss impairment methodology under current GAAP. The new impairment model requires immediate recognition of estimated credit losses expected to occur for most financial assets and certain other instruments. It will apply to all entities. For trade receivables, loans, and held-to-maturity debt securities, entities will be required to estimate lifetime expected credit losses. This may result in the earlier recognition of credit losses. In November, the FASB issued ASU No. 2019-10, which delays this standard’s effective date for SEC smaller reporting companies to the fiscal years interim periods beginning on or after December 15, 2022. The Company adopted the new guidance on January 1, 2023 and the adoption of this new guidance had no material impact of the consolidated financial statements. As per the new guidance accounts receivable are presented on the consolidated balance sheet net of an allowance for credit losses, which is established based on reviews of the accounts receivable aging, an assessment of the customer’s history and current creditworthiness, and the probability of collection.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 In December 2019, the FASB issued ASU 2019-12, Simplifying the Accounting for Income Taxes. This ASU simplifies accounting for income taxes to reduce complexity in the accounting standards. The amendments consist of the removal of certain exceptions to the general principles of ASC 740 and some additional simplifications. The amendments are not required to be implemented until 2021 for public entities. The Company adopted this guidance effective January 1, 2021. There was no impact on the consolidated financial statements as a result of this standard. In August 2020, the FASB issued ASU 2020-06, Debt—Debt with Conversion and Other Options (Subtopic 470-20) and Derivatives and Hedging—Contracts in Entity’s Own Equity (Subtopic 815-40). This ASU simplifies the accounting for certain financial instruments with characteristics of liabilities and equity, including convertible instruments and contracts on an entity’s own equity. The amendments are not required to be implemented until 2022 for public entities. There was no impact on the consolidated financial statements as a result of this standard. In October 2021, the FASB issued ASU 2021-08, Business Combinations (Topic 805) – Accounting for Contract Assets and Contract Liabilities from Contracts with Customers. The amendments in this update require acquiring entities to apply Topic 606 to recognize and measure contract assets and contract liabilities in a business combination. The amendments are effective for public business entities for fiscal years beginning after December 15, 2022. The Company determined that this update will not have a significant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NG TERM FINANCING SECURED (Details 2) - USD ($)</t>
        </is>
      </c>
      <c r="B1" s="2" t="inlineStr">
        <is>
          <t>12 Months Ended</t>
        </is>
      </c>
    </row>
    <row r="2">
      <c r="B2" s="2" t="inlineStr">
        <is>
          <t>Dec. 31, 2023</t>
        </is>
      </c>
      <c r="C2" s="2" t="inlineStr">
        <is>
          <t>Dec. 31, 2022</t>
        </is>
      </c>
    </row>
    <row r="3">
      <c r="A3" s="4" t="inlineStr">
        <is>
          <t>Opening balance</t>
        </is>
      </c>
      <c r="B3" s="6" t="n">
        <v>779627</v>
      </c>
      <c r="C3" s="6" t="n">
        <v>456127</v>
      </c>
    </row>
    <row r="4">
      <c r="A4" s="4" t="inlineStr">
        <is>
          <t>Add: Interest deferred during the year</t>
        </is>
      </c>
      <c r="B4" s="5" t="n">
        <v>247727</v>
      </c>
      <c r="C4" s="5" t="n">
        <v>323500</v>
      </c>
    </row>
    <row r="5">
      <c r="A5" s="4" t="inlineStr">
        <is>
          <t>Closing balance</t>
        </is>
      </c>
      <c r="B5" s="5" t="n">
        <v>1027353</v>
      </c>
      <c r="C5" s="5" t="n">
        <v>779627</v>
      </c>
    </row>
    <row r="6">
      <c r="A6" s="4" t="inlineStr">
        <is>
          <t>Allied Bank Limited [Member]</t>
        </is>
      </c>
      <c r="B6" s="4" t="inlineStr">
        <is>
          <t xml:space="preserve"> </t>
        </is>
      </c>
      <c r="C6" s="4" t="inlineStr">
        <is>
          <t xml:space="preserve"> </t>
        </is>
      </c>
    </row>
    <row r="7">
      <c r="A7" s="4" t="inlineStr">
        <is>
          <t>Opening balance</t>
        </is>
      </c>
      <c r="B7" s="5" t="n">
        <v>244795</v>
      </c>
      <c r="C7" s="5" t="n">
        <v>198585</v>
      </c>
    </row>
    <row r="8">
      <c r="A8" s="4" t="inlineStr">
        <is>
          <t>Add: Interest deferred during the year</t>
        </is>
      </c>
      <c r="B8" s="5" t="n">
        <v>35666</v>
      </c>
      <c r="C8" s="5" t="n">
        <v>46210</v>
      </c>
    </row>
    <row r="9">
      <c r="A9" s="4" t="inlineStr">
        <is>
          <t>Closing balance</t>
        </is>
      </c>
      <c r="B9" s="5" t="n">
        <v>280461</v>
      </c>
      <c r="C9" s="5" t="n">
        <v>244795</v>
      </c>
    </row>
    <row r="10">
      <c r="A10" s="4" t="inlineStr">
        <is>
          <t>Askari Bank Limited [Member]</t>
        </is>
      </c>
      <c r="B10" s="4" t="inlineStr">
        <is>
          <t xml:space="preserve"> </t>
        </is>
      </c>
      <c r="C10" s="4" t="inlineStr">
        <is>
          <t xml:space="preserve"> </t>
        </is>
      </c>
    </row>
    <row r="11">
      <c r="A11" s="4" t="inlineStr">
        <is>
          <t>Opening balance</t>
        </is>
      </c>
      <c r="B11" s="5" t="n">
        <v>270793</v>
      </c>
      <c r="C11" s="5" t="n">
        <v>0</v>
      </c>
    </row>
    <row r="12">
      <c r="A12" s="4" t="inlineStr">
        <is>
          <t>Add: Interest deferred during the year</t>
        </is>
      </c>
      <c r="B12" s="5" t="n">
        <v>184040</v>
      </c>
      <c r="C12" s="5" t="n">
        <v>270793</v>
      </c>
    </row>
    <row r="13">
      <c r="A13" s="4" t="inlineStr">
        <is>
          <t>Closing balance</t>
        </is>
      </c>
      <c r="B13" s="5" t="n">
        <v>454834</v>
      </c>
      <c r="C13" s="5" t="n">
        <v>270793</v>
      </c>
    </row>
    <row r="14">
      <c r="A14" s="4" t="inlineStr">
        <is>
          <t>Standard Chartered Bank Limited [Member]</t>
        </is>
      </c>
      <c r="B14" s="4" t="inlineStr">
        <is>
          <t xml:space="preserve"> </t>
        </is>
      </c>
      <c r="C14" s="4" t="inlineStr">
        <is>
          <t xml:space="preserve"> </t>
        </is>
      </c>
    </row>
    <row r="15">
      <c r="A15" s="4" t="inlineStr">
        <is>
          <t>Opening balance</t>
        </is>
      </c>
      <c r="B15" s="5" t="n">
        <v>0</v>
      </c>
      <c r="C15" s="5" t="n">
        <v>0</v>
      </c>
    </row>
    <row r="16">
      <c r="A16" s="4" t="inlineStr">
        <is>
          <t>Add: Interest deferred during the year</t>
        </is>
      </c>
      <c r="B16" s="5" t="n">
        <v>19986</v>
      </c>
      <c r="C16" s="5" t="n">
        <v>0</v>
      </c>
    </row>
    <row r="17">
      <c r="A17" s="4" t="inlineStr">
        <is>
          <t>Closing balance</t>
        </is>
      </c>
      <c r="B17" s="5" t="n">
        <v>19986</v>
      </c>
      <c r="C17" s="5" t="n">
        <v>0</v>
      </c>
    </row>
    <row r="18">
      <c r="A18" s="4" t="inlineStr">
        <is>
          <t>Bank Islami Limited [Member]</t>
        </is>
      </c>
      <c r="B18" s="4" t="inlineStr">
        <is>
          <t xml:space="preserve"> </t>
        </is>
      </c>
      <c r="C18" s="4" t="inlineStr">
        <is>
          <t xml:space="preserve"> </t>
        </is>
      </c>
    </row>
    <row r="19">
      <c r="A19" s="4" t="inlineStr">
        <is>
          <t>Opening balance</t>
        </is>
      </c>
      <c r="B19" s="5" t="n">
        <v>264038</v>
      </c>
      <c r="C19" s="5" t="n">
        <v>257542</v>
      </c>
    </row>
    <row r="20">
      <c r="A20" s="4" t="inlineStr">
        <is>
          <t>Add: Interest deferred during the year</t>
        </is>
      </c>
      <c r="B20" s="5" t="n">
        <v>28021</v>
      </c>
      <c r="C20" s="5" t="n">
        <v>6496</v>
      </c>
    </row>
    <row r="21">
      <c r="A21" s="4" t="inlineStr">
        <is>
          <t>Closing balance</t>
        </is>
      </c>
      <c r="B21" s="6" t="n">
        <v>292059</v>
      </c>
      <c r="C21" s="6" t="n">
        <v>2640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LONG TERM FINANCING SECURED (Details Narrative) $ in Thousands</t>
        </is>
      </c>
      <c r="B1" s="2" t="inlineStr">
        <is>
          <t>12 Months Ended</t>
        </is>
      </c>
    </row>
    <row r="2">
      <c r="B2" s="2" t="inlineStr">
        <is>
          <t>Dec. 31, 2023 USD ($)</t>
        </is>
      </c>
    </row>
    <row r="3">
      <c r="A3" s="4" t="inlineStr">
        <is>
          <t>Allied Bank Limited [Member]</t>
        </is>
      </c>
      <c r="B3" s="4" t="inlineStr">
        <is>
          <t xml:space="preserve"> </t>
        </is>
      </c>
    </row>
    <row r="4">
      <c r="A4" s="4" t="inlineStr">
        <is>
          <t>Term loan facility, description</t>
        </is>
      </c>
      <c r="B4" s="4" t="inlineStr">
        <is>
          <t>Effective interest rate applicable will be 3 Month KIBOR + 85 bps. The interest charged during the year on the outstanding balance ranged from 17.85% to 23.76% (2022: 11.39% to 16.62% ) per annum</t>
        </is>
      </c>
    </row>
    <row r="5">
      <c r="A5" s="4" t="inlineStr">
        <is>
          <t>Pledge amount</t>
        </is>
      </c>
      <c r="B5" s="6" t="n">
        <v>1890</v>
      </c>
    </row>
    <row r="6">
      <c r="A6" s="4" t="inlineStr">
        <is>
          <t>Askari Bank Limited [Member]</t>
        </is>
      </c>
      <c r="B6" s="4" t="inlineStr">
        <is>
          <t xml:space="preserve"> </t>
        </is>
      </c>
    </row>
    <row r="7">
      <c r="A7" s="4" t="inlineStr">
        <is>
          <t>Term loan facility, description</t>
        </is>
      </c>
      <c r="B7" s="4" t="inlineStr">
        <is>
          <t>Effective interest rate applicable will be 1Month KIBOR + 2% (Floor 10%). The mark up charged during the period on the outstanding balance ranged from 14.4% to 21.14%</t>
        </is>
      </c>
    </row>
    <row r="8">
      <c r="A8" s="4" t="inlineStr">
        <is>
          <t>Standard Chartered Bank [Member]</t>
        </is>
      </c>
      <c r="B8" s="4" t="inlineStr">
        <is>
          <t xml:space="preserve"> </t>
        </is>
      </c>
    </row>
    <row r="9">
      <c r="A9" s="4" t="inlineStr">
        <is>
          <t>Term loan facility, description</t>
        </is>
      </c>
      <c r="B9" s="4" t="inlineStr">
        <is>
          <t>Effective interest rate applicable will be at Cost of Funds (subject to change on yearly basis as advised by state bank of Pakistan). The mark up charged during the period on the outstanding balance @ 4.25%</t>
        </is>
      </c>
    </row>
    <row r="10">
      <c r="A10" s="4" t="inlineStr">
        <is>
          <t>Pledge amount</t>
        </is>
      </c>
      <c r="B10" s="6" t="n">
        <v>1130</v>
      </c>
    </row>
    <row r="11">
      <c r="A11" s="4" t="inlineStr">
        <is>
          <t>Bank Islami Limited [Member]</t>
        </is>
      </c>
      <c r="B11" s="4" t="inlineStr">
        <is>
          <t xml:space="preserve"> </t>
        </is>
      </c>
    </row>
    <row r="12">
      <c r="A12" s="4" t="inlineStr">
        <is>
          <t>Term loan facility, description</t>
        </is>
      </c>
      <c r="B12" s="4" t="inlineStr">
        <is>
          <t>Principal repayable in 29 installments started from Feb 2022 till May 2026. Interest to be accrued and will be serviced in 24 monthly installments, starting from June 1, 2024. Effective interest rate applicable will be 6 Month KIBOR (Floor 7.5% and capping 17%). The interest charged during the year on the outstanding balance ranged from 15.87% to 17% (2022: 7.65% to 15.87%)</t>
        </is>
      </c>
    </row>
    <row r="13">
      <c r="A13" s="4" t="inlineStr">
        <is>
          <t>Carrying value</t>
        </is>
      </c>
      <c r="B13" s="6" t="n">
        <v>130</v>
      </c>
    </row>
    <row r="14">
      <c r="A14" s="4" t="inlineStr">
        <is>
          <t>Pledge amount</t>
        </is>
      </c>
      <c r="B14" s="6" t="n">
        <v>312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ICENSE FEE PAYABLE (Details) - USD ($)</t>
        </is>
      </c>
      <c r="B1" s="2" t="inlineStr">
        <is>
          <t>Dec. 31, 2023</t>
        </is>
      </c>
      <c r="C1" s="2" t="inlineStr">
        <is>
          <t>Dec. 31, 2022</t>
        </is>
      </c>
    </row>
    <row r="2">
      <c r="A2" s="3" t="inlineStr">
        <is>
          <t>LICENSE FEE PAYABLE</t>
        </is>
      </c>
      <c r="B2" s="4" t="inlineStr">
        <is>
          <t xml:space="preserve"> </t>
        </is>
      </c>
      <c r="C2" s="4" t="inlineStr">
        <is>
          <t xml:space="preserve"> </t>
        </is>
      </c>
    </row>
    <row r="3">
      <c r="A3" s="4" t="inlineStr">
        <is>
          <t>License fee payable</t>
        </is>
      </c>
      <c r="B3" s="6" t="n">
        <v>161165</v>
      </c>
      <c r="C3" s="6" t="n">
        <v>200586</v>
      </c>
    </row>
    <row r="4">
      <c r="A4" s="4" t="inlineStr">
        <is>
          <t>License fee payable Net</t>
        </is>
      </c>
      <c r="B4" s="6" t="n">
        <v>161165</v>
      </c>
      <c r="C4" s="6" t="n">
        <v>2005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80" customWidth="1" min="11" max="11"/>
    <col width="14" customWidth="1" min="12" max="12"/>
    <col width="14" customWidth="1" min="13" max="13"/>
  </cols>
  <sheetData>
    <row r="1">
      <c r="A1" s="1" t="inlineStr">
        <is>
          <t>CONTINGENCIES AND COMMITMENTS (Details Narrative) - USD ($)</t>
        </is>
      </c>
      <c r="E1" s="2" t="inlineStr">
        <is>
          <t>1 Months Ended</t>
        </is>
      </c>
      <c r="K1" s="2" t="inlineStr">
        <is>
          <t>12 Months Ended</t>
        </is>
      </c>
    </row>
    <row r="2">
      <c r="B2" s="2" t="inlineStr">
        <is>
          <t>Jul. 12, 2018</t>
        </is>
      </c>
      <c r="C2" s="2" t="inlineStr">
        <is>
          <t>Nov. 04, 2016</t>
        </is>
      </c>
      <c r="D2" s="2" t="inlineStr">
        <is>
          <t>Jul. 02, 2011</t>
        </is>
      </c>
      <c r="E2" s="2" t="inlineStr">
        <is>
          <t>Sep. 26, 2018</t>
        </is>
      </c>
      <c r="F2" s="2" t="inlineStr">
        <is>
          <t>Oct. 31, 2016</t>
        </is>
      </c>
      <c r="G2" s="2" t="inlineStr">
        <is>
          <t>Sep. 30, 2016</t>
        </is>
      </c>
      <c r="H2" s="2" t="inlineStr">
        <is>
          <t>Nov. 21, 2014</t>
        </is>
      </c>
      <c r="I2" s="2" t="inlineStr">
        <is>
          <t>May 20, 2014</t>
        </is>
      </c>
      <c r="J2" s="2" t="inlineStr">
        <is>
          <t>Mar. 20, 2010</t>
        </is>
      </c>
      <c r="K2" s="2" t="inlineStr">
        <is>
          <t>Dec. 31, 2023</t>
        </is>
      </c>
      <c r="L2" s="2" t="inlineStr">
        <is>
          <t>Dec. 31, 2022</t>
        </is>
      </c>
      <c r="M2" s="2" t="inlineStr">
        <is>
          <t>Jul. 31, 2016</t>
        </is>
      </c>
    </row>
    <row r="3">
      <c r="A3" s="4" t="inlineStr">
        <is>
          <t>Recovery amount due</t>
        </is>
      </c>
      <c r="B3" s="4" t="inlineStr">
        <is>
          <t xml:space="preserve"> </t>
        </is>
      </c>
      <c r="C3" s="4" t="inlineStr">
        <is>
          <t xml:space="preserve"> </t>
        </is>
      </c>
      <c r="D3" s="6" t="n">
        <v>17510000</v>
      </c>
      <c r="E3" s="4" t="inlineStr">
        <is>
          <t xml:space="preserve"> </t>
        </is>
      </c>
      <c r="F3" s="6" t="n">
        <v>703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gistration and microwave charge</t>
        </is>
      </c>
      <c r="B4" s="6" t="n">
        <v>6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0000</v>
      </c>
      <c r="L4" s="4" t="inlineStr">
        <is>
          <t xml:space="preserve"> </t>
        </is>
      </c>
      <c r="M4" s="4" t="inlineStr">
        <is>
          <t xml:space="preserve"> </t>
        </is>
      </c>
    </row>
    <row r="5">
      <c r="A5" s="4" t="inlineStr">
        <is>
          <t>Penalty charges</t>
        </is>
      </c>
      <c r="B5" s="4" t="inlineStr">
        <is>
          <t xml:space="preserve"> </t>
        </is>
      </c>
      <c r="C5" s="6" t="n">
        <v>9380000</v>
      </c>
      <c r="D5" s="4" t="inlineStr">
        <is>
          <t xml:space="preserve"> </t>
        </is>
      </c>
      <c r="E5" s="6" t="n">
        <v>486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imed amount due</t>
        </is>
      </c>
      <c r="B6" s="4" t="inlineStr">
        <is>
          <t xml:space="preserve"> </t>
        </is>
      </c>
      <c r="C6" s="6" t="n">
        <v>3680000</v>
      </c>
      <c r="D6" s="4" t="inlineStr">
        <is>
          <t xml:space="preserve"> </t>
        </is>
      </c>
      <c r="E6" s="5" t="n">
        <v>24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gregate tax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0000</v>
      </c>
      <c r="L7" s="4" t="inlineStr">
        <is>
          <t xml:space="preserve"> </t>
        </is>
      </c>
      <c r="M7" s="4" t="inlineStr">
        <is>
          <t xml:space="preserve"> </t>
        </is>
      </c>
    </row>
    <row r="8">
      <c r="A8" s="4" t="inlineStr">
        <is>
          <t>Tax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30000</v>
      </c>
      <c r="L8" s="4" t="inlineStr">
        <is>
          <t xml:space="preserve"> </t>
        </is>
      </c>
      <c r="M8" s="4" t="inlineStr">
        <is>
          <t xml:space="preserve"> </t>
        </is>
      </c>
    </row>
    <row r="9">
      <c r="A9" s="4" t="inlineStr">
        <is>
          <t>Income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760000</v>
      </c>
      <c r="L9" s="4" t="inlineStr">
        <is>
          <t xml:space="preserve"> </t>
        </is>
      </c>
      <c r="M9" s="4" t="inlineStr">
        <is>
          <t xml:space="preserve"> </t>
        </is>
      </c>
    </row>
    <row r="10">
      <c r="A10" s="4" t="inlineStr">
        <is>
          <t>Total audit proceedings for th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40000</v>
      </c>
      <c r="L10" s="4" t="inlineStr">
        <is>
          <t xml:space="preserve"> </t>
        </is>
      </c>
      <c r="M10" s="4" t="inlineStr">
        <is>
          <t xml:space="preserve"> </t>
        </is>
      </c>
    </row>
    <row r="11">
      <c r="A11" s="4"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80000</v>
      </c>
      <c r="J11" s="4" t="inlineStr">
        <is>
          <t xml:space="preserve"> </t>
        </is>
      </c>
      <c r="K11" s="5" t="n">
        <v>3750000</v>
      </c>
      <c r="L11" s="4" t="inlineStr">
        <is>
          <t xml:space="preserve"> </t>
        </is>
      </c>
      <c r="M11" s="4" t="inlineStr">
        <is>
          <t xml:space="preserve"> </t>
        </is>
      </c>
    </row>
    <row r="12">
      <c r="A12" s="4" t="inlineStr">
        <is>
          <t>Default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90000</v>
      </c>
      <c r="J12" s="4" t="inlineStr">
        <is>
          <t xml:space="preserve"> </t>
        </is>
      </c>
      <c r="K12" s="5" t="n">
        <v>1150000</v>
      </c>
      <c r="L12" s="4" t="inlineStr">
        <is>
          <t xml:space="preserve"> </t>
        </is>
      </c>
      <c r="M12" s="4" t="inlineStr">
        <is>
          <t xml:space="preserve"> </t>
        </is>
      </c>
    </row>
    <row r="13">
      <c r="A13" s="4" t="inlineStr">
        <is>
          <t>Petition charges</t>
        </is>
      </c>
      <c r="B13" s="4" t="inlineStr">
        <is>
          <t xml:space="preserve"> </t>
        </is>
      </c>
      <c r="C13" s="4" t="inlineStr">
        <is>
          <t xml:space="preserve"> </t>
        </is>
      </c>
      <c r="D13" s="4" t="inlineStr">
        <is>
          <t xml:space="preserve"> </t>
        </is>
      </c>
      <c r="E13" s="6" t="n">
        <v>1500000</v>
      </c>
      <c r="F13" s="4" t="inlineStr">
        <is>
          <t xml:space="preserve"> </t>
        </is>
      </c>
      <c r="G13" s="4" t="inlineStr">
        <is>
          <t xml:space="preserve"> </t>
        </is>
      </c>
      <c r="H13" s="4" t="inlineStr">
        <is>
          <t xml:space="preserve"> </t>
        </is>
      </c>
      <c r="I13" s="4" t="inlineStr">
        <is>
          <t xml:space="preserve"> </t>
        </is>
      </c>
      <c r="J13" s="4" t="inlineStr">
        <is>
          <t xml:space="preserve"> </t>
        </is>
      </c>
      <c r="K13" s="5" t="n">
        <v>1090000000</v>
      </c>
      <c r="L13" s="4" t="inlineStr">
        <is>
          <t xml:space="preserve"> </t>
        </is>
      </c>
      <c r="M13" s="4" t="inlineStr">
        <is>
          <t xml:space="preserve"> </t>
        </is>
      </c>
    </row>
    <row r="14">
      <c r="A14" s="4" t="inlineStr">
        <is>
          <t>Vendor Incom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73562</v>
      </c>
      <c r="L14" s="4" t="inlineStr">
        <is>
          <t xml:space="preserve"> </t>
        </is>
      </c>
      <c r="M14" s="4" t="inlineStr">
        <is>
          <t xml:space="preserve"> </t>
        </is>
      </c>
    </row>
    <row r="15">
      <c r="A15" s="4" t="inlineStr">
        <is>
          <t>Curtailment of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830000</v>
      </c>
      <c r="L15" s="4" t="inlineStr">
        <is>
          <t xml:space="preserve"> </t>
        </is>
      </c>
      <c r="M15" s="4" t="inlineStr">
        <is>
          <t xml:space="preserve"> </t>
        </is>
      </c>
    </row>
    <row r="16">
      <c r="A16" s="4" t="inlineStr">
        <is>
          <t>Approximately dem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359</v>
      </c>
      <c r="L16" s="4" t="inlineStr">
        <is>
          <t xml:space="preserve"> </t>
        </is>
      </c>
      <c r="M16" s="4" t="inlineStr">
        <is>
          <t xml:space="preserve"> </t>
        </is>
      </c>
    </row>
    <row r="17">
      <c r="A17" s="4" t="inlineStr">
        <is>
          <t>Petition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60000</v>
      </c>
      <c r="L17" s="4" t="inlineStr">
        <is>
          <t xml:space="preserve"> </t>
        </is>
      </c>
      <c r="M17" s="4" t="inlineStr">
        <is>
          <t xml:space="preserve"> </t>
        </is>
      </c>
    </row>
    <row r="18">
      <c r="A18" s="4" t="inlineStr">
        <is>
          <t>Sales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36000</v>
      </c>
      <c r="L18" s="4" t="inlineStr">
        <is>
          <t xml:space="preserve"> </t>
        </is>
      </c>
      <c r="M18" s="4" t="inlineStr">
        <is>
          <t xml:space="preserve"> </t>
        </is>
      </c>
    </row>
    <row r="19">
      <c r="A19" s="4" t="inlineStr">
        <is>
          <t>Net sum of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977000</v>
      </c>
      <c r="L19" s="4" t="inlineStr">
        <is>
          <t xml:space="preserve"> </t>
        </is>
      </c>
      <c r="M19" s="4" t="inlineStr">
        <is>
          <t xml:space="preserve"> </t>
        </is>
      </c>
    </row>
    <row r="20">
      <c r="A20" s="4" t="inlineStr">
        <is>
          <t>Util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977000</v>
      </c>
      <c r="L20" s="4" t="inlineStr">
        <is>
          <t xml:space="preserve"> </t>
        </is>
      </c>
      <c r="M20" s="4" t="inlineStr">
        <is>
          <t xml:space="preserve"> </t>
        </is>
      </c>
    </row>
    <row r="21">
      <c r="A21" s="4" t="inlineStr">
        <is>
          <t>Termina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030000</v>
      </c>
      <c r="L21" s="4" t="inlineStr">
        <is>
          <t xml:space="preserve"> </t>
        </is>
      </c>
      <c r="M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15</v>
      </c>
      <c r="L22" s="4" t="inlineStr">
        <is>
          <t xml:space="preserve"> </t>
        </is>
      </c>
      <c r="M22" s="4" t="inlineStr">
        <is>
          <t xml:space="preserve"> </t>
        </is>
      </c>
    </row>
    <row r="23">
      <c r="A23" s="4" t="inlineStr">
        <is>
          <t>Contract du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5 years</t>
        </is>
      </c>
      <c r="L23" s="4" t="inlineStr">
        <is>
          <t xml:space="preserve"> </t>
        </is>
      </c>
      <c r="M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370000</v>
      </c>
      <c r="M24" s="4" t="inlineStr">
        <is>
          <t xml:space="preserve"> </t>
        </is>
      </c>
    </row>
    <row r="25">
      <c r="A25" s="4" t="inlineStr">
        <is>
          <t>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324958</v>
      </c>
      <c r="L25" s="5" t="n">
        <v>-12422808</v>
      </c>
      <c r="M25" s="4" t="inlineStr">
        <is>
          <t xml:space="preserve"> </t>
        </is>
      </c>
    </row>
    <row r="26">
      <c r="A26" s="4" t="inlineStr">
        <is>
          <t>Annual spectrum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90000</v>
      </c>
      <c r="L26" s="4" t="inlineStr">
        <is>
          <t xml:space="preserve"> </t>
        </is>
      </c>
      <c r="M26" s="4" t="inlineStr">
        <is>
          <t xml:space="preserve"> </t>
        </is>
      </c>
    </row>
    <row r="27">
      <c r="A27" s="4" t="inlineStr">
        <is>
          <t>Aggregate clai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00000</v>
      </c>
      <c r="L27" s="5" t="n">
        <v>490000</v>
      </c>
      <c r="M27" s="4" t="inlineStr">
        <is>
          <t xml:space="preserve"> </t>
        </is>
      </c>
    </row>
    <row r="28">
      <c r="A28" s="4" t="inlineStr">
        <is>
          <t>Depos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873896</v>
      </c>
      <c r="L28" s="5" t="n">
        <v>1807353</v>
      </c>
      <c r="M28" s="4" t="inlineStr">
        <is>
          <t xml:space="preserve"> </t>
        </is>
      </c>
    </row>
    <row r="29">
      <c r="A29" s="4" t="inlineStr">
        <is>
          <t>Description of suits for recove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October 16, 2017 before LHC and claim of USD 0.24 million and USD 4.869 million which was dismissed on September 26, 2018. The suppliers have also filed civil suit before Islamabad Civil Court dated September 17, 2018 for recovery of USD 12.35 million and Rs. 68.08 million along with damages of USD 20 million</t>
        </is>
      </c>
      <c r="L29" s="4" t="inlineStr">
        <is>
          <t xml:space="preserve"> </t>
        </is>
      </c>
      <c r="M29" s="4" t="inlineStr">
        <is>
          <t xml:space="preserve"> </t>
        </is>
      </c>
    </row>
    <row r="30">
      <c r="A30" s="4" t="inlineStr">
        <is>
          <t>Punjab Revenue Autho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pproximately demand</t>
        </is>
      </c>
      <c r="B31" s="4" t="inlineStr">
        <is>
          <t xml:space="preserve"> </t>
        </is>
      </c>
      <c r="C31" s="4" t="inlineStr">
        <is>
          <t xml:space="preserve"> </t>
        </is>
      </c>
      <c r="D31" s="4" t="inlineStr">
        <is>
          <t xml:space="preserve"> </t>
        </is>
      </c>
      <c r="E31" s="4" t="inlineStr">
        <is>
          <t xml:space="preserve"> </t>
        </is>
      </c>
      <c r="F31" s="4" t="inlineStr">
        <is>
          <t xml:space="preserve"> </t>
        </is>
      </c>
      <c r="G31" s="6" t="n">
        <v>149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vision for sales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270000</v>
      </c>
      <c r="L32" s="5" t="n">
        <v>3900000</v>
      </c>
      <c r="M32" s="4" t="inlineStr">
        <is>
          <t xml:space="preserve"> </t>
        </is>
      </c>
    </row>
    <row r="33">
      <c r="A33" s="4" t="inlineStr">
        <is>
          <t>Vend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imed amount d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7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tition char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2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flated amount</t>
        </is>
      </c>
      <c r="B36" s="6" t="n">
        <v>8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pos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sputes with Pakistan Telecommunication Authority ("PT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covery amount d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00</v>
      </c>
      <c r="K39" s="5" t="n">
        <v>1240000</v>
      </c>
      <c r="L39" s="4" t="inlineStr">
        <is>
          <t xml:space="preserve"> </t>
        </is>
      </c>
      <c r="M39" s="4" t="inlineStr">
        <is>
          <t xml:space="preserve"> </t>
        </is>
      </c>
    </row>
    <row r="40">
      <c r="A40" s="4" t="inlineStr">
        <is>
          <t>Claimed amount d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8770000</v>
      </c>
      <c r="L40" s="4" t="inlineStr">
        <is>
          <t xml:space="preserve"> </t>
        </is>
      </c>
      <c r="M40" s="4" t="inlineStr">
        <is>
          <t xml:space="preserve"> </t>
        </is>
      </c>
    </row>
    <row r="41">
      <c r="A41" s="4" t="inlineStr">
        <is>
          <t>Description Related to Commitment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an amount of USD 0.22 million on February 7, 2020 due to non-payment of annual license fee (ALF) relating to Non-Voice Communication Network Services (NVCNS). This includes principal portion of USD 0.11 million already recognized in the financial statements and late payment charges amounting to USD 0.11 million. The Company has not received any notice from the Revenue department</t>
        </is>
      </c>
      <c r="L41" s="4" t="inlineStr">
        <is>
          <t xml:space="preserve"> </t>
        </is>
      </c>
      <c r="M41" s="4" t="inlineStr">
        <is>
          <t xml:space="preserve"> </t>
        </is>
      </c>
    </row>
    <row r="42">
      <c r="A42" s="4" t="inlineStr">
        <is>
          <t>Default surchar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790000</v>
      </c>
      <c r="L42" s="4" t="inlineStr">
        <is>
          <t xml:space="preserve"> </t>
        </is>
      </c>
      <c r="M42" s="6" t="n">
        <v>5860000</v>
      </c>
    </row>
    <row r="43">
      <c r="A43" s="4" t="inlineStr">
        <is>
          <t>Provision for sales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240000</v>
      </c>
      <c r="L43" s="4" t="inlineStr">
        <is>
          <t xml:space="preserve"> </t>
        </is>
      </c>
      <c r="M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10000</v>
      </c>
      <c r="L44" s="4" t="inlineStr">
        <is>
          <t xml:space="preserve"> </t>
        </is>
      </c>
      <c r="M44" s="4" t="inlineStr">
        <is>
          <t xml:space="preserve"> </t>
        </is>
      </c>
    </row>
    <row r="45">
      <c r="A45" s="4" t="inlineStr">
        <is>
          <t>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840000</v>
      </c>
      <c r="L45" s="4" t="inlineStr">
        <is>
          <t xml:space="preserve"> </t>
        </is>
      </c>
      <c r="M45" s="4" t="inlineStr">
        <is>
          <t xml:space="preserve"> </t>
        </is>
      </c>
    </row>
    <row r="46">
      <c r="A46" s="4" t="inlineStr">
        <is>
          <t>Cumulativ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20000</v>
      </c>
      <c r="L46" s="4" t="inlineStr">
        <is>
          <t xml:space="preserve"> </t>
        </is>
      </c>
      <c r="M46" s="4" t="inlineStr">
        <is>
          <t xml:space="preserve"> </t>
        </is>
      </c>
    </row>
    <row r="47">
      <c r="A47" s="4" t="inlineStr">
        <is>
          <t>Annual spectrum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90000</v>
      </c>
      <c r="L47" s="4" t="inlineStr">
        <is>
          <t xml:space="preserve"> </t>
        </is>
      </c>
      <c r="M47" s="4" t="inlineStr">
        <is>
          <t xml:space="preserve"> </t>
        </is>
      </c>
    </row>
    <row r="48">
      <c r="A48" s="4" t="inlineStr">
        <is>
          <t>Aggregate clai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33000</v>
      </c>
      <c r="L48" s="4" t="inlineStr">
        <is>
          <t xml:space="preserve"> </t>
        </is>
      </c>
      <c r="M48" s="4" t="inlineStr">
        <is>
          <t xml:space="preserve"> </t>
        </is>
      </c>
    </row>
    <row r="49">
      <c r="A49" s="4" t="inlineStr">
        <is>
          <t>Billing disputes with Pakistan Telecommunication Company Limited ("PTC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scription Related to Commitment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dispute of USD 0.26 million (2022: USD 0.32 million) with Pakistan Telecommunication Limited (PTCL) in respect of non-revenue time of prepaid calling cards and USD 0.17 million (2022: USD 0.21 million) in respect of excess minutes billed on account of interconnect and settlement charges</t>
        </is>
      </c>
      <c r="L50" s="4" t="inlineStr">
        <is>
          <t xml:space="preserve"> </t>
        </is>
      </c>
      <c r="M50" s="4" t="inlineStr">
        <is>
          <t xml:space="preserve"> </t>
        </is>
      </c>
    </row>
    <row r="51">
      <c r="A51" s="4" t="inlineStr">
        <is>
          <t>Media char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180000</v>
      </c>
      <c r="L51" s="6" t="n">
        <v>1470000</v>
      </c>
      <c r="M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quivalent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870000</v>
      </c>
      <c r="L53" s="4" t="inlineStr">
        <is>
          <t xml:space="preserve"> </t>
        </is>
      </c>
      <c r="M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quivalents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580000</v>
      </c>
      <c r="L55" s="4" t="inlineStr">
        <is>
          <t xml:space="preserve"> </t>
        </is>
      </c>
      <c r="M55" s="4" t="inlineStr">
        <is>
          <t xml:space="preserve"> </t>
        </is>
      </c>
    </row>
  </sheetData>
  <mergeCells count="3">
    <mergeCell ref="A1:A2"/>
    <mergeCell ref="E1:J1"/>
    <mergeCell ref="K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FERRED STOCKS (Details) - USD ($)</t>
        </is>
      </c>
      <c r="B1" s="2" t="inlineStr">
        <is>
          <t>Dec. 31, 2023</t>
        </is>
      </c>
      <c r="C1" s="2" t="inlineStr">
        <is>
          <t>Dec. 31, 2022</t>
        </is>
      </c>
    </row>
    <row r="2">
      <c r="A2" s="4" t="inlineStr">
        <is>
          <t>Value of preferred stocks</t>
        </is>
      </c>
      <c r="B2" s="6" t="n">
        <v>0</v>
      </c>
      <c r="C2" s="6" t="n">
        <v>2978090</v>
      </c>
    </row>
    <row r="3">
      <c r="A3" s="4" t="inlineStr">
        <is>
          <t>Preferred Stock</t>
        </is>
      </c>
      <c r="B3" s="4" t="inlineStr">
        <is>
          <t xml:space="preserve"> </t>
        </is>
      </c>
      <c r="C3" s="4" t="inlineStr">
        <is>
          <t xml:space="preserve"> </t>
        </is>
      </c>
    </row>
    <row r="4">
      <c r="A4" s="4" t="inlineStr">
        <is>
          <t>Value of preferred stocks</t>
        </is>
      </c>
      <c r="B4" s="6" t="n">
        <v>0</v>
      </c>
      <c r="C4" s="6" t="n">
        <v>2978090</v>
      </c>
    </row>
    <row r="5">
      <c r="A5" s="4" t="inlineStr">
        <is>
          <t>Number of preferred stock</t>
        </is>
      </c>
      <c r="B5" s="4" t="inlineStr">
        <is>
          <t xml:space="preserve"> </t>
        </is>
      </c>
      <c r="C5" s="5" t="n">
        <v>52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EFERRED STOCKS (Details Narrative) - Cumulative And Convertible Preference shares[Member] - $ / shares</t>
        </is>
      </c>
      <c r="B1" s="2" t="inlineStr">
        <is>
          <t>12 Months Ended</t>
        </is>
      </c>
    </row>
    <row r="2">
      <c r="B2" s="2" t="inlineStr">
        <is>
          <t>Dec. 31, 2023</t>
        </is>
      </c>
      <c r="C2" s="2" t="inlineStr">
        <is>
          <t>Dec. 31, 2022</t>
        </is>
      </c>
    </row>
    <row r="3">
      <c r="A3" s="4" t="inlineStr">
        <is>
          <t>Acquired share</t>
        </is>
      </c>
      <c r="B3" s="5" t="n">
        <v>52500</v>
      </c>
      <c r="C3" s="4" t="inlineStr">
        <is>
          <t xml:space="preserve"> </t>
        </is>
      </c>
    </row>
    <row r="4">
      <c r="A4" s="4" t="inlineStr">
        <is>
          <t>Preferred stock face value</t>
        </is>
      </c>
      <c r="B4" s="6" t="n">
        <v>100</v>
      </c>
      <c r="C4" s="6" t="n">
        <v>100</v>
      </c>
    </row>
    <row r="5">
      <c r="A5" s="4" t="inlineStr">
        <is>
          <t>Description of conversion ratio</t>
        </is>
      </c>
      <c r="B5" s="4" t="inlineStr">
        <is>
          <t>conversion ratio defined in the agreement at 10% discount on share price after first anniversary and thereby increased by 10% additional discount for each completed year of anniversary</t>
        </is>
      </c>
      <c r="C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NET REVENUE (Details) - USD ($)</t>
        </is>
      </c>
      <c r="B1" s="2" t="inlineStr">
        <is>
          <t>12 Months Ended</t>
        </is>
      </c>
    </row>
    <row r="2">
      <c r="B2" s="2" t="inlineStr">
        <is>
          <t>Dec. 31, 2023</t>
        </is>
      </c>
      <c r="C2" s="2" t="inlineStr">
        <is>
          <t>Dec. 31, 2022</t>
        </is>
      </c>
    </row>
    <row r="3">
      <c r="A3" s="4" t="inlineStr">
        <is>
          <t>Less: Discounts</t>
        </is>
      </c>
      <c r="B3" s="6" t="n">
        <v>-2103</v>
      </c>
      <c r="C3" s="6" t="n">
        <v>-5282</v>
      </c>
    </row>
    <row r="4">
      <c r="A4" s="4" t="inlineStr">
        <is>
          <t>Less: Sales tax</t>
        </is>
      </c>
      <c r="B4" s="5" t="n">
        <v>-64976</v>
      </c>
      <c r="C4" s="5" t="n">
        <v>-88144</v>
      </c>
    </row>
    <row r="5">
      <c r="A5" s="4" t="inlineStr">
        <is>
          <t>Net revenue</t>
        </is>
      </c>
      <c r="B5" s="5" t="n">
        <v>10613766</v>
      </c>
      <c r="C5" s="5" t="n">
        <v>11620515</v>
      </c>
    </row>
    <row r="6">
      <c r="A6" s="4" t="inlineStr">
        <is>
          <t>Gross Revenue</t>
        </is>
      </c>
      <c r="B6" s="5" t="n">
        <v>10680846</v>
      </c>
      <c r="C6" s="5" t="n">
        <v>11713941</v>
      </c>
    </row>
    <row r="7">
      <c r="A7" s="4" t="inlineStr">
        <is>
          <t>Telecom services [Member]</t>
        </is>
      </c>
      <c r="B7" s="4" t="inlineStr">
        <is>
          <t xml:space="preserve"> </t>
        </is>
      </c>
      <c r="C7" s="4" t="inlineStr">
        <is>
          <t xml:space="preserve"> </t>
        </is>
      </c>
    </row>
    <row r="8">
      <c r="A8" s="4" t="inlineStr">
        <is>
          <t>Gross Revenue</t>
        </is>
      </c>
      <c r="B8" s="5" t="n">
        <v>9643277</v>
      </c>
      <c r="C8" s="5" t="n">
        <v>8258524</v>
      </c>
    </row>
    <row r="9">
      <c r="A9" s="4" t="inlineStr">
        <is>
          <t>Broadband services [Member]</t>
        </is>
      </c>
      <c r="B9" s="4" t="inlineStr">
        <is>
          <t xml:space="preserve"> </t>
        </is>
      </c>
      <c r="C9" s="4" t="inlineStr">
        <is>
          <t xml:space="preserve"> </t>
        </is>
      </c>
    </row>
    <row r="10">
      <c r="A10" s="4" t="inlineStr">
        <is>
          <t>Gross Revenue</t>
        </is>
      </c>
      <c r="B10" s="5" t="n">
        <v>997417</v>
      </c>
      <c r="C10" s="5" t="n">
        <v>3424584</v>
      </c>
    </row>
    <row r="11">
      <c r="A11" s="4" t="inlineStr">
        <is>
          <t>Sales tax [Member]</t>
        </is>
      </c>
      <c r="B11" s="4" t="inlineStr">
        <is>
          <t xml:space="preserve"> </t>
        </is>
      </c>
      <c r="C11" s="4" t="inlineStr">
        <is>
          <t xml:space="preserve"> </t>
        </is>
      </c>
    </row>
    <row r="12">
      <c r="A12" s="4" t="inlineStr">
        <is>
          <t>Gross Revenue</t>
        </is>
      </c>
      <c r="B12" s="6" t="n">
        <v>40152</v>
      </c>
      <c r="C12" s="6" t="n">
        <v>3083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NET REVENUE (Details 1) - USD ($)</t>
        </is>
      </c>
      <c r="B1" s="2" t="inlineStr">
        <is>
          <t>12 Months Ended</t>
        </is>
      </c>
    </row>
    <row r="2">
      <c r="B2" s="2" t="inlineStr">
        <is>
          <t>Dec. 31, 2023</t>
        </is>
      </c>
      <c r="C2" s="2" t="inlineStr">
        <is>
          <t>Dec. 31, 2022</t>
        </is>
      </c>
    </row>
    <row r="3">
      <c r="A3" s="4" t="inlineStr">
        <is>
          <t>Total telecom sevices</t>
        </is>
      </c>
      <c r="B3" s="6" t="n">
        <v>9643277</v>
      </c>
      <c r="C3" s="6" t="n">
        <v>8258524</v>
      </c>
    </row>
    <row r="4">
      <c r="A4" s="4" t="inlineStr">
        <is>
          <t>Total broadband services</t>
        </is>
      </c>
      <c r="B4" s="5" t="n">
        <v>10613766</v>
      </c>
      <c r="C4" s="5" t="n">
        <v>11620518</v>
      </c>
    </row>
    <row r="5">
      <c r="A5" s="4" t="inlineStr">
        <is>
          <t>Telecom services [Member]</t>
        </is>
      </c>
      <c r="B5" s="4" t="inlineStr">
        <is>
          <t xml:space="preserve"> </t>
        </is>
      </c>
      <c r="C5" s="4" t="inlineStr">
        <is>
          <t xml:space="preserve"> </t>
        </is>
      </c>
    </row>
    <row r="6">
      <c r="A6" s="4" t="inlineStr">
        <is>
          <t>International termination services</t>
        </is>
      </c>
      <c r="B6" s="5" t="n">
        <v>9643277</v>
      </c>
      <c r="C6" s="5" t="n">
        <v>8258524</v>
      </c>
    </row>
    <row r="7">
      <c r="A7" s="4" t="inlineStr">
        <is>
          <t>Broadband services [Member]</t>
        </is>
      </c>
      <c r="B7" s="4" t="inlineStr">
        <is>
          <t xml:space="preserve"> </t>
        </is>
      </c>
      <c r="C7" s="4" t="inlineStr">
        <is>
          <t xml:space="preserve"> </t>
        </is>
      </c>
    </row>
    <row r="8">
      <c r="A8" s="4" t="inlineStr">
        <is>
          <t>IRU services</t>
        </is>
      </c>
      <c r="B8" s="5" t="n">
        <v>0</v>
      </c>
      <c r="C8" s="5" t="n">
        <v>1972484</v>
      </c>
    </row>
    <row r="9">
      <c r="A9" s="4" t="inlineStr">
        <is>
          <t>Cable TV and internet services</t>
        </is>
      </c>
      <c r="B9" s="5" t="n">
        <v>565892</v>
      </c>
      <c r="C9" s="5" t="n">
        <v>738747</v>
      </c>
    </row>
    <row r="10">
      <c r="A10" s="4" t="inlineStr">
        <is>
          <t>Metro fibre solutions</t>
        </is>
      </c>
      <c r="B10" s="5" t="n">
        <v>307564</v>
      </c>
      <c r="C10" s="5" t="n">
        <v>423413</v>
      </c>
    </row>
    <row r="11">
      <c r="A11" s="4" t="inlineStr">
        <is>
          <t>Capacity sale services</t>
        </is>
      </c>
      <c r="B11" s="5" t="n">
        <v>164112</v>
      </c>
      <c r="C11" s="5" t="n">
        <v>222516</v>
      </c>
    </row>
    <row r="12">
      <c r="A12" s="4" t="inlineStr">
        <is>
          <t>Advertisement services</t>
        </is>
      </c>
      <c r="B12" s="6" t="n">
        <v>0</v>
      </c>
      <c r="C12" s="6" t="n">
        <v>483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ET REVENUE (Details Narrative) - USD ($)</t>
        </is>
      </c>
      <c r="B1" s="2" t="inlineStr">
        <is>
          <t>12 Months Ended</t>
        </is>
      </c>
    </row>
    <row r="2">
      <c r="B2" s="2" t="inlineStr">
        <is>
          <t>Dec. 31, 2023</t>
        </is>
      </c>
      <c r="C2" s="2" t="inlineStr">
        <is>
          <t>Dec. 31, 2022</t>
        </is>
      </c>
    </row>
    <row r="3">
      <c r="A3" s="3" t="inlineStr">
        <is>
          <t>NET REVENUE</t>
        </is>
      </c>
      <c r="B3" s="4" t="inlineStr">
        <is>
          <t xml:space="preserve"> </t>
        </is>
      </c>
      <c r="C3" s="4" t="inlineStr">
        <is>
          <t xml:space="preserve"> </t>
        </is>
      </c>
    </row>
    <row r="4">
      <c r="A4" s="4" t="inlineStr">
        <is>
          <t>Deferred revenue</t>
        </is>
      </c>
      <c r="B4" s="6" t="n">
        <v>31161</v>
      </c>
      <c r="C4" s="6" t="n">
        <v>34442</v>
      </c>
    </row>
    <row r="5">
      <c r="A5" s="4" t="inlineStr">
        <is>
          <t>Indefeasible Right of Use (IRU) of dark fiber</t>
        </is>
      </c>
      <c r="B5" s="4" t="inlineStr">
        <is>
          <t>20 years</t>
        </is>
      </c>
      <c r="C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IRECT OPERATING COSTS (Details) - USD ($)</t>
        </is>
      </c>
      <c r="B1" s="2" t="inlineStr">
        <is>
          <t>12 Months Ended</t>
        </is>
      </c>
    </row>
    <row r="2">
      <c r="B2" s="2" t="inlineStr">
        <is>
          <t>Dec. 31, 2023</t>
        </is>
      </c>
      <c r="C2" s="2" t="inlineStr">
        <is>
          <t>Dec. 31, 2022</t>
        </is>
      </c>
    </row>
    <row r="3">
      <c r="A3" s="4" t="inlineStr">
        <is>
          <t>Direct Operating Costs</t>
        </is>
      </c>
      <c r="B3" s="6" t="n">
        <v>10011781</v>
      </c>
      <c r="C3" s="6" t="n">
        <v>9148232</v>
      </c>
    </row>
    <row r="4">
      <c r="A4" s="4" t="inlineStr">
        <is>
          <t>Network Maintenance and Insurance [Member]</t>
        </is>
      </c>
      <c r="B4" s="4" t="inlineStr">
        <is>
          <t xml:space="preserve"> </t>
        </is>
      </c>
      <c r="C4" s="4" t="inlineStr">
        <is>
          <t xml:space="preserve"> </t>
        </is>
      </c>
    </row>
    <row r="5">
      <c r="A5" s="4" t="inlineStr">
        <is>
          <t>Direct Operating Costs</t>
        </is>
      </c>
      <c r="B5" s="5" t="n">
        <v>108369</v>
      </c>
      <c r="C5" s="5" t="n">
        <v>119740</v>
      </c>
    </row>
    <row r="6">
      <c r="A6" s="4" t="inlineStr">
        <is>
          <t>PTA Fees [Member]</t>
        </is>
      </c>
      <c r="B6" s="4" t="inlineStr">
        <is>
          <t xml:space="preserve"> </t>
        </is>
      </c>
      <c r="C6" s="4" t="inlineStr">
        <is>
          <t xml:space="preserve"> </t>
        </is>
      </c>
    </row>
    <row r="7">
      <c r="A7" s="4" t="inlineStr">
        <is>
          <t>Direct Operating Costs</t>
        </is>
      </c>
      <c r="B7" s="5" t="n">
        <v>38704</v>
      </c>
      <c r="C7" s="5" t="n">
        <v>57276</v>
      </c>
    </row>
    <row r="8">
      <c r="A8" s="4" t="inlineStr">
        <is>
          <t>Cable License Fee [Member]</t>
        </is>
      </c>
      <c r="B8" s="4" t="inlineStr">
        <is>
          <t xml:space="preserve"> </t>
        </is>
      </c>
      <c r="C8" s="4" t="inlineStr">
        <is>
          <t xml:space="preserve"> </t>
        </is>
      </c>
    </row>
    <row r="9">
      <c r="A9" s="4" t="inlineStr">
        <is>
          <t>Direct Operating Costs</t>
        </is>
      </c>
      <c r="B9" s="5" t="n">
        <v>55902</v>
      </c>
      <c r="C9" s="5" t="n">
        <v>102683</v>
      </c>
    </row>
    <row r="10">
      <c r="A10" s="4" t="inlineStr">
        <is>
          <t>Annual Spectrum Fee [Member]</t>
        </is>
      </c>
      <c r="B10" s="4" t="inlineStr">
        <is>
          <t xml:space="preserve"> </t>
        </is>
      </c>
      <c r="C10" s="4" t="inlineStr">
        <is>
          <t xml:space="preserve"> </t>
        </is>
      </c>
    </row>
    <row r="11">
      <c r="A11" s="4" t="inlineStr">
        <is>
          <t>Direct Operating Costs</t>
        </is>
      </c>
      <c r="B11" s="5" t="n">
        <v>58838</v>
      </c>
      <c r="C11" s="5" t="n">
        <v>82228</v>
      </c>
    </row>
    <row r="12">
      <c r="A12" s="4" t="inlineStr">
        <is>
          <t>Stores And Spares Consumed [Member]</t>
        </is>
      </c>
      <c r="B12" s="4" t="inlineStr">
        <is>
          <t xml:space="preserve"> </t>
        </is>
      </c>
      <c r="C12" s="4" t="inlineStr">
        <is>
          <t xml:space="preserve"> </t>
        </is>
      </c>
    </row>
    <row r="13">
      <c r="A13" s="4" t="inlineStr">
        <is>
          <t>Direct Operating Costs</t>
        </is>
      </c>
      <c r="B13" s="5" t="n">
        <v>5977</v>
      </c>
      <c r="C13" s="5" t="n">
        <v>0</v>
      </c>
    </row>
    <row r="14">
      <c r="A14" s="4" t="inlineStr">
        <is>
          <t>Metro Fiber Cost [Member]</t>
        </is>
      </c>
      <c r="B14" s="4" t="inlineStr">
        <is>
          <t xml:space="preserve"> </t>
        </is>
      </c>
      <c r="C14" s="4" t="inlineStr">
        <is>
          <t xml:space="preserve"> </t>
        </is>
      </c>
    </row>
    <row r="15">
      <c r="A15" s="4" t="inlineStr">
        <is>
          <t>Direct Operating Costs</t>
        </is>
      </c>
      <c r="B15" s="5" t="n">
        <v>0</v>
      </c>
      <c r="C15" s="5" t="n">
        <v>493121</v>
      </c>
    </row>
    <row r="16">
      <c r="A16" s="4" t="inlineStr">
        <is>
          <t>Fees and Subscriptions [Member]</t>
        </is>
      </c>
      <c r="B16" s="4" t="inlineStr">
        <is>
          <t xml:space="preserve"> </t>
        </is>
      </c>
      <c r="C16" s="4" t="inlineStr">
        <is>
          <t xml:space="preserve"> </t>
        </is>
      </c>
    </row>
    <row r="17">
      <c r="A17" s="4" t="inlineStr">
        <is>
          <t>Direct Operating Costs</t>
        </is>
      </c>
      <c r="B17" s="5" t="n">
        <v>102818</v>
      </c>
      <c r="C17" s="5" t="n">
        <v>0</v>
      </c>
    </row>
    <row r="18">
      <c r="A18" s="4" t="inlineStr">
        <is>
          <t>Content Cost [Member]</t>
        </is>
      </c>
      <c r="B18" s="4" t="inlineStr">
        <is>
          <t xml:space="preserve"> </t>
        </is>
      </c>
      <c r="C18" s="4" t="inlineStr">
        <is>
          <t xml:space="preserve"> </t>
        </is>
      </c>
    </row>
    <row r="19">
      <c r="A19" s="4" t="inlineStr">
        <is>
          <t>Direct Operating Costs</t>
        </is>
      </c>
      <c r="B19" s="5" t="n">
        <v>4682</v>
      </c>
      <c r="C19" s="5" t="n">
        <v>9029</v>
      </c>
    </row>
    <row r="20">
      <c r="A20" s="4" t="inlineStr">
        <is>
          <t>Security Services [Member]</t>
        </is>
      </c>
      <c r="B20" s="4" t="inlineStr">
        <is>
          <t xml:space="preserve"> </t>
        </is>
      </c>
      <c r="C20" s="4" t="inlineStr">
        <is>
          <t xml:space="preserve"> </t>
        </is>
      </c>
    </row>
    <row r="21">
      <c r="A21" s="4" t="inlineStr">
        <is>
          <t>Direct Operating Costs</t>
        </is>
      </c>
      <c r="B21" s="5" t="n">
        <v>5741</v>
      </c>
      <c r="C21" s="5" t="n">
        <v>7550</v>
      </c>
    </row>
    <row r="22">
      <c r="A22" s="4" t="inlineStr">
        <is>
          <t>Others [Member]</t>
        </is>
      </c>
      <c r="B22" s="4" t="inlineStr">
        <is>
          <t xml:space="preserve"> </t>
        </is>
      </c>
      <c r="C22" s="4" t="inlineStr">
        <is>
          <t xml:space="preserve"> </t>
        </is>
      </c>
    </row>
    <row r="23">
      <c r="A23" s="4" t="inlineStr">
        <is>
          <t>Direct Operating Costs</t>
        </is>
      </c>
      <c r="B23" s="5" t="n">
        <v>263713</v>
      </c>
      <c r="C23" s="5" t="n">
        <v>491299</v>
      </c>
    </row>
    <row r="24">
      <c r="A24" s="4" t="inlineStr">
        <is>
          <t>Interconnect, Settlement and Other Charges [Member]</t>
        </is>
      </c>
      <c r="B24" s="4" t="inlineStr">
        <is>
          <t xml:space="preserve"> </t>
        </is>
      </c>
      <c r="C24" s="4" t="inlineStr">
        <is>
          <t xml:space="preserve"> </t>
        </is>
      </c>
    </row>
    <row r="25">
      <c r="A25" s="4" t="inlineStr">
        <is>
          <t>Direct Operating Costs</t>
        </is>
      </c>
      <c r="B25" s="5" t="n">
        <v>8469410</v>
      </c>
      <c r="C25" s="5" t="n">
        <v>6608970</v>
      </c>
    </row>
    <row r="26">
      <c r="A26" s="4" t="inlineStr">
        <is>
          <t>Salaries, Wages and Benefits [Member]</t>
        </is>
      </c>
      <c r="B26" s="4" t="inlineStr">
        <is>
          <t xml:space="preserve"> </t>
        </is>
      </c>
      <c r="C26" s="4" t="inlineStr">
        <is>
          <t xml:space="preserve"> </t>
        </is>
      </c>
    </row>
    <row r="27">
      <c r="A27" s="4" t="inlineStr">
        <is>
          <t>Direct Operating Costs</t>
        </is>
      </c>
      <c r="B27" s="5" t="n">
        <v>443462</v>
      </c>
      <c r="C27" s="5" t="n">
        <v>646319</v>
      </c>
    </row>
    <row r="28">
      <c r="A28" s="4" t="inlineStr">
        <is>
          <t>Bandwidth and Other PTCL Charges [Member]</t>
        </is>
      </c>
      <c r="B28" s="4" t="inlineStr">
        <is>
          <t xml:space="preserve"> </t>
        </is>
      </c>
      <c r="C28" s="4" t="inlineStr">
        <is>
          <t xml:space="preserve"> </t>
        </is>
      </c>
    </row>
    <row r="29">
      <c r="A29" s="4" t="inlineStr">
        <is>
          <t>Direct Operating Costs</t>
        </is>
      </c>
      <c r="B29" s="5" t="n">
        <v>222982</v>
      </c>
      <c r="C29" s="5" t="n">
        <v>217871</v>
      </c>
    </row>
    <row r="30">
      <c r="A30" s="4" t="inlineStr">
        <is>
          <t>Power Consumption and Rent [Member]</t>
        </is>
      </c>
      <c r="B30" s="4" t="inlineStr">
        <is>
          <t xml:space="preserve"> </t>
        </is>
      </c>
      <c r="C30" s="4" t="inlineStr">
        <is>
          <t xml:space="preserve"> </t>
        </is>
      </c>
    </row>
    <row r="31">
      <c r="A31" s="4" t="inlineStr">
        <is>
          <t>Direct Operating Costs</t>
        </is>
      </c>
      <c r="B31" s="6" t="n">
        <v>231182</v>
      </c>
      <c r="C31" s="6" t="n">
        <v>3121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0:15:15Z</dcterms:created>
  <dcterms:modified xmlns:dcterms="http://purl.org/dc/terms/" xmlns:xsi="http://www.w3.org/2001/XMLSchema-instance" xsi:type="dcterms:W3CDTF">2024-06-28T20:15:15Z</dcterms:modified>
</cp:coreProperties>
</file>